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Recent accounting pronouncement" sheetId="9" state="visible" r:id="rId9"/>
    <sheet xmlns:r="http://schemas.openxmlformats.org/officeDocument/2006/relationships" name="Chapter 11 Proceedings" sheetId="10" state="visible" r:id="rId10"/>
    <sheet xmlns:r="http://schemas.openxmlformats.org/officeDocument/2006/relationships" name="Liabilities subject to compromi"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Reorganization items" sheetId="14" state="visible" r:id="rId14"/>
    <sheet xmlns:r="http://schemas.openxmlformats.org/officeDocument/2006/relationships" name="Loss on disposals and contingen" sheetId="15" state="visible" r:id="rId15"/>
    <sheet xmlns:r="http://schemas.openxmlformats.org/officeDocument/2006/relationships" name="Taxation" sheetId="16" state="visible" r:id="rId16"/>
    <sheet xmlns:r="http://schemas.openxmlformats.org/officeDocument/2006/relationships" name="Earnings per share" sheetId="17" state="visible" r:id="rId17"/>
    <sheet xmlns:r="http://schemas.openxmlformats.org/officeDocument/2006/relationships" name="Cash and cash equivalents" sheetId="18" state="visible" r:id="rId18"/>
    <sheet xmlns:r="http://schemas.openxmlformats.org/officeDocument/2006/relationships" name="Marketable securities" sheetId="19" state="visible" r:id="rId19"/>
    <sheet xmlns:r="http://schemas.openxmlformats.org/officeDocument/2006/relationships" name="Accounts receivable" sheetId="20" state="visible" r:id="rId20"/>
    <sheet xmlns:r="http://schemas.openxmlformats.org/officeDocument/2006/relationships" name="Investment in associated compan" sheetId="21" state="visible" r:id="rId21"/>
    <sheet xmlns:r="http://schemas.openxmlformats.org/officeDocument/2006/relationships" name="Property plant and equipment" sheetId="22" state="visible" r:id="rId22"/>
    <sheet xmlns:r="http://schemas.openxmlformats.org/officeDocument/2006/relationships" name="Debt" sheetId="23" state="visible" r:id="rId23"/>
    <sheet xmlns:r="http://schemas.openxmlformats.org/officeDocument/2006/relationships" name="Common shares" sheetId="24" state="visible" r:id="rId24"/>
    <sheet xmlns:r="http://schemas.openxmlformats.org/officeDocument/2006/relationships" name="Non-controlling interest" sheetId="25" state="visible" r:id="rId25"/>
    <sheet xmlns:r="http://schemas.openxmlformats.org/officeDocument/2006/relationships" name="Redeemable non-controlling inte" sheetId="26" state="visible" r:id="rId26"/>
    <sheet xmlns:r="http://schemas.openxmlformats.org/officeDocument/2006/relationships" name="Accumulated other comprehensive" sheetId="27" state="visible" r:id="rId27"/>
    <sheet xmlns:r="http://schemas.openxmlformats.org/officeDocument/2006/relationships" name="Risk management and financial i" sheetId="28" state="visible" r:id="rId28"/>
    <sheet xmlns:r="http://schemas.openxmlformats.org/officeDocument/2006/relationships" name="Variable Interest Entities (VIE"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Supplementary cash flow informa" sheetId="32" state="visible" r:id="rId32"/>
    <sheet xmlns:r="http://schemas.openxmlformats.org/officeDocument/2006/relationships" name="Assets held for sale" sheetId="33" state="visible" r:id="rId33"/>
    <sheet xmlns:r="http://schemas.openxmlformats.org/officeDocument/2006/relationships" name="Subsequent Events" sheetId="34" state="visible" r:id="rId34"/>
    <sheet xmlns:r="http://schemas.openxmlformats.org/officeDocument/2006/relationships" name="General information (Policies)" sheetId="35" state="visible" r:id="rId35"/>
    <sheet xmlns:r="http://schemas.openxmlformats.org/officeDocument/2006/relationships" name="Liabilities subject to compro36" sheetId="36" state="visible" r:id="rId36"/>
    <sheet xmlns:r="http://schemas.openxmlformats.org/officeDocument/2006/relationships" name="Segment information (Tables)" sheetId="37" state="visible" r:id="rId37"/>
    <sheet xmlns:r="http://schemas.openxmlformats.org/officeDocument/2006/relationships" name="Revenue from Contracts with C38" sheetId="38" state="visible" r:id="rId38"/>
    <sheet xmlns:r="http://schemas.openxmlformats.org/officeDocument/2006/relationships" name="Reorganization items (Tables)" sheetId="39" state="visible" r:id="rId39"/>
    <sheet xmlns:r="http://schemas.openxmlformats.org/officeDocument/2006/relationships" name="Loss on disposals and conting40" sheetId="40" state="visible" r:id="rId40"/>
    <sheet xmlns:r="http://schemas.openxmlformats.org/officeDocument/2006/relationships" name="Earnings per share (Tables)" sheetId="41" state="visible" r:id="rId41"/>
    <sheet xmlns:r="http://schemas.openxmlformats.org/officeDocument/2006/relationships" name="Cash and cash equivalents (Tabl" sheetId="42" state="visible" r:id="rId42"/>
    <sheet xmlns:r="http://schemas.openxmlformats.org/officeDocument/2006/relationships" name="Marketable securities (Tables)" sheetId="43" state="visible" r:id="rId43"/>
    <sheet xmlns:r="http://schemas.openxmlformats.org/officeDocument/2006/relationships" name="Investment in associated comp44" sheetId="44" state="visible" r:id="rId44"/>
    <sheet xmlns:r="http://schemas.openxmlformats.org/officeDocument/2006/relationships" name="Property plant and equipment (T" sheetId="45" state="visible" r:id="rId45"/>
    <sheet xmlns:r="http://schemas.openxmlformats.org/officeDocument/2006/relationships" name="Debt (Tables)" sheetId="46" state="visible" r:id="rId46"/>
    <sheet xmlns:r="http://schemas.openxmlformats.org/officeDocument/2006/relationships" name="Common shares (Tables)" sheetId="47" state="visible" r:id="rId47"/>
    <sheet xmlns:r="http://schemas.openxmlformats.org/officeDocument/2006/relationships" name="Non-controlling interest (Table" sheetId="48" state="visible" r:id="rId48"/>
    <sheet xmlns:r="http://schemas.openxmlformats.org/officeDocument/2006/relationships" name="Redeemable non-controlling in49" sheetId="49" state="visible" r:id="rId49"/>
    <sheet xmlns:r="http://schemas.openxmlformats.org/officeDocument/2006/relationships" name="Accumulated other comprehensi50" sheetId="50" state="visible" r:id="rId50"/>
    <sheet xmlns:r="http://schemas.openxmlformats.org/officeDocument/2006/relationships" name="Risk management and financial51" sheetId="51" state="visible" r:id="rId51"/>
    <sheet xmlns:r="http://schemas.openxmlformats.org/officeDocument/2006/relationships" name="Variable Interest Entities (V52" sheetId="52" state="visible" r:id="rId52"/>
    <sheet xmlns:r="http://schemas.openxmlformats.org/officeDocument/2006/relationships" name="Related party transactions (Tab" sheetId="53" state="visible" r:id="rId53"/>
    <sheet xmlns:r="http://schemas.openxmlformats.org/officeDocument/2006/relationships" name="Commitments and contingencies (" sheetId="54" state="visible" r:id="rId54"/>
    <sheet xmlns:r="http://schemas.openxmlformats.org/officeDocument/2006/relationships" name="Supplementary cash flow infor55" sheetId="55" state="visible" r:id="rId55"/>
    <sheet xmlns:r="http://schemas.openxmlformats.org/officeDocument/2006/relationships" name="Assets held for sale (Tables)" sheetId="56" state="visible" r:id="rId56"/>
    <sheet xmlns:r="http://schemas.openxmlformats.org/officeDocument/2006/relationships" name="General Information - Additiona" sheetId="57" state="visible" r:id="rId57"/>
    <sheet xmlns:r="http://schemas.openxmlformats.org/officeDocument/2006/relationships" name="Recent Accounting Pronounceme58" sheetId="58" state="visible" r:id="rId58"/>
    <sheet xmlns:r="http://schemas.openxmlformats.org/officeDocument/2006/relationships" name="Chapter 11 Proceedings - Additi" sheetId="59" state="visible" r:id="rId59"/>
    <sheet xmlns:r="http://schemas.openxmlformats.org/officeDocument/2006/relationships" name="Liabilities Subject to Compro60" sheetId="60" state="visible" r:id="rId60"/>
    <sheet xmlns:r="http://schemas.openxmlformats.org/officeDocument/2006/relationships" name="Segment Information - Additiona" sheetId="61" state="visible" r:id="rId61"/>
    <sheet xmlns:r="http://schemas.openxmlformats.org/officeDocument/2006/relationships" name="Segment Information - Segment R" sheetId="62" state="visible" r:id="rId62"/>
    <sheet xmlns:r="http://schemas.openxmlformats.org/officeDocument/2006/relationships" name="Segment Information - Summary o" sheetId="63" state="visible" r:id="rId63"/>
    <sheet xmlns:r="http://schemas.openxmlformats.org/officeDocument/2006/relationships" name="Segment Information - Summary64" sheetId="64" state="visible" r:id="rId64"/>
    <sheet xmlns:r="http://schemas.openxmlformats.org/officeDocument/2006/relationships" name="Segment Information - Summary65" sheetId="65" state="visible" r:id="rId65"/>
    <sheet xmlns:r="http://schemas.openxmlformats.org/officeDocument/2006/relationships" name="Revenue from Contracts with C66" sheetId="66" state="visible" r:id="rId66"/>
    <sheet xmlns:r="http://schemas.openxmlformats.org/officeDocument/2006/relationships" name="Revenue from Contracts with C67" sheetId="67" state="visible" r:id="rId67"/>
    <sheet xmlns:r="http://schemas.openxmlformats.org/officeDocument/2006/relationships" name="Revenue from Contracts with C68" sheetId="68" state="visible" r:id="rId68"/>
    <sheet xmlns:r="http://schemas.openxmlformats.org/officeDocument/2006/relationships" name="Reorganization Items - Schedule" sheetId="69" state="visible" r:id="rId69"/>
    <sheet xmlns:r="http://schemas.openxmlformats.org/officeDocument/2006/relationships" name="Loss on Disposals and Conting70" sheetId="70" state="visible" r:id="rId70"/>
    <sheet xmlns:r="http://schemas.openxmlformats.org/officeDocument/2006/relationships" name="Loss on Disposals and Conting71" sheetId="71" state="visible" r:id="rId71"/>
    <sheet xmlns:r="http://schemas.openxmlformats.org/officeDocument/2006/relationships" name="Taxation - Additional Informati" sheetId="72" state="visible" r:id="rId72"/>
    <sheet xmlns:r="http://schemas.openxmlformats.org/officeDocument/2006/relationships" name="Earnings Per Share - Summary of" sheetId="73" state="visible" r:id="rId73"/>
    <sheet xmlns:r="http://schemas.openxmlformats.org/officeDocument/2006/relationships" name="Earnings Per Share - Additional" sheetId="74" state="visible" r:id="rId74"/>
    <sheet xmlns:r="http://schemas.openxmlformats.org/officeDocument/2006/relationships" name="Cash and Cash Equivalents (Deta" sheetId="75" state="visible" r:id="rId75"/>
    <sheet xmlns:r="http://schemas.openxmlformats.org/officeDocument/2006/relationships" name="Marketable Securities - Additio" sheetId="76" state="visible" r:id="rId76"/>
    <sheet xmlns:r="http://schemas.openxmlformats.org/officeDocument/2006/relationships" name="Marketable Securities - Marketa" sheetId="77" state="visible" r:id="rId77"/>
    <sheet xmlns:r="http://schemas.openxmlformats.org/officeDocument/2006/relationships" name="Marketable Securities - Net Unr" sheetId="78" state="visible" r:id="rId78"/>
    <sheet xmlns:r="http://schemas.openxmlformats.org/officeDocument/2006/relationships" name="Accounts Receivable - Additiona" sheetId="79" state="visible" r:id="rId79"/>
    <sheet xmlns:r="http://schemas.openxmlformats.org/officeDocument/2006/relationships" name="Investment in Associated Comp80" sheetId="80" state="visible" r:id="rId80"/>
    <sheet xmlns:r="http://schemas.openxmlformats.org/officeDocument/2006/relationships" name="Investment In Associated Comp81" sheetId="81" state="visible" r:id="rId81"/>
    <sheet xmlns:r="http://schemas.openxmlformats.org/officeDocument/2006/relationships" name="Newbuildings - Summary Of Newbu" sheetId="82" state="visible" r:id="rId82"/>
    <sheet xmlns:r="http://schemas.openxmlformats.org/officeDocument/2006/relationships" name="Drilling Units - Summary Of Net" sheetId="83" state="visible" r:id="rId83"/>
    <sheet xmlns:r="http://schemas.openxmlformats.org/officeDocument/2006/relationships" name="Drilling Units - Additional Inf" sheetId="84" state="visible" r:id="rId84"/>
    <sheet xmlns:r="http://schemas.openxmlformats.org/officeDocument/2006/relationships" name="Debt - Schedule of Debt (Detail" sheetId="85" state="visible" r:id="rId85"/>
    <sheet xmlns:r="http://schemas.openxmlformats.org/officeDocument/2006/relationships" name="Debt - Schedule of Debt (Parent" sheetId="86" state="visible" r:id="rId86"/>
    <sheet xmlns:r="http://schemas.openxmlformats.org/officeDocument/2006/relationships" name="Debt - Additional Information (" sheetId="87" state="visible" r:id="rId87"/>
    <sheet xmlns:r="http://schemas.openxmlformats.org/officeDocument/2006/relationships" name="Debt - Schedule of Debt Issuanc" sheetId="88" state="visible" r:id="rId88"/>
    <sheet xmlns:r="http://schemas.openxmlformats.org/officeDocument/2006/relationships" name="Debt - Outstanding Debt (Detail" sheetId="89" state="visible" r:id="rId89"/>
    <sheet xmlns:r="http://schemas.openxmlformats.org/officeDocument/2006/relationships" name="Common Shares - Share Capital (" sheetId="90" state="visible" r:id="rId90"/>
    <sheet xmlns:r="http://schemas.openxmlformats.org/officeDocument/2006/relationships" name="Common Shares - Share Capital91" sheetId="91" state="visible" r:id="rId91"/>
    <sheet xmlns:r="http://schemas.openxmlformats.org/officeDocument/2006/relationships" name="Common Shares - Additional Info" sheetId="92" state="visible" r:id="rId92"/>
    <sheet xmlns:r="http://schemas.openxmlformats.org/officeDocument/2006/relationships" name="Non-controlling Interest - Chan" sheetId="93" state="visible" r:id="rId93"/>
    <sheet xmlns:r="http://schemas.openxmlformats.org/officeDocument/2006/relationships" name="Redeemable Non-controlling In94" sheetId="94" state="visible" r:id="rId94"/>
    <sheet xmlns:r="http://schemas.openxmlformats.org/officeDocument/2006/relationships" name="Redeemable Non-controlling In95"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Risk Management and Financial98" sheetId="98" state="visible" r:id="rId98"/>
    <sheet xmlns:r="http://schemas.openxmlformats.org/officeDocument/2006/relationships" name="Risk Management And Financial99" sheetId="99" state="visible" r:id="rId99"/>
    <sheet xmlns:r="http://schemas.openxmlformats.org/officeDocument/2006/relationships" name="Risk Management And Financia100" sheetId="100" state="visible" r:id="rId100"/>
    <sheet xmlns:r="http://schemas.openxmlformats.org/officeDocument/2006/relationships" name="Risk Management and Financia101" sheetId="101" state="visible" r:id="rId101"/>
    <sheet xmlns:r="http://schemas.openxmlformats.org/officeDocument/2006/relationships" name="Risk Management and Financia102" sheetId="102" state="visible" r:id="rId102"/>
    <sheet xmlns:r="http://schemas.openxmlformats.org/officeDocument/2006/relationships" name="Risk Management and Financia103" sheetId="103" state="visible" r:id="rId103"/>
    <sheet xmlns:r="http://schemas.openxmlformats.org/officeDocument/2006/relationships" name="Variable Interest Entities (104" sheetId="104" state="visible" r:id="rId104"/>
    <sheet xmlns:r="http://schemas.openxmlformats.org/officeDocument/2006/relationships" name="Variable Interest Entities (105" sheetId="105" state="visible" r:id="rId105"/>
    <sheet xmlns:r="http://schemas.openxmlformats.org/officeDocument/2006/relationships" name="Variable Interest Entities (106" sheetId="106" state="visible" r:id="rId106"/>
    <sheet xmlns:r="http://schemas.openxmlformats.org/officeDocument/2006/relationships" name="Variable Interest Entities (107" sheetId="107" state="visible" r:id="rId107"/>
    <sheet xmlns:r="http://schemas.openxmlformats.org/officeDocument/2006/relationships" name="Variable Interest Entities (108" sheetId="108" state="visible" r:id="rId108"/>
    <sheet xmlns:r="http://schemas.openxmlformats.org/officeDocument/2006/relationships" name="Related Party Transactions - Sc" sheetId="109" state="visible" r:id="rId109"/>
    <sheet xmlns:r="http://schemas.openxmlformats.org/officeDocument/2006/relationships" name="Related Party Transactions - Re" sheetId="110" state="visible" r:id="rId110"/>
    <sheet xmlns:r="http://schemas.openxmlformats.org/officeDocument/2006/relationships" name="Related Party Transactions -111" sheetId="111" state="visible" r:id="rId111"/>
    <sheet xmlns:r="http://schemas.openxmlformats.org/officeDocument/2006/relationships" name="Related Party Transactions -112" sheetId="112" state="visible" r:id="rId112"/>
    <sheet xmlns:r="http://schemas.openxmlformats.org/officeDocument/2006/relationships" name="Related Party Transactions - Ad" sheetId="113" state="visible" r:id="rId113"/>
    <sheet xmlns:r="http://schemas.openxmlformats.org/officeDocument/2006/relationships" name="Related Party Transactions - Gu" sheetId="114" state="visible" r:id="rId114"/>
    <sheet xmlns:r="http://schemas.openxmlformats.org/officeDocument/2006/relationships" name="Related Party Transactions - Op" sheetId="115" state="visible" r:id="rId115"/>
    <sheet xmlns:r="http://schemas.openxmlformats.org/officeDocument/2006/relationships" name="Related Party Transactions -116" sheetId="116" state="visible" r:id="rId116"/>
    <sheet xmlns:r="http://schemas.openxmlformats.org/officeDocument/2006/relationships" name="Related PartyTtransactions - Se" sheetId="117" state="visible" r:id="rId117"/>
    <sheet xmlns:r="http://schemas.openxmlformats.org/officeDocument/2006/relationships" name="Related PartyTransactions - Sea" sheetId="118" state="visible" r:id="rId118"/>
    <sheet xmlns:r="http://schemas.openxmlformats.org/officeDocument/2006/relationships" name="Related party transactions - Sh" sheetId="119" state="visible" r:id="rId119"/>
    <sheet xmlns:r="http://schemas.openxmlformats.org/officeDocument/2006/relationships" name="Related Party Transactions -120" sheetId="120" state="visible" r:id="rId120"/>
    <sheet xmlns:r="http://schemas.openxmlformats.org/officeDocument/2006/relationships" name="Related Party Transactions - Fr" sheetId="121" state="visible" r:id="rId121"/>
    <sheet xmlns:r="http://schemas.openxmlformats.org/officeDocument/2006/relationships" name="Related Party Transactions - Se"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124" sheetId="124" state="visible" r:id="rId124"/>
    <sheet xmlns:r="http://schemas.openxmlformats.org/officeDocument/2006/relationships" name="Supplementary Cash Flow Info125" sheetId="125" state="visible" r:id="rId125"/>
    <sheet xmlns:r="http://schemas.openxmlformats.org/officeDocument/2006/relationships" name="Supplementary Cash Flow Info126" sheetId="126" state="visible" r:id="rId126"/>
    <sheet xmlns:r="http://schemas.openxmlformats.org/officeDocument/2006/relationships" name="Assets Held For Sale - Addition" sheetId="127" state="visible" r:id="rId127"/>
    <sheet xmlns:r="http://schemas.openxmlformats.org/officeDocument/2006/relationships" name="Assets Held For Sale - Summary " sheetId="128" state="visible" r:id="rId128"/>
    <sheet xmlns:r="http://schemas.openxmlformats.org/officeDocument/2006/relationships" name="Subsequent Events - Additional " sheetId="129" state="visible" r:id="rId129"/>
  </sheets>
  <definedNames/>
  <calcPr calcId="124519" fullCalcOnLoad="1"/>
</workbook>
</file>

<file path=xl/sharedStrings.xml><?xml version="1.0" encoding="utf-8"?>
<sst xmlns="http://schemas.openxmlformats.org/spreadsheetml/2006/main" uniqueCount="1132">
  <si>
    <t>Document and Entity Information</t>
  </si>
  <si>
    <t>6 Months Ended</t>
  </si>
  <si>
    <t>Jun. 30, 2018</t>
  </si>
  <si>
    <t>Document And Entity Information [Abstract]</t>
  </si>
  <si>
    <t>Document Type</t>
  </si>
  <si>
    <t>6-K</t>
  </si>
  <si>
    <t>Amendment Flag</t>
  </si>
  <si>
    <t>false</t>
  </si>
  <si>
    <t>Document Period End Date</t>
  </si>
  <si>
    <t>Jun. 30,
		2018</t>
  </si>
  <si>
    <t>Document Fiscal Year Focus</t>
  </si>
  <si>
    <t>Document Fiscal Period Focus</t>
  </si>
  <si>
    <t>H1</t>
  </si>
  <si>
    <t>Trading Symbol</t>
  </si>
  <si>
    <t>SDRL</t>
  </si>
  <si>
    <t>Entity Registrant Name</t>
  </si>
  <si>
    <t>Seadrill Ltd</t>
  </si>
  <si>
    <t>Entity Central Index Key</t>
  </si>
  <si>
    <t>Current Fiscal Year End Date</t>
  </si>
  <si>
    <t>--12-31</t>
  </si>
  <si>
    <t>Consolidated Statements Of Operations - USD ($) $ in Millions</t>
  </si>
  <si>
    <t>Jun. 30, 2017</t>
  </si>
  <si>
    <t>Operating revenues</t>
  </si>
  <si>
    <t>Operating Revenue</t>
  </si>
  <si>
    <t>Loss on disposals</t>
  </si>
  <si>
    <t>Contingent consideration realized</t>
  </si>
  <si>
    <t>Operating expenses</t>
  </si>
  <si>
    <t>Vessel and rig operating expenses</t>
  </si>
  <si>
    <t>Reimbursable expenses</t>
  </si>
  <si>
    <t>Depreciation and amortization</t>
  </si>
  <si>
    <t>Loss on impairment of long-lived assets</t>
  </si>
  <si>
    <t>General and administrative expenses</t>
  </si>
  <si>
    <t>Total operating expenses</t>
  </si>
  <si>
    <t>Operating loss</t>
  </si>
  <si>
    <t>Financial items and other income and expense</t>
  </si>
  <si>
    <t>Interest income</t>
  </si>
  <si>
    <t>Interest expense</t>
  </si>
  <si>
    <t>Share in results from associated companies (net of tax)</t>
  </si>
  <si>
    <t>(Loss)/gain on derivative financial instruments</t>
  </si>
  <si>
    <t>Gain on debt extinguishment</t>
  </si>
  <si>
    <t>Foreign exchange loss</t>
  </si>
  <si>
    <t>Unrealized loss on marketable securities</t>
  </si>
  <si>
    <t>Other financial items and other income/(expense), net</t>
  </si>
  <si>
    <t>Reorganization items</t>
  </si>
  <si>
    <t>Total financial items and other income/(expense), net</t>
  </si>
  <si>
    <t>Loss before income taxes</t>
  </si>
  <si>
    <t>Income tax (expense)/benefit</t>
  </si>
  <si>
    <t>Net loss</t>
  </si>
  <si>
    <t>Net loss attributable to the parent</t>
  </si>
  <si>
    <t>Net loss attributable to the non-controlling interest</t>
  </si>
  <si>
    <t>Net loss attributable to the redeemable non-controlling interest</t>
  </si>
  <si>
    <t>Basic loss per share (US dollar)</t>
  </si>
  <si>
    <t>Diluted loss per share (US dollar)</t>
  </si>
  <si>
    <t>Contract [Member]</t>
  </si>
  <si>
    <t>Reimbursable [member]</t>
  </si>
  <si>
    <t>Other Member [Member]</t>
  </si>
  <si>
    <t>Consolidated Statements of Comprehensive Income - USD ($) $ in Millions</t>
  </si>
  <si>
    <t>Statement of Comprehensive Income [Abstract]</t>
  </si>
  <si>
    <t>Other comprehensive income/(loss), net of tax:</t>
  </si>
  <si>
    <t>Unrealized gain on marketable securities</t>
  </si>
  <si>
    <t>Change in fair value of debt component of Archer convertible bond</t>
  </si>
  <si>
    <t>Actuarial gain relating to pension</t>
  </si>
  <si>
    <t>Unrealized gain on interest rate swaps in VIEs and subsidiaries</t>
  </si>
  <si>
    <t>Share of other comprehensive loss from associated companies</t>
  </si>
  <si>
    <t>Other comprehensive income (loss):</t>
  </si>
  <si>
    <t>Total comprehensive loss for the period</t>
  </si>
  <si>
    <t>Comprehensive loss attributable to the parent</t>
  </si>
  <si>
    <t>Comprehensive loss attributable to the non-controlling interest</t>
  </si>
  <si>
    <t>Comprehensive loss attributable to the redeemable non-controlling interest</t>
  </si>
  <si>
    <t>Consolidated Balance Sheets - USD ($) $ in Millions</t>
  </si>
  <si>
    <t>Dec. 31, 2017</t>
  </si>
  <si>
    <t>Current assets</t>
  </si>
  <si>
    <t>Cash and cash equivalents</t>
  </si>
  <si>
    <t>Restricted cash</t>
  </si>
  <si>
    <t>Marketable securities</t>
  </si>
  <si>
    <t>Accounts receivable, net</t>
  </si>
  <si>
    <t>Short-term amounts due from related parties</t>
  </si>
  <si>
    <t>Other current assets</t>
  </si>
  <si>
    <t>Total current assets</t>
  </si>
  <si>
    <t>Non-current assets</t>
  </si>
  <si>
    <t>Investment in associated companies</t>
  </si>
  <si>
    <t>Newbuildings</t>
  </si>
  <si>
    <t>Drilling units</t>
  </si>
  <si>
    <t>Deferred tax assets</t>
  </si>
  <si>
    <t>Equipment</t>
  </si>
  <si>
    <t>Long-term amounts due from related parties</t>
  </si>
  <si>
    <t>Assets held for sale</t>
  </si>
  <si>
    <t>Other non-current assets</t>
  </si>
  <si>
    <t>Total non-current assets</t>
  </si>
  <si>
    <t>Total assets</t>
  </si>
  <si>
    <t>Current liabilities</t>
  </si>
  <si>
    <t>Debt due within one year</t>
  </si>
  <si>
    <t>Trade accounts payable</t>
  </si>
  <si>
    <t>Short-term amounts due to related parties</t>
  </si>
  <si>
    <t>Other current liabilities</t>
  </si>
  <si>
    <t>Total current liabilities</t>
  </si>
  <si>
    <t>Liabilities subject to compromise</t>
  </si>
  <si>
    <t>Non-current liabilities</t>
  </si>
  <si>
    <t>Long-term debt</t>
  </si>
  <si>
    <t>Long-term debt due to related parties</t>
  </si>
  <si>
    <t>Deferred tax liabilities</t>
  </si>
  <si>
    <t>Other non-current liabilities</t>
  </si>
  <si>
    <t>Total non-current liabilities</t>
  </si>
  <si>
    <t>Commitments and contingencies (see Note 25)</t>
  </si>
  <si>
    <t xml:space="preserve"> </t>
  </si>
  <si>
    <t>Redeemable non-controlling interest</t>
  </si>
  <si>
    <t>Equity</t>
  </si>
  <si>
    <t>Common shares of par value US$2.00 per share: 800,000,000 shares authorized 504,518,940 outstanding at June 30, 2018 (December 31, 2017, 504,518,940)</t>
  </si>
  <si>
    <t>Additional paid in capital</t>
  </si>
  <si>
    <t>Contributed surplus</t>
  </si>
  <si>
    <t>Accumulated other comprehensive income</t>
  </si>
  <si>
    <t>Retained (loss) earnings</t>
  </si>
  <si>
    <t>Total shareholders' equity</t>
  </si>
  <si>
    <t>Non-controlling interest</t>
  </si>
  <si>
    <t>Total equity</t>
  </si>
  <si>
    <t>Total liabilities, redeemable non-controlling interest and equity</t>
  </si>
  <si>
    <t>Consolidated Balance Sheets (Parenthetical) - $ / shares</t>
  </si>
  <si>
    <t>Sep. 12, 2017</t>
  </si>
  <si>
    <t>May 10, 2005</t>
  </si>
  <si>
    <t>Statement of Financial Position [Abstract]</t>
  </si>
  <si>
    <t>Common shares, par value</t>
  </si>
  <si>
    <t>Common shares, shares authorized</t>
  </si>
  <si>
    <t>Common shares, shares outstanding</t>
  </si>
  <si>
    <t>Consolidated Statements of Cash Flows - USD ($) $ in Millions</t>
  </si>
  <si>
    <t>Cash Flows from Operating Activities</t>
  </si>
  <si>
    <t>Adjustments to reconcile net income to net cash provided by operating activities:</t>
  </si>
  <si>
    <t>Amortization of deferred loan charges</t>
  </si>
  <si>
    <t>Amortization of unfavorable contracts</t>
  </si>
  <si>
    <t>Share of results from associated companies</t>
  </si>
  <si>
    <t>Share-based compensation expense</t>
  </si>
  <si>
    <t>Unrealized loss/(gain) on derivative financial instruments</t>
  </si>
  <si>
    <t>Loss on impairment of fixed assets</t>
  </si>
  <si>
    <t>Dividends received from associated companies</t>
  </si>
  <si>
    <t>Net movements in tax</t>
  </si>
  <si>
    <t>Unrealized foreign exchange gain on debt</t>
  </si>
  <si>
    <t>Payments for long-term maintenance</t>
  </si>
  <si>
    <t>Gain on derecognition of investment in associated company</t>
  </si>
  <si>
    <t>Loss on unrealized marketable securities</t>
  </si>
  <si>
    <t>Other, net</t>
  </si>
  <si>
    <t>Changes in operating assets and liabilities, net of effect of acquisitions and disposals</t>
  </si>
  <si>
    <t>Trade accounts receivable</t>
  </si>
  <si>
    <t>Prepaid expenses/accrued revenue</t>
  </si>
  <si>
    <t>Deferred revenue</t>
  </si>
  <si>
    <t>Related party receivables</t>
  </si>
  <si>
    <t>Related party payables</t>
  </si>
  <si>
    <t>Other assets</t>
  </si>
  <si>
    <t>Other liabilities</t>
  </si>
  <si>
    <t>Net cash (used in) provided by operating activities</t>
  </si>
  <si>
    <t>Cash Flows from Investing Activities</t>
  </si>
  <si>
    <t>Additions to newbuildings</t>
  </si>
  <si>
    <t>Additions to drilling units and equipment</t>
  </si>
  <si>
    <t>Proceeds from contingent consideration</t>
  </si>
  <si>
    <t>Settlement of the West Mira</t>
  </si>
  <si>
    <t>Sale of rigs and equipment</t>
  </si>
  <si>
    <t>Payments received from loans granted to related parties</t>
  </si>
  <si>
    <t>Buyout of guarantees</t>
  </si>
  <si>
    <t>Net cash provided by investing activities</t>
  </si>
  <si>
    <t>Cash Flows from Financing Activities</t>
  </si>
  <si>
    <t>Repayments of debt</t>
  </si>
  <si>
    <t>Repayments of debt to related party</t>
  </si>
  <si>
    <t>Net cash used in financing activities</t>
  </si>
  <si>
    <t>Effect of exchange rate changes on cash</t>
  </si>
  <si>
    <t>Net decrease in cash and cash equivalents, including restricted cash</t>
  </si>
  <si>
    <t>Cash and cash equivalents, including restricted cash, at beginning of the period</t>
  </si>
  <si>
    <t>Cash and cash equivalents, including restricted cash, at the end of period</t>
  </si>
  <si>
    <t>Consolidated Statements of Changes in Equity - USD ($) $ in Millions</t>
  </si>
  <si>
    <t>Total</t>
  </si>
  <si>
    <t>Common Stock [Member]</t>
  </si>
  <si>
    <t>Additional Paid-in Capital [Member]</t>
  </si>
  <si>
    <t>Contributed Surplus [Member]</t>
  </si>
  <si>
    <t>Accumulated Other Comprehensive Loss [Member]</t>
  </si>
  <si>
    <t>Retained Earnings [Member]</t>
  </si>
  <si>
    <t>Total Equity before NCI [Member]</t>
  </si>
  <si>
    <t>Non-controlling Interest [Member]</t>
  </si>
  <si>
    <t>Beginning Balance at Dec. 31, 2016</t>
  </si>
  <si>
    <t>Beginning Balance, shares at Dec. 31, 2016</t>
  </si>
  <si>
    <t>Other comprehensive income</t>
  </si>
  <si>
    <t>Share based compensation charge</t>
  </si>
  <si>
    <t>Dividend to non-controlling interests in VIEs</t>
  </si>
  <si>
    <t>Ending Balance at Jun. 30, 2017</t>
  </si>
  <si>
    <t>Ending Balance, Shares at Jun. 30, 2017</t>
  </si>
  <si>
    <t>Beginning Balance at Dec. 31, 2017</t>
  </si>
  <si>
    <t>Beginning Balance, shares at Dec. 31, 2017</t>
  </si>
  <si>
    <t>Adoption of new accounting standards | Accounting Standards Update 2016-01 [Member]</t>
  </si>
  <si>
    <t>Adoption of new accounting standards | Accounting standards update 2016-16</t>
  </si>
  <si>
    <t>Adoption of new accounting standards | Accounting standards update 2014-09</t>
  </si>
  <si>
    <t>Reclassification to redeemable non-controlling interest</t>
  </si>
  <si>
    <t>Fair value adjustment of redeemable non-controlling interest</t>
  </si>
  <si>
    <t>Ending Balance at Jun. 30, 2018</t>
  </si>
  <si>
    <t>Ending Balance, Shares at Jun. 30, 2018</t>
  </si>
  <si>
    <t>General information</t>
  </si>
  <si>
    <t>Accounting Policies [Abstract]</t>
  </si>
  <si>
    <t>Note 1 – General information
Seadrill Limited is incorporated in Bermuda and is a publicly
listed company on the New York Stock Exchange and the Oslo Stock
Exchange. We provide offshore drilling services to the oil and gas
industry. As at June 30, 2018 we owned and operated 35
offshore drilling units, had 8 units under construction and an
option to acquire one semi-submersible rig. Our fleet consists of
drillships, jack-up
As used herein, and unless otherwise required by the context, the
term “Seadrill” refers to Seadrill Limited and the
terms “Company”, “we”, “Group”,
“our” and words of similar import refer to Seadrill and
its consolidated companies. The use herein of such terms as group,
organization, we, us, our and its, or references to specific
entities, is not intended to be a precise description of corporate
relationships.
Basis of presentation
The Consolidated Financial Statements are presented in accordance
with generally accepted accounting principles in the United States
of America (U.S. GAAP). The amounts are presented in United States
dollar (“U.S. dollar” or “US$”) rounded to
the nearest million, unless otherwise stated.
The accompanying Consolidated Financial Statements present the
financial position of Seadrill Limited, the consolidated
subsidiaries and our interests in associated entities. Investments
in companies in which we control, or directly or indirectly hold
more than 50% of the voting control are consolidated in the
Consolidated Financial Statements, as well as certain variable
interest entities of which we are deemed to be the primary
beneficiary.
The accompanying unaudited interim financial statements, in the
opinion of management, include all material adjustments, consisting
only of normal recurring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for
Significant accounting policies
The accounting policies adopted in the preparation of the unaudited
interim financial statements are consistent with those followed in
the preparation of our annual audited consolidated financial
statements for the year ended December 31, 2017 except as
discussed below or unless otherwise included in these unaudited
interim financial statements as separate disclosures.
Bankruptcy accounting
Seadrill Limited and certain of its direct and indirect
consolidated subsidiaries (the “Debtors”) filed
voluntary petitions on September 12, 2017 (the “Petition
Date”) to commence prearranged reorganization proceedings
under Chapter 11 of Title 11 of the United States Bankruptcy Code
(“Bankruptcy Code”) in the Southern District of Texas
(the “Bankruptcy Court”) [case number 17-60079]. “debtor-in-possession”
The consolidated financial statements have been prepared as if we
are a going concern and reflect the application of Accounting
Standards Codification 852, Reorganizations Pre-petition
Please see Note 28 – Subsequent Events for fresh start
reporting considerations upon emergence.
Liquidity and ability to continue as a going concern
The Consolidated Financial Statements are prepared on a going
concern basis and contemplate the realization of assets and
satisfaction of liabilities in the normal course of business. We
have historically relied on our cash generated from operations to
meet our short-term liquidity needs. However, as a result of the
downturn in the offshore industry, we were required to obtain
additional liquidity to fully meet our short-term liquidity
requirements. To obtain this additional liquidity and to implement
the transactions contemplated as part of the RSA and Investment
Agreement, we commenced Chapter 11 proceedings under the Bankruptcy
Code on September 12, 2017. In our form 20-F covering our
annual report for the fiscal year ended December 31, 2017, issued
on April 12, 2018, we reported that these conditions gave rise to a
substantial doubt over our ability to continue as a going concern
for a period of at least twelve months after the date the financial
statements were issued.
On July 2, 2018, we emerged from the Chapter 11 Proceedings.
The emergence from the Chapter 11 Proceedings and consummation of
the Plan addressed our liquidity concerns as it provided for
$1.08 billion of in new capital, equitized approximately
$2.4 billion in unsecured bond obligations and approximately
$250 million in unsecured interest rate and currency swaps,
eliminated near-term amortization obligations and extended
maturities on debt. We emerged from Chapter 11 with $2.1 billion of
post emergence cash and $7.6 billion of outstanding debt principal.
We believe that cash on hand, liquid investments, contract and
other revenues will generate sufficient cash flow to fund our
anticipated debt service and working capital requirements for the
next twelve months. Therefore, there is no longer a substantial
doubt over our ability to continue as a going concern for at least
the twelve months after the date the financial statements are
issued.</t>
  </si>
  <si>
    <t>Recent accounting pronouncements</t>
  </si>
  <si>
    <t>Accounting Changes and Error Corrections [Abstract]</t>
  </si>
  <si>
    <t>Note 2 – Recent accounting pronouncements
Recently adopted accounting standards
We adopted the following accounting standard updates
(“ASUs”) in the year
ASU 2014-09
In May 2014, the Financial Accounting Standards Board, or FASB,
issued Accounting Standards Update, or ASU, No. 2014-09, Revenue from
Contracts with Customers 2014-09,
We adopted ASU 2014-09
As we have transitioned to the new standard under the modified
retrospective method, we have recorded the cumulative impact of
applying the new guidance as an adjustment to opening retained
earnings on January 1, 2018. The total adjustment was
$7 million which represented the earned portion of
demobilization revenue expected to be received for contracts not
completed as of December 31, 2017, which was not previously
recognized until demobilization occurred.
See Note 6 “Revenue from contracts” for further
information.
ASU 2016-01
In January 2016, the FASB issued ASU 2016-01, 825-10):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standard does not change the guidance for classifying and
measuring investments in debt securities.
After adopting ASU 2016-01 321-10-35-2
We transitioned to the new standard using the modified
retrospective approach. Accordingly, we have recorded the
cumulative effect of adopting the update at the date of adoption.
We reclassified $31 million of previously recognized fair
value gains from accumulated other comprehensive income to retained
earnings on January 1, 2018.
ASU 2016-16
In October 2016, the FASB issued ASU 2016-16,
We have adopted the new standard effective January 1, 2018
under the modified retrospective approach. As a result of the
modified retrospective application, “Other Assets” is
reduced in our Condensed Consolidated Balance Sheet with a
cumulative adjustment to retained earnings of $59 million and
non-controlling
ASU 2016-18
In November 2016, the FASB issued ASU 2016-18,
The standard is effective for fiscal years beginning after
15 December 2017. We have adopted the new standard effective
January 1, 2018 under the retrospective approach. The result
of this adoption was a classification adjustment on our
Consolidated Statement of Cash Flows for each of the years
presented.
Other ASUs
We additionally adopted the following accounting standard updates
in the year which did not have any material impact on our
Consolidated Financial Statements and related disclosures:
•
ASU 2016-15
•
ASU 2017-01
•
ASU 2017-03
•
ASU 2017-05 Non-Financial 610-20)
•
ASU 2017-07
•
ASU 2017-09
•
ASU 2017-10
Recently issued accounting standards
The FASB have issued the following ASUs that we have not yet
adopted but which could affect our consolidated financial
statements and related disclosures in future periods
ASU 2016-02 (also 2018-10 2018-11)
In February 2016, the FASB issued ASU 2016-02, right-of-use
We have started to assess the impact of this standard update on our
Consolidated Financial Statements and related disclosures. We have
determined that our drilling contracts contain a lease component as
well as a revenue component. Based on our work to date, we
don’t expect our pattern of revenue recognition to change
significantly compared to current accounting standards.
Additionally, we will recognize lease liabilities and corresponding
right-of-use right-of-use
ASU 2016-13 s
In June 2016, the FASB issued ASU 2016-13, available-for-sale
We are in the early stage of evaluating the impact of this standard
update. Our customers are international oil companies, national oil
companies and large independent oil companies. Our financial assets
are primarily held with counter parties with high credit standing
and, other than the bad debt expense recognized in the current
period, we have historically had a low incidence of bad debt
expense. Therefore, we do not currently expect this guidance to
significantly affect our consolidated financial statements and
related disclosures when we adopt it.
ASU 2018-07
In June 2018, the FASB issued ASU 2018-07, non-employee non-employees.
We are in the process of evaluating the impact of this standard
update on our consolidated financial statements and related
disclosures.
ASU 2018-13 Fair Value Measurement - Changes to the
Disclosure Requirements for Fair Value Measurement
In August 2018, the FASB issued ASU 2018-13, Fair Value Measurement
(Topic 820): Disclosure Framework - Changes to the Disclosure
Requirements for Fair Value Measurement.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19,
with early adoption permitted.
We are in the process of evaluating the impact of this standard
update on our consolidated financial statements and related
disclosures.</t>
  </si>
  <si>
    <t>Chapter 11 Proceedings</t>
  </si>
  <si>
    <t>Reorganizations [Abstract]</t>
  </si>
  <si>
    <t xml:space="preserve">Note 3 – Chapter 11 Proceedings
On September 12, 2017, the Company and certain of its
subsidiaries, “the Debtors”, filed voluntary petitions
for reorganization under Chapter 11 of the United States Bankruptcy
Code in the United States Bankruptcy Court for the Southern
District of Texas Victoria Division, “Bankruptcy
Court”. On February 26, 2018, the Debtors filed a
proposed Second Amended Joint Chapter 11 Plan of Reorganization
with the Bankruptcy Court and on April 17, 2018 the Bankruptcy
Court entered an order confirming the Second Amended Joint Chapter
11 Plan (as modified) of Reorganization, as amended and
supplemented the “Plan”. The Debtors’
subsequently emerged from bankruptcy on July 2, 2018 following
the satisfaction of each of the conditions precedent to the Plan.
Although we are no longer a debtor-in-possession, debtor-in-possession
Throughout bankruptcy proceedings the Debtors were able to operate
their businesses in the ordinary course.
The first-day pre-petition pre-petition pre-petition pre-petition
In accordance with the Plan confirmed by the Bankruptcy Court, the
following significant transactions occurred upon our emergence from
bankruptcy on July 2, 2018:
Plan of Reorganization
Consistent with the RSA, the Debtors filed a proposed plan of
reorganization and disclosure statement with the Bankruptcy Court
on September 12, 2017, as well as a disclosure statement
relating to the proposed plan of reorganization.
Subsequent to September 12, 2017, the Debtors negotiated with
its various creditors, including the Ad Hoc Group and ship yards
with which the Debtors had a contractual relationship to build new
rigs. On February 26, 2018, the Debtors announced a global
settlement with an Ad Hoc Group, the Committee and other major
creditors in their Chapter 11 cases, including Samsung, Barclays,
and another holder of unsecured bonds. The Debtors entered into an
amendment to the RSA and an amendment to the Investment Agreement.
The amendments to the RSA and Investment Agreement provided for the
inclusion of the Ad Hoc Group and Barclays into the Capital
Commitment as Commitment Parties, increased the Capital Commitment
to $1.08 billion, increased recoveries for general unsecured
creditors of Seadrill, NADL, and Sevan under the plan of
reorganization, an agreement regarding the allowed claim of the
newbuild shipyards and an immediate cessation of all litigation and
discovery efforts in relation to the plan of reorganization.
The Investment Agreement, as amended, provided for certain
milestones for the Debtors’ restructuring: (1) the
Bankruptcy Court must enter an order confirming the Plan by
June 9, 2018 (the “Confirmation Date”) and
(2) the Effective Date of the Plan must occur within 90 days
of the Confirmation Date and, in any event, no later than
August 8, 2018.
In connection with the global settlement, on February 26,
2018, the Debtors filed a proposed Second Amended Joint Chapter 11
Plan of Reorganization with the Bankruptcy Court (the
“Plan”). On February 26, 2018, the Bankruptcy
Court entered an order approving (i) the adequacy of the
Disclosure Statement, (ii) the solicitation and notice
procedures with respect to confirmation of the Debtors’
proposed Plan, (iii) the rights offering procedures for the
rights offerings contemplated by the Plan and (iv) other
related matters. On April 17, 2018, the Bankruptcy Court
entered an order confirming the Debtors’ Second Amended Joint
Plan (as modified) of Reorganization. The Plan became effective on
July 2, 2018. Under the Plan and the terms of the Investment
Agreement and the transactions contemplated therein, the Commitment
Parties to the Investment Agreement were issued certain common
shares of New Seadrill and purchased additional common shares of
New Seadrill in connection with the completion of the Notes Rights
Offering and Equity Rights Offering to holders of claims against
the Debtors.
The Plan provided for, among other things, that:
•
Seadrill Limited be dissolved under the laws of
Bermuda following the confirmation of the Plan;
•
the Debtors enter into amended senior credit
facilities with its senior credit facility lenders;
•
holders of general unsecured claims receive 15% of the
common stock of Seadrill Limited’s successor (prior to
dilution by the Primary Structuring Fee and the Employee Incentive
Plan as defined below under “-Issuance and Distribution of
the New Securities under the Plan and the Investment
Agreement”);
•
the Debtors conduct the rights offerings described
below under “-Rights Offering,” with
certain non-eligible
•
an additional $17 million in cash, less fees and
expenses, be distributed to holders of general unsecured claims,
other than claims held by the Commitment Parties as of
September 12, 2017 or January 5, 2018, as applicable;
•
an additional $17 million in cash, less fees and
expenses, be distributed to Samsung and Daewoo; and
•
if the general unsecured claims vote in favor of the
Plan, holders of Seadrill’s existing equity receive 2% of the
New Seadrill Common Shares (prior to dilution by the Primary
Structuring Fee and the Employee Incentive Plan defined below under
“-Issuance and Distribution of the New Securities under the
Plan and the Investment Agreement”).
Rights Offerings
Pursuant to the Plan, eligible holders in certain classes of
general unsecured claims against the Debtors were offered the right
to participate in (i) the “Notes Rights Offering”
of up to $119.4 million in aggregate principal amount of New
Secured Notes issued by a subsidiary of the Company
(“NSNCo”) and a corresponding pro rata portion of 57.5%
of the New Seadrill Common Shares issued to holders who participate
in the Notes Rights Offering and (ii) the Equity Rights
Offering of up to $48.1 million in value of the New Seadrill
Common Shares. The New Secured Notes and the New Seadrill Common
Shares to be acquired by the Commitment Parties under the
Investment Agreement are reduced to the extent the rights are
exercised in each of the Notes Rights Offering and the Equity
Rights Offering.
Issuance and Distribution of the New Securities under the Plan
and the Investment Agreement
On the Effective Date, we have approximately 100 million New
Seadrill Common Shares outstanding. The New Common Shares will
be allocated as set forth below, in accordance with provisions of
the Plan and issued on the Effective Date:
•
14.25% of the New Common Shares issued to holders of
unsecured claims against the Company and certain of its Chapter 11
debtor affiliates;
•
23.75% of the New Common Shares issued to participants
in the $200 million equity investment under the Plan;
•
54.625% of the New Common Shares issued to
participants in the $880 million new secured notes investment
under the Plan;
•
1.9% of the New Common Shares issued to holders of
existing common equity interest in the Company as of the Effective
Date, an effective exchange ratio of approximately 0.0037345 New
Common Shares per each Existing Share, and
•
5.475% of the New Common Shares issued as a
structuring fee to certain of the new money investors.
An employee incentive plan has been implemented by the Successor
(the “Employee Incentive Plan”) which will
(a) reserve an aggregate of 10% of the New Seadrill Common
Shares, on a fully diluted, fully distributed basis, for grants
made from time to time to employees of the Successor; and
(b) otherwise contain terms and conditions (including with
respect to participants, allocation, structure, and timing of
issuance) generally consistent with those prevailing in the market
at the discretion of the board of directors of the Successor.
New Secured Notes
On the Effective Date, NSNCo issued $880 million in principal
amount of New Secured Notes. As described above, the Successor also
expects to issue approximately 57.5% of the New Seadrill Common
Shares (prior to dilution by the Primary Structuring Fee and the
Employee Incentive Plan) on a pro rata basis to the purchasers of
the New Secured Notes (collectively with the New Secured Notes, the
“NSN Securities”). Subject to the conditions of the
Investment Agreement, the Commitment Parties agreed to purchase the
full principal amount of the NSN Securities for $880 million
in cash, less the principal amount purchased by participants in the
Notes Rights Offering.
Board of Directors
In connection with the Reorganization, our board of directors was
expanded to seven members who were appointed by certain Commitment
Parties in accordance with the Investment Agreement. Pursuant to
the Investment Agreement, Hemen was entitled to appoint four
directors to our board, two of whom were required to be independent
directors. Centerbridge and the Select Commitment Parties were each
entitled to appoint one independent director. The remaining
director was required to be an independent director appointed by
mutual agreement of Hemen, Centerbridge and the Select Commitment
Parties.
Interest Expense
During bankruptcy proceedings we continue to make interest payments
on the secured credit facilities. These are treated as adequate
protection payments which are recognized as a reduction in the
principal balance of secured credit facilities held within
“Liabilities subject to compromise” in the Consolidated
Balance Sheets. $81 million of adequate protection payments
were recognized from Petition Date to December 31, 2017, with
an additional $104 million in the six months ended
June 30, 2018. The Debtors have discontinued recording
interest on unsecured bond facilities classified as liabilities
subject to compromise from the Petition Date. Contractual interest
on liabilities subject to compromise not reflected in the
consolidated statements of operations was approximately
$76 million for the six months ending June 30, 2018.
Potential Claims
The Debtors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All holders of pre-petition
Through the claims resolution process, differences in amounts
scheduled by the Debtors and claims filed by creditors are
investigated and resolved, including through the filing of
objections with the Bankruptcy Court where appropriate. In light of
the number of claims filed, the claims resolution process will take
additional time to complete, and it may continue after our
emergence from bankruptcy. Accordingly, the ultimate number and
amount of allowed claims is not presently known, nor can the
ultimate recovery with respect to allowed claims be presently
ascertained.
Executory Contracts
Under the Bankruptcy Code, the Debtors have the right to assume,
amend and assume, or reject certain contracts, subject to the
approval of the Bankruptcy Court and certain other conditions.
Generally, the assumption of a contract requires a debtor to
satisfy pre-petition pre-petition pre-petition
As part of the Chapter 11 proceedings, the Debtors negotiated and
announced a global settlement with various creditors, including
Samsung Heavy Industries Co., Ltd. (“Samsung”) and
Daewoo Shipbuilding &amp; Marine Engineering Co., Ltd
(“DSME”). The amendments to the RSA and Investment
Agreement provided for, among other items, an agreement regarding
the allowed claim of the newbuild shipyards Samsung and DSME, and
an immediate cessation of all litigation and discovery efforts in
relation to the plan of reorganization as well as the
Debtors’ rejection and recognized termination of the newbuild
contracts. The settlement agreement was contingent on confirmation
of the Plan. Following the allowed claim agreement in respect of
the Samsung and DSME, we recognized a liability of
$1.064 billion at December 31, 2017, and due to the Plan
including the rejection and termination of the newbuild contracts
we recognized an impairment of the newbuild assets related to
the West Dorado, West Draco, West
Aquila West
Libra, </t>
  </si>
  <si>
    <t>Text Block [Abstract]</t>
  </si>
  <si>
    <t>Note 4 – Liabilities subject to compromise
Liabilities subject to compromise in the Consolidated Balance
Sheets include pre-petition
The Consolidated Balance Sheets include amounts classified as
liabilities subject to compromise that we believe the Bankruptcy
Court will allow as claim amounts resulting from the Debtors’
rejection of various executory contracts and unexpired leases and
defaults under the debt agreements.
(In $ millions) June 30, 2018 December 31,
Senior undersecured or impaired external debt 5,266 5,371
Unsecured bonds 2,334 2,334
Newbuild global settlement agreement 1,064 1,064
Derivatives previously recorded at fair value 249 249
Accounts payable and other liabilities 84 103
Accrued interest payable 49 50
Amount due to related party 4 20
Total liabilities subject to compromise 9,050 9,191
While operating as a Debtor-in-Possession</t>
  </si>
  <si>
    <t>Segment information</t>
  </si>
  <si>
    <t>Segment Reporting [Abstract]</t>
  </si>
  <si>
    <t>Note 5 – Segment information
Operating segments
We provide drilling and related services to the offshore oil and
gas industry. We have been organized into three operating
segments:
1.
Floaters: Services encompassing drilling, completion
and maintenance of offshore exploration and production wells. The
drilling contracts relate to semi-submersible rigs and drillships
for harsh and benign environments in mid-,
2.
Jack-ups: jack-up
3.
Other: Operations including management services to
third parties and related parties. Income and expenses from these
management services are classified under this segment.
Segment results are evaluated on the basis of operating income, and
the information given below is based on information used for
internal management reporting.
Total operating revenue
(In $ millions) Six Months Ended June 30,
2018 2017
Floaters 482 744
Jack-ups 193 360
Other 37 42
Total operating revenue 712 1,146
Depreciation and amortization
(In $ millions) Six Months Ended June 30,
2018 2017
Floaters 298 301
Jack-ups 93 105
Total 391 406
Operating loss - Net loss
(In $ millions) Six Months Ended June 30,
2018 2017
Floaters (446 ) 95
Jack-ups (167 ) (115 )
Other
— 3
Operating loss (613 ) (17 )
Unallocated items:
Total financial items and other 14 (96 )
Income taxes (36 ) 12
Net loss (635 ) (101 )
Drilling units and Newbuildings - Total assets
(In $ millions) June 30, December 31,
Floaters 9,411 9,956
Jack-ups 3,369 3,508
Total drilling units and newbuildings 12,780 13,464
Unallocated items:
Assets held for sale
— 126
Investments in associated companies 1,615 1,473
Marketable securities 121 124
Cash and restricted cash 1,218 1,359
Other assets 1,311 1,436
Total assets 17,045 17,982
Drilling units and Newbuildings - Capital
expenditures
(In $ millions) Six Months Ended June 30,
2018 2017
Floaters 93 54
Jack-ups 24 12
Total 117 66
Geographic segment data
Revenues are attributed to geographical segments based on the
country of operations for drilling activities, i.e. the country
where the revenues are generated. The following information
presents our revenues and fixed assets by geographic area:
Revenues
(In US$ millions) Six Months Ended June 30,
2018 2017
Brazil 188 197
Nigeria 105 110
Angola 100 249
Norway 82 115
Saudi Arabia 79 80
United States 30 187
Others (1) 128 208
Total 712 1,146
(1)
Other countries represent countries in which we
operate that individually had revenues representing less than 10%
of total revenues earned for any of the periods presented.
Major Customers
We had the following customers with contract revenues greater than
10% in any of the periods presented:
(In US$ millions) Six Months Ended June 30,
2018 2017
Petroleo Brasileiro S.A (“Petrobras”) 27 % 17 %
Total S.A Group (“Total”) 20 % 22 %
Saudi Aramco 12 % 8 %
Exxon Mobil Corp (“Exxon”) 11 % 7 %
LLOG 5 % 18 %
Fixed assets – drilling
units (1)
(In US$ millions)
As at June 30, 2018
As at December 31, 2017
Brazil 2,405 1,816
Norway 2,331 2,258
Malaysia 1,445 1,809
Spain 1,344 2,016
United States 1,239 1,266
Other (2) 3,767 4,051
Total 12,531 13,216
(1)
The fixed assets referred to in the table above
exclude assets under construction. The countries in this table
represent the location of the drilling unit at the end of the
reporting period and are not necessarily indicative of the
geographic distribution of the revenues or operating profits
generated by the assets during the period. In most cases these
locations are different to the country in which the Company that
owns the drilling unit is registered.
(2)
“Other countries” represent countries in
which we operate that individually had fixed assets representing
less than 10% of total fixed assets for any of the periods
presented.</t>
  </si>
  <si>
    <t>Revenue from Contracts with Customers</t>
  </si>
  <si>
    <t>Revenue from Contract with Customer [Abstract]</t>
  </si>
  <si>
    <t>Note 6 –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as time elapses over
the estimated term of the contract.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See below for further discussion regarding the
allocation of the transaction price to the remaining performance
obligations.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management considers whether there are factors outside of our
control that could result in a significant reversal of revenue as
well as the likelihood and magnitude of a potential reversal of
revenue. These estimates are re-assessed
Dayrate Drilling Revenue.
Mobilization Revenue. lump-sum
Demobilization Revenue. lump-sum
Revenues Related to Reimbursable Expenses
Contract Balances
Accounts receivable are recognized when the right to consideration
becomes unconditional based upon contractual billing schedules.
Contract asset balances consist primarily demobilization revenues
which have been recognized during the period but are contingent on
future demobilization activities. Contract liabilities include
payments received for mobilization as well as rig preparation and
upgrade activities which are allocated to the overall performance
obligation and recognized ratably over the initial term of the
contract.
The following table provides information about receivables,
contract assets and contract liabilities from our contracts with
customers:
(In $ millions) June 30, January 1,
Accounts receivable, net 272 295
Current contract assets (1) 9 7
Current contract liabilities (deferred
revenue) (1) (25 ) (37 )
Non-current contract liabilities (deferred
revenue) (1) (7 ) (18 )
(1)
Current contract asset and liability balances are
included in “other current assets” and “other
current liabilities,” respectively in our unaudited
Consolidated Balance Sheet as of June 30, 2018.
Significant changes in the contract assets and the contract
liabilities balances during the period are as follows:
(In $ millions) Net Contract Balances
Contract assets at January 1, 2018 7
Contract liabilities at January 1, 2018 (55 )
Net contract liability at January 1, 2018 (48 )
Decrease due to amortization of revenue that was included in the
beginning contract liability balance 25
Increase due to cash received, excluding amounts recognized as
revenue (9 )
Decrease due to recognized during the period but contingent on
future performance 9
Net contract liability at June 30, 2018 (23 )
Contract assets at June 30, 2018 9
Contract liabilities at June 30, 2018 (32 )
Deferred Contract Cost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Such deferred
contract costs in the amount of $9 million and $2 million
are reported in “other current assets” and “other
non-current assets,” respectively, in our unaudited
Consolidated Balance Sheet at June 30, 2018. During
the six-month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Remaining Performance
Obligations
The following table reflects revenue expected to be recognized in
the future related to unsatisfied performance obligations as of
June 30, 2018:
For the Years Ending December 31,
(In $ millions) 2018 (1) 2019 Total
Deferred mobilization revenue (11 ) (18 ) (29 )
Other deferred revenue (2 ) (1 ) (3 )
Total (13 ) (19 ) (32 )
(1)
Represents the six-month
The revenue included above consists primarily of expect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June 30, 2018. The actual timing of recognition of such
amounts may vary due to factors outside of our control.
We have applied the disclosure practical expedient in
ASC 606-10-50-14A(b)
Impact of Topic 606 on Financial Statement Line Items
Our revenue recognition pattern under Topic 606 is similar to
revenue recognition under the previous guidance, except for the
recognition of demobilization revenue. Such revenue, which was
recognized upon completion of a contract under the previous
guidance, is now estimated at contract inception and recognized
ratably as contract drilling revenue over the term of the contract,
constraining the estimate at each reporting period, where the
revenue is contingent of the rig demobilizing.
Adopting Topic 606 did not have a material effect on the
Consolidated Statement of Operations, Consolidated Balance Sheet or
Consolidated Statement of Cash Flow as of and for the six months
ended June 30, 2018.</t>
  </si>
  <si>
    <t>Note 7 – Reorganization items
Expenses and income directly associated with the Chapter 11 Cases
are reported separately in the Consolidated Statement of Operations
as “Reorganization items” as required by ASC 852,
Reorganizations
(In $ millions) Six Months June 30, 2018
Advisory and professional fees (115 )
Interest income on surplus cash invested 6
Total reorganization items (109 )
We use this category to reflect the net expenses and gains and
losses that are the result of the reorganization of the business.
Advisory and professional fees included in the table above
represent professional fees for post-petition Chapter 11 related
expenses.</t>
  </si>
  <si>
    <t>Loss on disposals and contingent consideration</t>
  </si>
  <si>
    <t>Deferred Costs, Capitalized, Prepaid, and Other Assets Disclosure [Abstract]</t>
  </si>
  <si>
    <t>Note 8 - Loss on disposals and contingent consideration
(In $ millions) Six Months Ended June 30,
2018 2017
Loss on disposals
Loss on disposal of West Triton
— (34 )
Loss on disposal of West Resolute
— (61 )
Loss on disposal of West Mischief
— (71 )
Total loss on disposals
— (166 )
Contingent Consideration realized
West Polaris
— 4
West Vela 7 7
Total contingent consideration recognized 7 11
Disposal of West Triton , West
Resolute and West Mischief
On April 29, 2017 we reached agreement with Shelf Drilling to
sell the West Triton West Resolute West
Mischief West Triton West Resolute West
Mischief
West Polaris contingent consideration
On June 19, 2015, we sold the entities that owned and operated
the West Polaris
In relation to the sale, we may be entitled to receive a contingent
consideration from Seadrill Partners, consisting of (a) any
day rates earned by Seadrill Partners in excess of $450,000 per
day, adjusted for daily utilization, tax and agency commission for
the remainder of the ExxonMobil contract, which completed in
December 2017 and (b) 50% of any day rate earned above $450,000 per
day, adjusted for daily utilization, tax and agency commission fee
after December 2017 until 2025.
Our accounting policy is not to recognize contingent consideration
before it is considered realizable and has therefore not recognized
on disposal any amounts receivable relating to the elements of
consideration which are contingent on future events. From the
disposal date of the West Polaris
West Vela contingent consideration
On November 4, 2014, we sold the entities that own and operate
the West Vela
As part of the consideration of the sale, we may be entitled to
receive a contingent amount of up to $40,000 per day for the
remainder of the BP contract, depending on the actual amount of
contract revenue received from BP.
Our accounting policy is not to recognize contingent consideration
before it is considered realizable and has therefore not recognized
on disposal any amounts receivable relating to the elements of
consideration which are contingent on future events. From the
disposal date of the West Vela</t>
  </si>
  <si>
    <t>Taxation</t>
  </si>
  <si>
    <t>Income Tax Disclosure [Abstract]</t>
  </si>
  <si>
    <t>Note 9 – Taxation
The income tax expense increased by $48 million for the six
months ended June 30, 2018 with an expense of $36 million as
compared to a benefit of $12 million for the six months ended
June 30, 2017.
The tax provision for the first six months of 2018 has been
prepared based on the actual results for the period rather than
using the estimated results for the entirety of 2018. This is on
the basis that it is known that due to the emergence from
bankruptcy protection in early July, the results for the rest of
2018 reflect a series of adjustments arising from fresh start
accounting that are not reliably estimable.
The income tax expense for the six months ended June 30, 2018
of $36 million includes an increase in uncertain tax positions of
$8 million and an $18 million tax expense due to an adjustment in
the income tax charge for a subsidiary related to prior years. The
Company considers the effect of this prior period correction not to
be material in the context of the overall results for the current
or prior periods.
In the first six months of 2017 there was a net benefit in the tax
expense due to a reduction in uncertain tax positions which did not
recur and also a benefit following the submission of a tax return
in respect of a prior year.
Companies in the group are subject to taxation in various
jurisdictions. Tax authorities in certain jurisdictions examine the
tax returns and some have issued assessments. Companies in the
group are defending the tax positions in those jurisdictions.
The Brazilian tax authorities have issued a series of assessments
with respect to our returns for certain years up to 2012 for an
aggregate amount equivalent to $161 million including interest
and penalties. The relevant group companies are robustly contesting
these assessments including filing relevant appeals. An
adverse outcome on these proposed assessments could result in a
material adverse impact on our consolidated statement of financial
position, results of operations or cash flows.
The Nigerian tax authorities have issued a series of claims and
assessments both directly and lodged through the Chapter 11 process
with respect to returns for subsidiaries for certain years up to
2016 for an aggregate amount equivalent to $171 million. The
relevant group companies are robustly contesting these assessments
including filing relevant appeals in Nigeria and it is also
intended that one or more formal objections against these claims
for distribution purposes will be filed in the US court. An
adverse outcome on these proposed assessments could result in a
material adverse impact on our consolidated statement of financial
position, results of operations or cash flows.</t>
  </si>
  <si>
    <t>Earnings per share</t>
  </si>
  <si>
    <t>Earnings Per Share [Abstract]</t>
  </si>
  <si>
    <t>Note 10 – Earnings per share
The computation of basic earnings per share (“EPS”) is
based on the weighted average number of shares outstanding during
the period. Diluted EPS includes the effect of the assumed
conversion of potentially dilutive instruments.
The components of the numerator for the calculation of basic and
diluted EPS are as follows:
(In $ millions) Six Months Ended June 30,
2018 2017
Net loss (477 ) (78 )
Less: Allocation to participating securities
—
—
Net loss available to shareholders (477 ) (78 )
Effect of dilution
—
—
Diluted net loss available to shareholders (477 ) (78 )
The components of the denominator for the calculation of basic and
diluted EPS are as follows:
(In millions) Six Months Ended June 30,
2018 2017
Basic earnings per share:
Weighted average number of common shares outstanding 504 504
Diluted earnings per share:
Weighted average number of common shares outstanding 504 504
Effect of dilutive share options (1)
—
—
Effect of dilutive convertible bonds
—
—
Weighted average number of common shares outstanding adjusted
for the effects of dilution 504 504
Basic (loss)/income per share (US dollar) (0.95 ) (0.16 )
Diluted (loss)/income per share (US dollar) (0.95 ) (0.16 )
(1)
Certain stock options have been excluded from the
calculation of diluted EPS because their exercise price exceeded
our average share price during the calculation period.
Interests in the existing Seadrill common shares were extinguished
under the plan of reorganization contemplated by the RSA. The plan
provided holders of Seadrill Common stock with 2% of new Seadrill
equity, subject to dilution by the primary structuring fee and an
employee incentive plan. The RSA contemplated certain releases and
exculpations and implementation of a customary equity-based
employee incentive plan at the effective date.</t>
  </si>
  <si>
    <t>Cash and Cash Equivalents [Abstract]</t>
  </si>
  <si>
    <t>Note 11 – Cash and cash
equivalents
(In $ millions) June 30, 2018 December 31, 2017
Cash and cash equivalents 809 1,255
Restricted cash (1) 409 104
Total 1,218 1,359
(1)
Restricted cash consists of bank deposits which have
been pledged as collateral for certain guarantees issued by a bank
or minimum deposits which must be maintained in accordance with
contractual arrangements. Restricted cash amounts with maturities
longer than one year are classified as non-current assets.</t>
  </si>
  <si>
    <t>Investments, Debt and Equity Securities [Abstract]</t>
  </si>
  <si>
    <t>Note 12 – Marketable securities
Effective January 1, 2018, we adopted ASU 2016-01,
For fiscal periods beginning prior to January 1, 2018,
marketable securities not accounted for under the equity method
were classified as available-for-sale. available-for-sale
The following tables summarize the carrying values of our ownership
interests in Seadrill Partners’ common units and Archer
ordinary units, which are held as marketable securities in the
Consolidated Balance Sheet:
(In $ millions) June 30, 2018 December 31, 2017
Seadrill Partners —Common units 91 96
Archer 30 28
Total marketable securities 121 124
After we adopted ASU 2016-01
(In $ millions) Six Months June 30,
2018
Seadrill Partners—Common Units—unrealized loss on
marketable securities (5 )
Archer—unrealized gain on marketable securities 2
Total unrealized loss on marketable securities (3 )
Before we adopted ASU 2016-01
(In $ millions) Six Months June 30,
2017
Seadrill Partners—Common Units—unrealized loss on
marketable securities (21 )
Archer—unrealized gain on marketable securities 27
Total unrealized gain on marketable securities 6</t>
  </si>
  <si>
    <t>Accounts receivable</t>
  </si>
  <si>
    <t>Receivables [Abstract]</t>
  </si>
  <si>
    <t>Note 13 – Accounts receivable
Accounts receivable are presented net of allowances for doubtful
accounts. The allowance for doubtful accounts receivables at
June 30, 2018 was $83 million (December 31, 2017:
$35 million).
We recognized $48 million of bad debt expense for the six
months ended June 30, 2018 (nil in the six months ended
June 30, 2017).</t>
  </si>
  <si>
    <t>Note 14 – Investment in associated companies
We have the following investments that are either recorded using
the equity method or at cost less impairment for the periods
presented in these Consolidated Financial Statements:
(In $ millions) June 30, 2018 December 31, 2017
Seabras Sapura Participacoes 76 63
Seabras Sapura Holdco 334 290
Seadrill Partners—Total direct ownership interests 914 857
Seadrill Partners—Subordinated units 120 97
Seadrill Partners—Seadrill member interest and IDRs
(1) 64 64
SeaMex Ltd 107 102
Total investment in associated companies 1,615 1,473
(1)
The Seadrill Partners—Seadrill member interest
and Incentive Distribution Rights (“IDRs”) are recorded
at cost less impairment on the basis that they do not represent
common stock interests and their fair value is not readily
determinable.
Seadrill Partners
Equity method investments
We hold investments in both subordinated units of Seadrill Partners
and direct ownership interests in controlled subsidiaries of
Seadrill Partners, which are accounted for under the equity method.
The fair value of these investments are not readily determinable,
as they are not publicly traded. These investments were recognized
at fair value on the deconsolidation of Seadrill Partners in
January 2014 and therefore categorized at level three on the fair
value hierarchy. Level three inputs are unobservable inputs for the
asset or liability, which are typically based on an entity’s
own assumptions, as there is little, if any, related market
activity.
As at December 31, 2017, the carrying value of the
subordinated units was found to exceed the fair value by
$82 million, and the carrying value of the direct ownership
interests was found to exceed the fair value by $723 million.
We have recognized this impairment of the investments within
“Loss on impairment of investments” in the Consolidated
Statement of Operations.
The fair value of these investments were derived using an income
approach, which discounts future free cash flows (“DCF
model”). The estimated future free cash flows associated with
the investments are primarily based on expectations around
applicable day rates, drilling unit utilization, operating costs,
capital and long-term maintenance expenditures, applicable tax
rates and industry conditions. The cash flows were estimated over
the remaining useful economic lives of the underlying assets but no
longer than 30 years in total, and discounted using an estimated
market participant weighted average cost of capital appropriate to
the investment in Seadrill Partners at December 31, 2017. This
was 9.75%.
The DCF model derived an enterprise value of the investments, after
which associated debt was subtracted to provide equity values. The
implied valuation of Seadrill Partners derived from the DCF model
was crosschecked against the market price of Seadrill
Partners’ common units. Due to the significant influence we
have on Seadrill Partners, there is in implied significant
influence premium, which represents the additional value we would
place over and above the market price of Seadrill Partners in order
to maintain this significant influence. This is similar in thought
to an implied control premium. We have evaluated the difference by
reviewing the implied control premium as compared to other market
transactions within the industry. We deem the implied control
premium to be reasonable in the context of the data considered.
The assumptions used in the DCF model were derived from significant
unobservable inputs (representative of Level 3 inputs for Fair
Value Measurement) and are based on management’s judgments
and assumptions available at the time of performing the impairment
test.
For the six months ended June 30, 2018, no other than
temporary impairment has been identified.
Investments recorded at cost less impairment
We also hold the Seadrill member interest, which is a 0%
non-economic
For the six months ended June 30, 2018, no impairment has been
identified.
SeaMex Limited
We hold a 50% ownership interest in Seamex, a joint venture
agreement with an investment fund controlled by Fintech, for the
purpose of owning and managing certain jack-up West Oberon, West
Intrepid, West Defender, West Courageous West
Titania jack-up
The deteriorating market conditions in the oil and gas industry and
supply and demand conditions in the offshore drilling sector in
which SeaMex operates is considered to be an indicator of
impairment. We have determined the length and severity of the
deterioration of market conditions to be representative of an other
than temporary impairment. As such we have measured and recognized
an other than temporary impairment of the investment in SeaMex as
at December 31, 2017 of $36 million. We have recognized
this impairment of the investments within “Loss on impairment
of investments” in the Consolidated Statement of
Operations.
The fair value was derived using an income approach, which
discounts future free cash flows (“DCF model”). The
estimated future free cash flows associated with the investment
were primarily based on expectations around applicable day rates,
drilling unit utilization, operating costs, capital and long-term
maintenance expenditures and applicable tax rates. The cash flows
were estimated over the remaining useful economic lives of the
underlying assets but no longer than 30 years in total, and
discounted using an estimated market participant weighted average
cost of capital appropriate to the investment in SeaMex at
December 31, 2017. This was 10.25%. The DCF model derived an
enterprise value of the investments, after which associated debt
was subtracted to provide equity values.
The assumptions used in the DCF model were derived from
unobservable inputs (level 3) and are based on management’s
judgments and assumptions available at the time of performing the
impairment test. The use of different assumptions, particularly
with regard to the most sensitive assumptions concerning estimated
future dayrates and utilization and the assumed market participant
discount rate, would have a material impact on the impairment
charge recognized and our Consolidated Statement of Operations. In
addition, if actual events differ from management’s
estimates, or to the extent that these estimates are adjusted in
the future, our financial condition and results of operations could
be affected in the period of any such change of estimate
For the six months ended June 30, 2018, no other than
temporary impairment has been identified.</t>
  </si>
  <si>
    <t>Property plant and equipment</t>
  </si>
  <si>
    <t>Newbuildings [Member]</t>
  </si>
  <si>
    <t>Note 15 – Newbuildings
(In $ millions)
As at June 30, 2018
As at December 31, 2017
Total Newbuildings 249 248
Our remaining Newbuilding investments relate to the eight jack-ups
with Dalian and the option to purchase the Sevan Developer. The
Dalian contracts are all with limited liability subsidiaries of
Seadrill Limited that do not have the benefit of a Seadrill Limited
guarantee. We continue discussions with Dalian regarding taking
delivery of these units.</t>
  </si>
  <si>
    <t>Drilling Unit [Member]</t>
  </si>
  <si>
    <t>Note 16 – Drilling units
(In $ millions)
As at June 30, 2018
As at December 31, 2017
Cost 17,452 17,335
Accumulated depreciation (4,507 ) (4,119 )
Impairment (414 )
—
Net book value 12,531 13,216
The depreciation expense on drilling units was $388 million
for the six months ended June 30, 2018, and $392 million
for the six months ended June 30, 2017.
In addition, the depreciation expense on equipment was
$3 million for the six months ended June 30, 2018, and
$14 million for the six months ended June 30, 2017.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result from the asset, including eventual disposal. If the
undiscounted future net cash flows are less than the carrying value
of the asset, we then compare the carrying value of the asset with
its fair value to determine an impairment loss to be recognized
during the period. The determination of expected undiscounted cash
flow amounts requires significant estimates, judgments and
assumptions, including future dayrates, contract probabilities,
economic utilization, capital and operating expenditure, applicable
tax rates and asset lives. We operate in a highly cyclical industry
which can’t always be predicted with a high level of
accuracy. Therefore, differences between previous judgments and
estimates and actual results will occur. We reassess judgments and
estimates in the period in which significant differences are
observed and may conclude that a triggering event has occurred and
perform a recoverability test.
The downturn in the offshore drilling market, which started in
2013, has continued into the period to June 30, 2018. During this
time, we have observed contract dayrates have been below the levels
assumed in our previous forecasts. We considered this to be an
indicator of potential impairment and reassessed recoverability of
our drilling units by evaluating their estimated undiscounted
future net cash flows based on updated projections of future
dayrates, contract probabilities, economic utilization, capital and
operating expenditures, applicable tax rates and asset lives. We
calculated that the estimated undiscounted future net cash flows
for three of our rigs were lower than their carrying values. This
was primarily driven by lower assumptions on future dayrates and
future contract probabilities. As a result, we recorded an
impairment charge to reduce the value of these rigs to their fair
value. The impairment expense totaled $414 million and was
classified within “Loss on impairment of long-lived
assets” on the Consolidated Statement of Operations. We
derived the fair value of the rigs using an income approach. The
cash flows were estimated over the remaining useful economic lives
of the assets and discounted using an estimated market participant
weighted average cost of capital of 11.4%. To estimate these fair
values, we were required to use various unobservable inputs
including assumptions related to the future performance of our rigs
as explained above. We based all estimates on information available
at the time of performing the impairment test. These estimates
represented Level 3 fair value measurements.</t>
  </si>
  <si>
    <t>Debt</t>
  </si>
  <si>
    <t>Debt Disclosure [Abstract]</t>
  </si>
  <si>
    <t>Note 17 – Debt
(In $ millions) As at June 30,
As at December 31,
Credit facilities:
$2,000 facility (North Atlantic
Drilling) (1) 880 897
$400 facility (1) 130 133
$440 facility (1) 60 62
$1,450 facility (1) 311 318
$360 facility (Asia Offshore Drilling) 210 210
$300 facility (1) 140 142
$1,750 facility (Sevan Drilling) (1) 835 856
$450 facility (1) 255 261
$1,500 facility (1) 1,095 1,112
$1,350 facility (1) 913 931
$950 facility (1) 549 558
$450 facility (2015) (1) 98 101
Total credit facilities 5,476 5,581
Loans contained within VIEs:
$375 facility 237 251
$390 facility 215 226
$475 facility 285 309
Total loans contained within VIEs 737 786
Unsecured bonds:
NOK1,800 bond (2) 231 231
$1,000 bond (2) 843 843
$500 bond (2) 479 479
NOK1,500 bond (NADL) (2) 182 182
$ 600 bond (NADL) (2) 413 413
SEK 1,500 bond (2) 186 186
Total unsecured bonds 2,334 2,334
Total debt principal 8,547 8,701
Less: Debt balance held as subject to compromise (7,600 ) (7,705 )
Total debt not subject to compromise 947 996
Less: current portion of debt principal (91 ) (511 )
Long-term portion of debt principal 856 485
(1)
Denotes impaired secured credit facilities that were
reclassified to “Liabilities subject to compromise” on
September 12, 2017
(2)
Denotes unsecured bonds that were reclassified to
“Liabilities subject to compromise” on
September 12, 2017
The Debtors filing of Bankruptcy on the Petition Date constituted
an event of default under our secured credit facilities and
unsecured bond facilities and were reported as “Liabilities
subject to compromise” on the Consolidated Balance Sheets at
December 31, 2017 and June 30, 2018.
During bankruptcy proceedings we continue to make interest payments
on the secured credit facilities. These are treated as adequate
protection payments which are recognized as a reduction in the
principal balance of secured credit facilities held within
“Liabilities subject to compromise” in the Consolidated
Balance Sheets. $185 million has been recognized as adequate
protection payments from Petition Date to June 30, 2018. The
Debtors have discontinued recording interest on unsecured bond
facilities classified as liabilities subject to compromise from the
Petition Date.
Details of the debt issuance costs netted against
the non-impaired
Outstanding debt as at
June 30, 2018
(In $ millions) Principal Less: Debt Total Debt
Debt due within one year 91 (1 ) 90
Long-term debt 856
— 856
Debt held as subject to compromise 7,600
— 7,600
Total 8,547 (1 ) 8,546
Outstanding debt as at
December 31, 2017
(In $ millions) Principal Less: Debt Total Debt
Debt due within one year 511 (2 ) 509
Long-term debt 485
— 485
Debt held as subject to compromise 7,705
— 7,705
Total 8,701 (2 ) 8,699
The outstanding debt as at June 30, 2018 is repayable as
follows:
(In $ millions)
Year ended June 30,
2019 91
2020 57
2021 68
2022 70
2023 523
2024 and thereafter 138
Total debt principal 947
The significant developments relating to our debt in the six months
ended June 30, 2018 are explained below.
New Secured Notes on emergence
On July 2, 2018, we raised $880 million of aggregate
principle amount of 12.00% senior secured notes due in 2025. The
notes bear interest at the annual rate of 4.00% payable in cash
plus at the annual rate of 8.00% payable in kind. Under certain
circumstances, we may elect to pay the amount of payment in kind
interest payable on any interest payment date in cash at an annual
rate of 8.00%. Interest will be payable semi-annually in arrears.
We have cross-guaranteed the notes on a pari passu basis with our
lenders under the senior credit facilities and all other unsecured
creditors and is a first ranking guarantee by substantially all of
the Company and on a second priority basis by the common
collateral.
$360 million senior secured credit facility
In April 2013, our majority owned subsidiary AOD entered into a
$360 million senior secured credit facility with a syndicate
of banks.
Ship Finance International Limited (“Ship
Finance”) Loans
Ship Finance International Limited loans comprise of three
facilities: SFL Hercules Ltd of $375 million entered into in
May 2013, SFL Deepwater Ltd of $390 million and SFL Linus Ltd
of $475 million both entered into in October 2013. These
facilities were taken out with a syndicate of banks and financial
institutions. In the period ended June 30, 2018 $200 million
of short-term debt of SFL was reclassified to long-term as a result
of amending the third-party credit facilities of SFL to conform
with the charter payment schedules included as part of the RSA.
Covenants contained in our debt facilities
Credit facilities
The financial covenants contained in our credit facilities post
emergence are measured at the RigCo group level. Details of the
levels which are required to be maintained under the credit
facilities are as follows:
•
Aggregated minimum liquidity requirement for the
Group: In summary, and as more particularly set out in the credit
facilities, to maintain cash and cash equivalents of at least
$525 million within the Group at any time during the period
from and including the Effective Date to and including
31 December 2018; and $400 million at any time during the
period from and including 1 January 2019 to the final maturity
date of the credit facilities;
•
Net leverage ratio: to maintain a ratio of net debt to
EBITDA as set out below (which will be tested on each financial
quarter commencing with the financial quarter ending on
31 March 2022 until the final maturity date of the credit
facilities):
1.
for the twelve months ending 31 March 2022, be
equal to or less than 4.5x;
2.
for the twelve months ending 30 June 2022, be
equal to or less than 4.2x;
3.
for the twelve months ending 30 September 2022,
be equal to or less than 3.9x; and
4.
for the twelve months ending 31 December 2022, be
equal to or less than 3.7x.
•
Debt service coverage ratio: in summary to maintain a
ratio of EBIDTA to debt services (being all finance charges and
principal, as more particularly set out in the credit facilities)
equal to or greater than 1:1 (which will be tested on each
financial quarter commencing with the financial quarter ending on
31 March 2022 until the final maturity date of the credit
facilities).
New Secured Notes
The covenants included in the New Secured Notes agreements entered
into on July 2, 2018, limit our restricted subsidiaries and
our ability to:
•
pay dividends or make certain other restricted
payments or investments;
•
incur additional indebtedness and issue disqualified
shares;
•
create liens on assets;
•
amalgamate, merge, consolidate or sell substantially
all of our, NSNCo’s, IHCo’s, RigCo’s and their
respective subsidiaries and the guarantors’ assets;
•
enter into certain transactions with affiliates;
•
create restrictions on dividends and other payments by
our restricted subsidiaries; and
•
guarantee indebtedness by our restricted subsidiaries.
The above covenants are subject to important exceptions and
qualifications.
Following emergence from Chapter 11 on the Effective Date, with
exception of minimum liquidity requirements, we are exempt from
financial covenants until 1Q 2021. Thereafter, in addition to
minimum liquidity requirements the Group is required to maintain
and satisfy certain financial ratios and covenants, relating to net
leverage and debt service coverage.
Total gain/loss on debt extinguishment
During the period ended June 30, 2017, we agreed with Archer
to convert total outstanding subordinated loans, fees and interest
provided to Archer, with a carrying value of $37 million, into
a $45 million loan. The fair value of the new loan receivable
at the date of conversion was $56 million resulting in a gain
of $19 million on debt extinguishment, which is presented
within “Net gain/(loss) on debt extinguishment” in our
Consolidated Statement of Operations.</t>
  </si>
  <si>
    <t>Common shares</t>
  </si>
  <si>
    <t>Equity [Abstract]</t>
  </si>
  <si>
    <t>Note 18 – Common shares
As at June 30, 2018 As at December 31, 2017
Shares
$ million Shares
$ million
All shares are common shares of $2.00 par value each
Authorized share capital 800,000,000 1,600 800,000,000 1,600
Issued and fully paid share capital 508,763,020 1,017 508,763,020 1,017
Treasury shares held by the Company (4,244,080 ) (9 ) (4,244,080 ) (9 )
Outstanding common shares in issue 504,518,940 1,008 504,518,940 1,008
As at June 30, 2018, our shares were listed on the Oslo Stock
Exchange and the New York Stock Exchange.
We were incorporated on May 10, 2005 and 6,000 ordinary shares
of par value $2.00 each were issued. Since incorporation the number
of issued shares has increased from 6,000 to 508,763,020 of par
value $2.00 each as at June 30, 2018.
A share repurchase program was approved by the Board in 2007 giving
us the authorization to buy back shares. Shares bought back under
the authorization may be cancelled or held as treasury shares.
Treasury shares may be held to meet our obligations relating to the
share option plans. As at June 30, 2018 we held 4,244,080
treasury shares (December 31, 2017, 4,244,080).
As of the Chapter 11 Filing Date, September 12, 2017, we had
504,518,940 common shares outstanding. We recorded our common
shares at carrying value until July 2, 2018 when the plan was
confirmed by the Bankruptcy Court, at which point these shares were
cancelled and 100,000,000 new common shares were issued in
accordance with the Investment Agreement as discussed in Note 3
– Chapter 11 Proceedings. In addition, due to the Bankruptcy
Filing, no dividends are eligible to be paid without the approval
of the Bankruptcy Court.</t>
  </si>
  <si>
    <t>Noncontrolling Interest [Abstract]</t>
  </si>
  <si>
    <t>Note 19 – Non-controlling interest
Changes in non-controlling interest for the period ended June 30,
2018 is as follows:
(In $ millions) Ship Finance North Asia Sevan Seadrill Total
December 31, 2017 (59 ) 76 149 226 7 399
Adoption of new accounting standard ASU 2016-16 - Income
Taxes (1)
— (25 )
—
—
— (25 )
Net income attributable to non-controlling interest in 2018 7 (160 ) 1 (10 ) 2 (160 )
Redeemable non-controlling interest (2)
—
— (150 )
—
— (150 )
Ending balance, June 30, 2018 (52 ) (109 ) — 216 9 64
(1)
For further information see Note 2 “Recent
accounting pronouncements”
(2)
For further information see Note 20 “Redeemable
non-controlling interest”</t>
  </si>
  <si>
    <t>Temporary Equity Disclosure [Abstract]</t>
  </si>
  <si>
    <t>Note 20 – Redeemable non-controlling interest
Changes in redeemable non-controlling interest for the period ended
June 30, 2018 is as follows:
(In $ millions)
Asia Offshore Drilling
As at December 31, 2017 —
Reclassification from non-controlling interest 150
Fair value adjustment on initial recognition (127 )
Net income attributable to redeemable non-controlling interest in
2018 2
As at June 30, 2018 25
Subsequent to filing bankruptcy petitions, Seadrill executed a
Transaction Support Agreement (“TSA”) on April 4, 2018
with a minority shareholder of one of Seadrill’s
subsidiaries, Asia Offshore Drilling Limited (“AOD”).
The purpose of the TSA was to provide a framework for a
monetization event for the minority shareholder of AOD as well as
obtain unanimous approval of the AOD board of directors (which
included the minority shareholder) in order for AOD to become a
party to the RSA and participate in Seadrill’s broader debt
restructuring under its Chapter 11 reorganization.
The TSA executed between the parties provided a put option to the
holders of non-controlling interest shares. The put option gave the
holders the right (with no obligation) to sell the shares it owns
to Seadrill subject to a price ceiling. After the end of the
effective period of the put option, if the right remains
unexercised, Seadrill gets the right (with no obligation) to
purchase the non-controlling interest in AOD at a price subject to
the floor price (“Call Option”). While the call
option provides for a redemption mechanism, the redemption option
is made by Seadrill. The put option, however, generates a
redemption feature for the non-controlling interest holder that is
outside the control of Seadrill.
This redemption feature caused the fair value of the
non-controlling interest held in AOD to be reclassified from equity
to “Redeemable non-controlling interest” within the
Consolidated Balance Sheets. Any fair value adjustments to generate
an expected redemption value have been recognized through retained
earnings.
We reclassified $150 million of non-controlling interest from
equity to redeemable non-controlling interest on the date of the
TSA (April 4, 2018) and recorded a fair value adjustment of $127
million on initial recognition. We attributed $2 million of net
income to the redeemable non-controlling interest covering the
period April 2018 to June 2018, resulting in the redeemable
non-controlling interest having a fair value on June 30, 2018 of
$25 million. The fair value adjustment on initial recognition and
subsequent changes in fair value are recognised in retained
earnings.
To calculate the fair value of the non-controlling interest, we
have taken the Consolidated Balance Sheet position of AOD as at
June 30, 2018 and adjusted for an updated fair value of the three
drilling units: AOD I, AOD II and AOD III</t>
  </si>
  <si>
    <t>Note 21 – Accumulated other comprehensive income
Accumulated other comprehensive income as at June 30, 2018 and
December 31, 2017 was as follows:
(In $ millions) Unrealized Unrealized Actuarial Share in Change in Change in Total
Beginning balance, December 31, 2017 31 36 (26 ) 15 2
— 58
Adoption of accounting standard update (31 )
—
—
—
—
— (31 )
Beginning balance, January 1, 2018
— 36 (26 ) 15 2
— 27
Other comprehensive income before reclassifications
—
— 1 11
— 2 14
Ending balance, June 30, 2018
— 36 (25 ) 26 2 2 41
In January 2016, the FASB issued ASU 2016-01 2016-01 2016-01
Upon adoption of ASU 2016-01,
With the exception of the actuarial gain relating to pension,
income taxes associated with each component of other comprehensive
income is nil. The income tax benefit on actuarial gain
relating to pension is $0.4 million as at June 30, 2018
and $0.6 million as at December 31, 2017.</t>
  </si>
  <si>
    <t>Risk management and financial instruments</t>
  </si>
  <si>
    <t>Derivative Instruments and Hedging Activities Disclosure [Abstract]</t>
  </si>
  <si>
    <t>Note 22 – Risk management and financial
instruments
The majority of gross earnings from our drilling units are
receivable in U.S. dollars and the majority of our other
transactions, assets and liabilities are denominated in U.S.
dollars, our functional currency. However, we have operations and
assets in a number of countries worldwide and incur expenditures in
other currencies, causing our results from operations to be
affected by fluctuations in currency exchange rates, primarily
relative to the U.S. dollar. Historically, we have been exposed to
changes in interest rates on floating interest debt, and to the
impact of changes in currency rates on NOK and SEK denominated
debt. Due to the filing of the Bankruptcy Petitions, interest is no
longer incurred on our unsecured bonds and they are held at the
foreign exchange rate as at the Petition Date. Interest continues
to be incurred on the floating interest debt but is recognized as
an adequate protection payment for those facilities held as subject
to compromise. Interest on floating rate debt not held as subject
to compromise continues to be paid and recognized in the
Consolidated Statement of Operations. There is thus a risk that
interest rate fluctuations will have a positive or negative effect
on the value of our cash flows.
Prior to filing for Chapter 11, we entered into derivative
agreements to mitigate the risk of currency and interest rate
fluctuations. However, filing for Chapter 11 triggered an event of
default under each of our International Swaps and Derivatives
Agreements (ISDA). As a result, our counterparties terminated all
outstanding transactions governed by the ISDA, effective
September 13, 2017. The derivative transactions are recognized
at the recoverable amount under the ISDA’s as agreed with our
lenders. As of December 31, 2017 and June 30, 2018 we had
$249 million in estimated derivative instrument settlements
payable, reflected in the liabilities subject to compromise on the
Consolidated Balance Sheet. Refer to Note 4 “Liabilities
subject to compromise” for further information.
Interest rate risk management
Our exposure to interest rate risk relates mainly to our floating
interest rate debt and balances of surplus funds placed with
financial institutions. The exposure related to our floating
interest debt has reduced since filing for Chapter 11, as noted
above. We have historically managed this risk through the use of
interest rate swaps and other derivative arrangements and continue
to do so for some of our facilities which are not subject to
compromise. Our objective is to obtain the most favorable interest
rate borrowings available without increasing our foreign currency
exposure. The extent to which we utilized interest rate swaps and
other derivatives to manage our interest rate risk has been
determined by the net debt exposure.
Interest rate swap agreements not qualified for hedge
accounting
At the date of filing for Chapter 11, we had interest rate swap
agreements with maturity dates between November 2, 2017 and
January 29, 2027, which swapped the floating element of
interest on our facilities for fixed rates ranging between 0.74%
and 3.34%. In addition, we had an interest rate swap contract
principal, which was entered into in February 2014 with a forward
start in March 2016, under which it pays a floating rate of LIBOR
and receive a fixed rate of 2.12%. These agreements did not qualify
for hedge accounting, and accordingly any changes in the fair
values of the swap agreements are included in the Consolidated
Statement of Operations under “Gain/(loss) on derivative
financial instruments”. We recognized total realized and
unrealized losses of $18 million for the six months to
June 30, 2017. No gains or losses were made in the six months
to June 30, 2018 following the termination of interest rate
swaps under the ISDA.
Cross currency interest rate swaps not qualified as hedge
accounting
At the date of filing for Chapter 11, we had outstanding cross
currency interest rate swaps with maturity dates between March 2018
and March 2019 at fixed rates ranging from 4.94% to 6.18%. These
agreements did not qualify for hedge accounting and accordingly any
changes in the fair values of the swap agreements were included in
the Consolidated Statement of Operations under “Gain/(loss)
on derivative financial instruments”. We recognized total
realized and unrealized gains of $29 million for the six
months to June 30, 2017. No gains or losses were made in the
six months to June 30, 2018 following the termination of the
cross-currency interest rate swaps under the ISDA.
Interest rate swaps agreements qualified for hedge
accounting
A Ship Finance subsidiary consolidated by Seadrill as a Variable
Interest Entity (“VIE”) (refer to Note 23
“Variable Interest Entities”) has entered into interest
rate swaps in order to mitigate its exposure to variability in cash
flows for future interest payments on the loans taken out to
finance the acquisition of the West
Linus
Below is a summary of the notional amount, fixed interest rate
payable and duration of the outstanding principal as at
June 30, 2018.
Variable interest entity
Outstanding principal as at (In $ millions) Receive rate Pay rates
Length of contracts
SFL Linus Limited
(West Linus) 141 1—3 month LIBOR 1.77—2.01 %
Dec 2013—Dec 2018
The total fair value of interest swaps under hedge accounting at
June 30, 2018 amounted to an asset of $0.4 million
(December 31, 2017: liability of $1 million), classified as
“Other current assets” in the Consolidated Balance
Sheet.
In the six months ended June 30, 2018, the VIE Ship Finance
subsidiary recorded $0.3 million fair value gains (six months
ended June 30, 2017: $1 million fair value gains). Any
such gains or losses recorded by the VIE in OCI are allocated
to non-controlling
Any change in fair value resulting from hedge ineffectiveness is
recognized immediately in earnings. The VIE, and therefore the
Company, recognized no gain or loss due to hedge ineffectiveness in
the consolidated financial statements during the six months ended
June 30, 2018 (six months ended June 30, 2017: no fair
value gain or loss). The net cash settlements on these swaps for
the six months ended June 30, 2018 was $0.1 million (six
months ended June 30, 2017: $0.6 million).
Interest Rate Cap
On May 11, 2018, we purchased an interest rate cap for
$68 million to mitigate our exposure to future increases in
LIBOR on our floating rate debt. The capped rate against
the 3-month
We did not designate the interest rate cap for hedge accounting and
accordingly changes in the fair value of the interest rate cap are
recorded in net income. We classified the unrealized loss in the
period to June 30, 2018 of $7 million under the line item
“(Loss) / gain on derivative financial instruments” in
the Consolidated Statement of Operations.
Foreign exchange risk management
Seadrill and the majority of our subsidiaries use the U.S. dollar
as the functional currency because the majority of the revenues and
expenses are denominated in U.S. dollars. Accordingly, our
reporting currency is also U.S. dollars. We do, however, earn
revenue and incur expenses in other currencies and there is thus a
risk that currency fluctuations could have an adverse effect on the
value of our cash flows. Prior to entering Chapter 11 we were
exposed to the impact of changes in currency exchange rates on NOK
and SEK denominated debt. Prior to September 13, 2017, we had
entered into derivative agreements to mitigate the risk of exchange
rate fluctuations.
Foreign currency forwards not qualified for hedge
accounting
As at June 30, 2018 and 2017 we had no outstanding forward
currency agreements.
Other derivative agreements
Archer convertible debt instrument
On April 26, 2017 we agreed with Archer to convert total
outstanding subordinated loans provided to Archer, inclusive of
associated fees and interest, with a carrying value of $37 million,
into a $45 million loan. The new loan receivable is a convertible
debt instrument comprised of a debt instrument and a conversion
option, classed as an embedded derivative. Both elements are
required to be measured at fair value at each reporting date. The
fair value of the new loan receivable as at inception, April 26,
2017, was $56 million, resulting in a $19 million gain on the
extinguishment of the original subordinated debt in the statement
of operations.
At at June 30, 2018 the fair value of the convertible debt
instrument was $58 million of which the split between debt and
embedded derivative option was $46 million and $12 million
respectively. The debt and embedded derivative option was revalued
at the period end and we have recognized a fair value gain on the
debt component of $2 million and a fair value gain on the embedded
conversion option of $4 million for the six months ending
June 30, 2018.
Realized and unrealized gains and losses
The total realized and unrealized gains and losses recognized in
the Consolidated Statement of Operations relating to above
derivative arrangements for the six months ended June 30, 2018
and 2017 are as follows:
(In $ millions) Six Months Ended June 30,
(Losses)/Gains recognized in the consolidated statement of
operations relating to derivative financial instruments 2018 2017
Interest rate swap agreements not qualified as hedge accounting (1 ) (18 )
Cross currency interest rate swaps not qualified as hedge
accounting
— 29
Foreign currency spot trades not qualified as hedge accounting
— 1
Convertible loan agreement 4 (5 )
Interest rate cap (7 )
—
(Loss)/Gain on derivative financial instruments (4 ) 7
Fair values of financial instruments
The carrying value and estimated fair value of our financial
instruments as at June 30, 2018 and December 31, 2017
were as follows
Financial assets
As at June 30, 2018
As at December 31, 2017
(In $ millions)
Fair value
Carrying value
Fair value
Carrying value
Cash and cash equivalents 809 809 1,255 1,255
Restricted cash 409 409 104 104
Derivative Asset—interest rate cap 61 61
—
—
Related party loans receivable—short term 18 18 25 25
Related party loans receivable—long term 547 535 522 515
Financial liabilities
As at June 30, 2018, we had outstanding floating rate interest
bearing debt with carrying value of $6.2 billion (December 31,
2017: $6.4 billion), of which $5.3 billion (December 31, 2017:
$5.4 billion) was held as subject to compromise. As a result of
filing for Chapter 11, the fair value of our floating rate interest
bearing debt cannot be reasonably determined.
As at June 30, 2018 and December 31, 2017, we had
outstanding fixed and floating interest bonds with carrying value
of $1.7 billion and $0.6 billion respectively. These were
held as a liability subject to compromise on the Consolidated
Balance Sheet. As a result of filing for Chapter 11, the fair value
of our floating or fixed rate interest bonds cannot be reasonably
determined.
As at June 30, 2018 we had outstanding related party fixed
rate debt with carrying value of $314 million and fair value
of $219 million (December 31, 2017: carrying value of
$314 million and fair value of $218 million).
As at June 30, 2018, and December 31, 2017 we had
$39 million of interest rate swaps and $210 million of
cross currency interest rate swaps classified as liabilities
subject to compromise. The balance reflects the terminated value
claimed by the counterparty as at September 13, 2017. As a result,
the carrying and fair value of the financial instrument as at
June 30, 2018 and December 31, 2017 would be
$249 million.
Fair value considerations
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 utilizes unadjusted quoted prices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carrying value of cash and cash equivalents and restricted
cash, which are liquid, is a reasonable estimate of fair value and
categorized at level 1 on the fair value measurement hierarchy.
The fair value of the related party loans receivable from Seadrill
Partners, SeaMex and Seabras Sapura are estimated to be equal to
the carrying value. This debt is not freely tradable and cannot be
recalled by us at prices other than specified in the loan note
agreements. The loans were entered into at market rates. They are
categorized as level 2 on the fair value measurement hierarchy.
Other trading balances with related parties are not shown in the
table above and are covered under Note 24-“Related party
transactions”. The fair value of other trading balances with
related parties are also assumed to be equal to their carrying
value.
The related party convertible loan receivable from Archer has been
fair valued for the debt and conversion option components. We have
categorized this at level 3 on the fair value measurement
hierarchy.
The fair value of the loans provided by Ship Finance to our
VIE’s are derived using the Discounted Cash Flow (DCF) model.
The cost of debt of 11% was used to estimate the present value of
the future cash flows. We have categorized this at level 2 on the
fair value measurement hierarchy. Refer to Note 24 “Related
party transactions” for further information.
To calculate the fair value of the AOD
redeemable non-controlling AOD
I AOD
II AOD III
Financial assets that are measured at fair value on a recurring
basis:
Fair value measurements as at the reporting date using
(In $ millions)
Total fair value
Quoted prices in (Level 1)
Significant other (Level 2) Significant
Assets:
Marketable securities - current asset 121 121
—
—
Interest rate cap – current asset 61
— 61
—
Convertible debt instruments - non-current 58
—
— 58
Total assets 240 121 61 58
Fair value measurements as at the reporting date using
(In $ millions)
Total fair value
Quoted prices in (Level 1)
Significant other (Level 2) Significant
Assets:
Marketable securities - current asset 124 124
—
—
Convertible debt instrument - non-current 52
—
— 52
Total assets 176 124
— 52
Quoted market prices are used to estimate the fair value of
marketable securities, which are valued at fair value on a
recurring basis.
The fair value of the interest rate cap is calculated using
well-established independent valuation techniques using expected
LIBOR interest rates and
counterparty non-performance
The convertible debt instrument is bifurcated into two elements.
The fair value of the embedded derivative option is calculated
using a modified version of the Black-Scholes formula for a
currency translated option. Assumptions include Archer’s
share price in NOK, NOK/USD FX volatility and dividend yield. The
fair value of the debt component is derived using the DCF model
including assumptions relating to cost of debt and credit risk
associated to the instrument.
The following table is a reconciliation of the convertible debt
instrument classified within Level 3 of the valuation
hierarchy for the periods indicated:
(In $ millions)
Total fair value
As at December 31, 2017 52
Change in fair valued recognized in the Statement of Operations 4
Change in fair value recognized in Other Comprehensive Income 2
As at June 30, 2018 58
Credit risk
We have financial assets, including cash and cash equivalents,
marketable securities, other receivables and certain amounts
receivable on derivative instruments, mainly forward exchange
contracts and interest rate swaps. These assets expose us to credit
risk arising from possible default by the counterparty. We consider
the counterparties to be creditworthy financial institutions and
does not expect any significant loss to result
from non-performance non-performance</t>
  </si>
  <si>
    <t>Variable Interest Entities (VIEs)</t>
  </si>
  <si>
    <t>Organization, Consolidation and Presentation of Financial Statements [Abstract]</t>
  </si>
  <si>
    <t>Note 23 – Variable Interest Entities (VIEs)
As at June 30, 2018, we leased two semi-submersible rigs, and
one jack-up 15-year
The following table gives a summary of the sale and leaseback
arrangements, as at June 30, 2018:
Unit Effective from Sale value (In $ millions) First repurchase option (In $ millions) Month of first repurchase option Last repurchase option (In $ millions) Month of last repurchase Option*
West Taurus Nov 2008 850 418 Feb 2015 149 (1) Nov 2023
West Hercules Oct 2008 850 580 Aug 2011 135 (1) Aug 2023
West Linus June 2013 600 370 June 2018 170 (2) June 2028
(1)
Purchase obligations at the end of the 15-year lease
period
(2)
Ship Finance has a right to require us to purchase the
West Linus th
We determine that the Ship Finance subsidiaries, which own the
units, are VIEs, and that we are the primary beneficiary of the
risks and rewards connected with the ownership of the units and the
charter contracts. Accordingly, these VIEs are fully consolidated
in our consolidated financial statements. We did not record any
gains from the sale of the units, as they continued to be reported
as assets at their original cost in our consolidated balance sheet
at the time of each transaction. The equity attributable to Ship
Finance in the VIEs is included in non-controlling
The bareboat charter rates are set on the basis of a base LIBOR
interest rate for each bareboat charter contract, and thereafter
are adjusted for differences between the LIBOR fixing each month
and the base LIBOR interest rate for each contract. A summary of
the bareboat charter rates per day for each unit is given
below.
(In $
thousands)
Unit 2018 2019 2020 2021 2022 2023
West Taurus 112 103 101 97 96 181
West Hercules 118 101 100 96 96 184
West Linus 158 122 99 99 93 189
The assets and liabilities in the financial statements of the VIEs
as at June 30, 2018 and as at December 31, 2017 are as
follows:
As at June 30, 2018 As at December 31,
2017
(In $ millions)
SFL Deepwater Limited
SFL Hercules Limited
SFL Linus Limited
SFL Deepwater Limited
SFL Hercules Limited
SFL Linus Limited
Name of unit
West Taurus West
West Linus
West Taurus West
West Linus
Investment in finance lease 326 316 414 335 326 431
Amount due from related parties 3 4
— 4 4
—
Other assets 6 6 7 6 6 8
Total assets of the VIEs 335 326 421 345 336 439
Short-term interest bearing debt 19 28 45 226 27 48
Long-term interest bearing debt 196 210 240 — 224 261
Other liabilities 10 10
— 3 2
—
Short-term amounts due to related parties
—
— 12
—
— 4
Long-term debt due to related parties 106 73 115 113 80 121
Total liabilities of the VIEs 331 321 412 342 333 434
Equity of the VIEs 4 5 9 3 3 5
Book value of units in the Company’s consolidated financial
statements 373 525 504 385 508 515
We present balances due to/from Ship Finance on a net basis, due to
the fact there is a right of offset established in the long-term
loan agreements, and the balances are intended to be settled on a
net basis. As at June 30, 2018, we presented receivable
balances (current assets) of $7 million related to SFL
Deepwater Ltd, $7 million related to SFL Hercules Ltd, and
$6 million related to SFL Linus Ltd against “Long-term
debt due to related parties” within “Non-current “Non-current
In the period ended June 30, 2018 the VIEs declared no
dividends (June 30, 2017: $14 million).</t>
  </si>
  <si>
    <t>Related party transactions</t>
  </si>
  <si>
    <t>Related Party Transactions [Abstract]</t>
  </si>
  <si>
    <t>Note 24 – Related party transactions
Seadrill Partners
The net income/(expenses) with Seadrill Partners for the six months
ended June 30, 2018 and 2017 were as follows:
(In US$ millions) Six Months Ended June 30,
2018 2017
Management fees charged to Seadrill Partners - Other revenues
(a) and (b) 35 37
Rig operating expenses charged to Seadrill Partners - Other
revenues (c) 1 13
Contingent consideration realized (d) 7 11
Interest recognized on deferred consideration receivable (d) 2 2
Insurance premiums charged to Seadrill Partners (e) 5 5
Rig operating costs charged by Seadrill Partners (f) (1 ) (2 )
Bareboat charter arrangements (g)
— 3
Interest expenses charged to Seadrill Partners (h)
— 5
Related party inventory purchases (3 ) (2 )
Derivatives recharged to Seadrill Partners (i)
— 1
Net related party income from Seadrill Partners 46 73
Receivables/(payables) with Seadrill Partners and its subsidiaries
as at June 30, 2018 and December 31, 2017 consisted of
the following:
(In $ millions) As at June 30,
As at December 31,
Rig financing and loan agreements (j)
— 25
Deferred consideration receivable (d) 41 52
Other receivables (k) 148 157
Other payables (k) (7 ) (24 )
The following is a summary of the related party agreements with
Seadrill Partners:
(a, b) Management, administrative, and technical service
agreements
Income recognized under the management, administrative and
technical service agreements for the six months ended June 30,
2018 were a total of $35 million (six months ended
June 30, 2017: income of $37 million).
(c) Rig operating costs charged to Seadrill
Partners
Seadrill has charged to Seadrill Partners certain rig operating
costs in relation to costs incurred on behalf of
the West
Polaris West Polaris
(d) Deferred consideration receivable
From the disposal of the West
Vela West
Polaris
(e) Insurance premiums
We negotiate insurance for drilling units on a centralized basis.
The total insurance premiums related to Seadrill Partners drilling
units charged to Seadrill Partners for the six months ended
June 30, 2018 were $5 million (six months ended
June 30, 2017: $5 million).
(f) Rig operating costs charged by Seadrill
Partners
Seadrill Partners has charged to Seadrill, through its Nigerian
service company, certain services, including the provision of
onshore and offshore personnel, which was provided for
the West
Jupiter
(g) Bareboat charter arrangements
In connection with the transfer of the West
Aquarius West
Aquarius West
Aquarius West Aquarius West
Aquarius West Aquarius
(h) Interest expenses
The total interest income charged to Seadrill Partners for the
related party loan arrangements outlined below for the six months
ended June 30, 2018 was nil (six months ended June 30, 2017:
$5 million). Refer to the sections below for details on the
financing agreements.
(i) Derivative interest rate swap agreements
We previously held interest rate swap agreements with Seadrill
Partners on a back to back basis with certain of its own interest
rate swap agreements. On commencement of Chapter 11 proceedings the
derivative position held by Seadrill was cancelled and held at the
claimed value by the derivative counterparty. This resulted in no
further recharged gains or losses on derivatives after
September 12, 2017. The total net derivative gains and losses
charged to Seadrill Partners for the six months ended June 30,
2018 was nil (six months ended June 30, 2017: gain of $1
million).
(j) Rig financing agreements
The West Vencedor West Vencedor
(k) Receivables and Payables
Receivables and payables with Seadrill Partners and its
subsidiaries are comprised of management fees, advisory and
administrative services, and other items including accrued
interest. In addition, certain receivables and payables arise when
we pay an invoice on behalf of Seadrill Partners or its
subsidiaries and vice versa. Receivables and payables are generally
settled quarterly in arrears. Trading balances to Seadrill Partners
and its subsidiaries are unsecured and are intended to be settled
in the ordinary course of business.
Guarantees
Seadrill provides certain guarantees on behalf of Seadrill
Partners:
•
Guarantees in favor of customers, which guarantee the
performance of the Seadrill Partners drilling units, totaled
$57 million as at June 30, 2018 (December 31, 2017:
$165 million);
•
Guarantees in favor of banks provided on behalf of
Seadrill Partners totaled nil as at December 31, 2017 after
Seadrill Partners insulated itself from Seadrill in August 2017;
and
•
Guarantees in favor of suppliers provided on behalf of
Seadrill Partners, relating to customs guarantees totaled nil as at
June 30, 2018 (December 31, 2017: $0.6 million).
West Vela facility
The $1.5 billion secured credit facility agreement related to
both the West
Vela West
Tellus
West Polaris facility
In June 2015, we completed the sale of the entities that own and
operate the West
Polaris
T-15 / T-16 facility
The secured credit facility relating to
the T-15 T-16 West
Telesto jack-up
Archer transactions
Archer restructuring
During the first half of 2017 Archer completed a series of
restructuring transactions which resulted in changes to our
involvement in the financial support provided to Archer and also
the proportion of Archer shares held by us. The effects of this
restructuring are summarized below and set out in more detail in
the following sections.
At March 31, 2017, we provided financial support to Archer, a
related party in the form of $278 million in financial
guarantees for the benefit of its lenders and $149 million in
subordinated loans including accrued interest and fees (carrying
value of $37 million).
On April 26, 2017 we agreed with Archer to convert total
outstanding subordinated loans provided to Archer, inclusive of
associated fees and interest, with a carrying value of $37 million,
into a $45 million loan. The new loan receivable is a convertible
debt instrument comprised of a debt instrument and a conversion
option, classed as an embedded derivative. Both elements are
required to be measured at fair value at each reporting date. The
fair value of the new loan receivable as at inception, April 26,
2017, was $56 million, resulting in a $19 million gain on the
extinguishment of the original subordinated debt in the statement
of operations.
At at June 30, 2018 the fair value of the convertible debt
instrument was $58 million of which the split between debt and
embedded derivative option was $46 million and $12 million
respectively. The debt and embedded derivative option was revalued
at the period end and we have recognized a fair value gain on the
debt component of $2 million and a fair value gain on the embedded
conversion option of $4 million for the six months ending
June 30, 2018.
During the quarter ended June 30, 2017, we also signed and
closed an agreement with Archer and its lenders to extinguish
$278 million in financial guarantees provided by us in
exchange for cash payment of $28 million. We had previously
(in fiscal year 2016) recognized a contingent liability of
$28 million to reflect this expected cash settlement.
Following Archer’s $100 million private placement on
February 28, 2017, our shareholding was diluted from 39.89% to
16.23%. After a subsequent share placement by Archer on
26 April 2017, our shareholding was further diluted to 15.69%.
At this date our investment in Archer was derecognized as an equity
accounted investment and recognized as
an available-for-sale
Total interest income for the six months ended June 30, 2018
for the above loans was nil (six months ended June 30, 2017:
$3 million).
Guarantees
On February 5, 2014, we provided Archer with a guarantee to
support Archer’s leasing obligations of a warehouse for a
period of 10 years. The guarantee outstanding as at June 30,
2018 is $9 million (December 31, 2017: $10 million).
These guarantee fees are included in “Other financial items
and other income /(expense), net” in our Consolidated
Statement of Operations. The guarantee fees charged were nil for
the six months ended June 30, 2018 (six months ended
June 30, 2017: nil).
Operating activities
Archer provides certain technical vessel and rig services for us,
and charged us fees of $0.1 million for the six months ended
June 30, 2018 (six months ended June 30, 2017: $0.2
million). These amounts are included in “Vessel and rig
operating expenses” in our consolidated statement of
operations.
SeaMex Limited transactions
As at March 10, 2015, the date of deconsolidation, SeaMex
Limited is considered to be a related party and not a controlled
subsidiary of ours. The following is a summary of the related party
agreements/transactions with SeaMex.
Management and administrative service agreements
In connection with the joint venture agreement, SeaMex, entered
into a management support agreement with Seadrill Management Ltd, a
wholly owned subsidiary of ours, pursuant to which Seadrill
Management Ltd provides SeaMex certain management and
administrative services. The services provided by Seadrill
Management Ltd are charged at cost plus management fee ranging from
4.5% to 8%. The agreement can be terminated by providing 60 days
written notice. Income recognized under the
management and administrative agreements for the six months ended
June 30, 2018 was $5 million (six months ended
June 30, 2017: $5 million).
It is also agreed that Seadrill Jack Up Operations De Mexico, which
is a 100% owned subsidiary of SeaMex and provides support services
to the rigs acquired by the joint venture, will continue to provide
management services to Seadrill in respect of managing the
rigs West
Pegasus West
Freedom
Loans
$250 million Seller’s
credit
$45 million
loan facility
Interest income accrued for the six months ended June 30, 2018
in respect of the loans above was $12 million (six months
ended June 30, 2017: $17 million).
Receivables and Payables
Receivables and payables with SeaMex joint venture are comprised of
short-term funding, management fees, advisory and administrative
services, and other items including accrued interest. Receivables
and payables are generally settled quarterly in arrears in the
ordinary course of business.
Receivables/(payables) with SeaMex joint venture as at
June 30, 2018 consisted of the following:
(In $ millions) As at June 30,
As at December 31,
Seller’s credit 250 250
$45 million loan facility 45 45
Interest on long-term funding and seller’s credit 62 50
Other receivables 39 32
Other payables (1 ) (3 )
Performance Guarantees
In addition, Seadrill has also provided performance guarantees for
the SeaMex drilling units, up to a total of $30 million as at
June 30, 2018 (December 31, 2017: $30 million).
Seabras Sapura transactions
Seabras Sapura Participações S.A. and Seabras Sapura
Holding GmbH, along with their wholly owned subsidiaries, are
together referred to as Seabras Sapura. Seabras Sapura are joint
ventures that construct, own and operate pipe-laying service
vessels in Brazil and are owned 50% by us and 50% by TL Offshore, a
subsidiary of Sapura Energy Berhad.
Loans
In May 2014, we provided a loan to Sapura Navegaceo Martima S.A. of
$11 million, which was novated to Seabras Sapura
Participações S.A. on December 30, 2015. The loan
bears an interest rate of 3.4% and was initially repayable by
May 31, 2015. On May 28, 2015 the maturity date for this
loan was extended to May 31, 2016. Subsequently, the loan
agreement was amended and maturity date extended to
February 28, 2017 and then to May 31, 2017. As at
June 30, 2017, the loan agreement was amended and the debt is
now repayable on demand. The outstanding balance as at
June 30, 2018 was $11 million (December 31, 2017:
$11 million).
In January 2015, we provided a loan to Sapura Navegacao Martima
S.A. of $18 million, which was novated to Seabras Sapura
Participações S.A. on December 30, 2015. The loan
bears an interest rate of 3.4% and was initially repayable by
February 16, 2016. Subsequently, the loan agreement was
amended and maturity date extended to February 28, 2017 and
then to May 31, 2017. As at June 30, 2017, the loan
agreement was amended and the debt is now repayable on demand. The
outstanding balance as at June 30, 2018 was $18 million
(December 31, 2017: $18 million).
In April 2015, we provided a loan to Sapura Onix GmbH of
$14 million in connection with delivery of the Seabras Onix
pipe-laying vessel. The outstanding balance as at June 30,
2018 was $14 million (December 31, 2017: $14 million).
The loan bears an interest rate of LIBOR plus 3.99% and is
repayable on demand, subject to certain restrictions under the
agreement.
In December 30, 2015, we provided a loan to Seabras Sapura
Participações S.A. of $3 million relating to the
payments for equipment. The outstanding balance as at June 30,
2018 was $3 million (December 31, 2017: $3 million). The
loan bears an interest rate of 4.4% on overdue balances, and was
due to be repaid on February 28, 2017. This facility is now
repayable on demand.
In June 2016, the Company provided a subordinated loan to Seabras
Rubi GmbH of $14 million in connection with delivery of the
Seabras Rubi pipe-laying vessel. The loan bears an interest rate of
3.99% plus LIBOR and is repayable on demand, subject to certain
restrictions under the agreement. The outstanding balance as at
June 30, 2018 was $14 million (December 31, 2017:
$14 million).
In October 2016, the Company provided a subordinated loan to
Seabras Jade GmbH of $12 million in relation to the funding
retention account in the joint venture for the Sapura Jade vessel.
The loan bears an interest rate of 3.99% plus LIBOR and is
repayable on demand, subject to certain restrictions under the
agreement. The outstanding balance as at June 30, 2018 was
$12 million (December 31, 2017: $12 million).
In December 2016, the Company provided a subordinated loan to
Seabras Onix GmbH, $6 million in relation to the funding
retention accounts in the joint venture for the vessels. The loan
bears an interest rate of 3.99% plus LIBOR and is repayable on
demand, subject to certain restrictions under the agreement. The
outstanding balance as at June 30, 2018 was $6 million
(December 31, 2017: $6 million).
In December 2016, the Company provided a subordinated loan to
Seabras Diamante GmbH, $7 million in relation to the funding
retention accounts in the joint venture for the vessels. The loan
bears an interest rate of 4.5% and is repayable on demand, subject
to certain restrictions under the agreement. The outstanding
balance as at June 30, 2018 was $7 million
(December 31, 2017: $7 million).
In December 2016, the Company provided a subordinated loan to
Seabras Topazio GmbH, $7 million in relation to the funding
retention accounts in the joint venture for the vessels. The loan
bears an interest rate of 4.5% and is repayable on demand, subject
to certain restrictions under the agreement. The outstanding
balance as at June 30, 2018 was $7 million
(December 31, 2017: $7 million).
The total net interest income of the above loans relating to
Seabras Sapura for six months ended June 30, 2018 was
$2 million (six months ended June 30, 2017: $2 million).
The total accrued interest as at June 30, 2018 was
$10 million (December 31, 2017: $8 million).
Financial guarantees
PLSV I -
PLSV II -
Sapura Esmeralda—
The Sapura Esmeralda, operates under a temporary Brazilian flag
which expires on July 29, 2019. Seabras Sapura is currently in
the process of applying for a registration with Brazilian
authorities which will either entitle the vessel to permanently fly
the Brazilian flag. There is a risk that if no permanent right to
fly the Brazilian flag will be obtained, or that the temporary flag
will be revoked and Seabras Sapura is unsuccessful in any appeals
or in pursuing other available remedies, this could affect the
operations of the Sapura Esmeralda and potentially impact its
commercial agreements and related financing.
The Group has signed a term sheet with the lenders and Sapura
Energy Berhard which contemplates the extinguishment of the sponsor
guarantees (for PLSV I and PLSV II) in return for prepayments to
the lenders using the joint venture cash on hand.
As at the Consolidated Balance Sheet date, we have not recognized a
liability as we do not consider it is probable that the guarantees
will be called.
Operating activities
A subsidiary of Seabras Sapura sublets warehouse and office space
to subsidiaries of the Company in Brazil. The amount charged for
the six months ended June 30, 2018 was $1.0 million (six
months ended June 30, 2017: $0.6 million). These amounts are
included in “Vessel and rig operating expenses” in the
Consolidated Statement of Operations.
Other trading balances with Seabras Sapura, including interest
receivable, totaled a receivable of $4 million as at
June 30, 2018 (December 31, 2017: $6 million).
Related parties to Hemen Holding Ltd
(“Hemen”)
The Company transacts business with the following related parties,
being companies in which our principal shareholder, Hemen, has a
significant interest:
•
Ship Finance International Limited (“Ship
Finance”);
•
Metrogas Holdings Inc. (“Metrogas”);
•
Archer;
•
Frontline Management (Bermuda) Limited
(“Frontline”); and
•
Seatankers Management Norway AS
(“Seatankers”).
Ship Finance transactions
We have entered into sale and lease back contracts for several
drilling units, with subsidiaries of Ship Finance. We have
determined that the Ship Finance subsidiaries, which own the units,
are variable interest entities (VIEs), and that we are the primary
beneficiary of the risks and rewards connected with the ownership
of the units and the charter contracts. Accordingly, these VIEs are
fully consolidated in our Consolidated Financial Statements.
Refer to Note 23 non-controlling
During the six month periods ended June 30, 2018 and 2017, we
incurred the following lease costs on units leased back from Ship
Finance subsidiaries:
Six Months Ended June 30,
2018 2017
West Hercules 20 28
West Taurus 18 25
West Linus 30 41
Total 68 94
These lease costs are eliminated on consolidation.
The VIEs had net loans due to Ship Finance amounting to
$294 million (December 31, 2017: $314 million) and gross
loans of $318 million (December 31, 2017: $314 million)
as at June 30, 2018. There is a right of offset of trading
balance assets against the loans, the net position is disclosed
within “Long-term debt due to related parties” on the
Consolidated Balance Sheet. As at June 30, 2018 the trading
position was a net liability position of $20 million which is
disclosed within “Short -term amounts due to related
parties” on the Consolidated Balance Sheet. The loans bear
interest at a fixed rate of 4.5% per annum, and mature between 2023
and 2029. The total interest expense incurred for the six months
ended June 30, 2018 was $7 million (six months ended
June 30, 2017: $9.3 million).
Due to the right of offset, when the VIE trading balance is in an
asset position this will be disclosed net against the loan within
“Long-term debt due to related parties” on the
Consolidated Balance Sheet.
Frontline transactions
Frontline provides certain management support and administrative
services for Seadrill, resulting in a charged fee of
$1.5 million for the six months ended June 30, 2017. In
the six months ended June 30, 2018 a cost adjustment for prior
period services was recorded, resulting in net income of
$1.1 million.
Seatankers Management transactions
The Company and its subsidiaries receive services from Seatankers
Management Norway AS, an affiliate of Hemen. The fee was
$1.3 million and $0.7 million for the six months ended
June 30, 2018 and 2017, respectively.</t>
  </si>
  <si>
    <t>Commitments and contingencies</t>
  </si>
  <si>
    <t>Commitments and Contingencies Disclosure [Abstract]</t>
  </si>
  <si>
    <t>Note 25 – Commitments and contingencies
Purchase Commitments
As at June 30, 2018, we had contractual commitments under
eight newbuilding contracts totaling $1.7 billion
($1.7 billion as at December 31, 2017). The newbuilding
commitments are for eight jack-up
The table below shows the maturity schedule for the newbuilding
contractual commitments as of June 30, 2018.
(In $ millions)
As at June 30, 2018
2018 1,683
2019
—
2020
—
2021
—
Total purchase commitments 1,683
Legal Proceedings
From time to time we are a party, as plaintiff or defendant, to
lawsuits in various jurisdictions for demurrage,
damages, off-hire
Class action
In December 2014, a purported shareholder class action lawsuit,
Fuchs et al. v. Seadrill Limited et al.,
No. 14-cv-9642 15-cv-0429 15-cv-1770 co-lead co-lead co-lead
The amended complaint was filed on July 23, 2015 alleging,
among other things, that Seadrill, North Atlantic Drilling Ltd and
certain of their executives made materially false and misleading
statements in connection with the payment of dividends, the failure
to disclose the risks to the Rosneft transaction as a result of
various enacted government sanctions and the inclusion in backlog
of $4.1 billion attributable to the Rosneft transaction. The
defendants filed their Motion to Dismiss the Complaint on
October 13, 2015. The plaintiffs, in turn, filed their
Opposition to the Motion to Dismiss on November 12, 2015 and
the defendants’ Reply Brief was served on December 4,
2015. On June 21, 2016 the court issued an order granting the
defendants’ Motion to Dismiss. On July 15, 2016 the
Court entered a judgment dismissing the Complaint with prejudice.
The thirty days’ appeal period has expired without appeal and
the matter is therefore closed. In connection with the voluntary
requests for information concerning, among other things, statements
in connection with payment of dividends, the inclusion of contracts
in our backlog, and our contracts with Rosneft, we have been
notified by the U.S. Securities and Exchange Commission that they
are not taking any further action.
Sevan Drilling
On June 29, 2015, Sevan Drilling disclosed that it had
initiated an internal investigation into activities with an agent
under certain drilling contracts with Petrobras in Brazil, which
were entered prior to the separation from the Sevan Marine Group.
On October 16, 2015, Sevan Drilling further disclosed that
Sevan Drilling ASA, previously the parent company of Sevan
Drilling, had been accused of breaches of Sections 276a and 276b of
the Norwegian Criminal Code in respect of payments made in
connection with the performance during 2012 to 2015 of drilling
contracts originally awarded by Petrobras to Sevan Marine ASA in
the period between 2005–2008. On May 4, 2018, Sevan
Drilling disclosed that Norway’s anti-corruption agency,
Økokrim, had completed its investigation and that the charges
had been dismissed. Accordingly no loss contingency has been
recognized in Seadrill’s Consolidated Financial
Statements.
Seabras Sapura joint venture
The Sapura Esmeralda, operates under a temporary Brazilian flag
which expires on July 29, 2019. Seabras Sapura is currently in
the process of applying for a registration with Brazilian
authorities which will either entitle the vessel to permanently fly
the Brazilian flag. There is a risk that if no permanent right to
fly the Brazilian flag will be obtained, or that the temporary flag
will be revoked and Seabras Sapura is unsuccessful in any appeals
or in pursuing other available remedies, this could affect the
operations of the Sapura Esmeralda and potentially impact its
commercial agreements and related financing.
Patent infringement
In January 2015, a subsidiary of Transocean Ltd. filed suit against
certain of our subsidiaries for patent infringement. The suit
alleges that one of our drilling rigs operating in the U.S. Gulf of
Mexico, along with two rigs owned by Seadrill Partners, violated
Transocean patents relating to dual-activity. In the same year, we
challenged the validity of the patents via the Inter Partes Review
process within the U.S. Patent and Trademark Office. The IPR board
held in March 2017 that the patents were valid. In May 2017 we
appealed to the U.S. Federal Circuit Court of Appeal and in June
2018 the court affirmed the IPR decision. We do not believe that
our rig(s) infringed the Transocean patents, which expired in the
United States in May 2016, and we will continue to defend ourselves
vigorously against this suit. We do not believe that the ultimate
liability, if any, resulting from this litigation will have a
material effect on our financial position. We have not previously
recognized any related loss contingency in our Consolidated
Financial Statements as of December 31, 2017 as we do not
believe the loss to be probable.</t>
  </si>
  <si>
    <t>Supplementary cash flow information</t>
  </si>
  <si>
    <t>Supplemental Cash Flow Elements [Abstract]</t>
  </si>
  <si>
    <t>Note 26 – Supplementary cash flow information
The table below summarizes the non-cash
Six Months Ended June 30,
(In $ millions) 2018 2017
Non-cash
Sale of rigs and equipment (1)
— 74
Non-cash
Repayment of debt following sale of rigs and equipment (1)
— (74 )
Dividend to non-controlling (2)
— (14 )
(1)
During the period ended June 30, 2017, we
completed the sale of the West Triton West
Resolute
(2)
During the period ended June 30, 2017 the Ship
Finance VIEs that we consolidate declared dividends payable
totaling $14 million to Ship Finance. Refer to Note 23
“Variable Interest Entities” for more details.</t>
  </si>
  <si>
    <t>Discontinued Operations and Disposal Groups [Abstract]</t>
  </si>
  <si>
    <t>Note 27 – Assets held for sale
West Rigel
On December 2, 2015, NADL signed an amendment with Jurong
Shipyard (“Jurong”) for the deferral of the delivery of
the semi-submersible drilling unit, the West
Rigel
In the event no employment was secured for the Unit, no alternative
action is completed and following completion of the deferral
period, we agreed with Jurong that we would form a Joint Asset
Holding Company for joint ownership of the Unit, of which 23% was
to be owned by us and 77% by Jurong.
On December 26, 2017, Jurong announced that a sale agreement,
subject to conditions had been signed for West
Rigel “Non-current
On April 5, 2018, we entered into a settlement and release
agreement, subject to Bankruptcy Court approval, with Jurong
whereby we agreed that our share of the sale proceeds from the sale
of the West Rigel
On May 9, 2018 the West
Rigel
(In $ millions) Six months ended Year ended
Opening balance at the beginning of the period 126 128
Sale of West Rigel (126 )
—
Loss on disposal
— (2 )
Non-current assets held for sale
— 126</t>
  </si>
  <si>
    <t>Subsequent Events</t>
  </si>
  <si>
    <t>Subsequent Events [Abstract]</t>
  </si>
  <si>
    <t>Note 28 – Subsequent Events
Emergence from Chapter 11
On July 2, 2018, we successfully completed our reorganization
pursuant to our Chapter 11 plan of reorganization and emerged from
Chapter 11. All conditions precedent to the restructuring
contemplated by the Plan have been satisfied or otherwise waived.
The Plan has re-profiled
The Plan equitized approximately $2.4 billion in unsecured
bond obligations, more than $1 billion in contingent newbuild
obligations, substantial unliquidated guaranty obligations, and c.
$249 million in unsecured interest rate and currency swap
claims. Additionally, the Plan reinstated c.$5.4 billion of
senior secured credit facilities with extended maturities, provided
us with over $1.0 billion in fresh capital and leaving
employee, customer, and ordinary trade claims largely
unimpaired.
The Plan provides for New Seadrill to serve as the parent holding
company for Seadrill’s subsidiaries after Seadrill’s
and the other Debtors’ emerged from bankruptcy. New Seadrill
was initially formed as a wholly-owned subsidiary of Seadrill and
has not conducted any material operations prior to the Effective
Date of the Plan. As part of the Debtors’ emergence from
bankruptcy on July 2, 2018, the economic interests in the
existing shares of Seadrill were extinguished, Seadrill will be
dissolved under Bermuda law, and common shares of New Seadrill were
issued to the parties entitled thereto under the Plan and under the
Investment Agreement. The corporate reorganization also included
the formation of two intermediate holding company subsidiaries of
New Seadrill and the formation of NSNCo, which issued its New
Secured Notes to the commitment parties and to participants in a
rights offering to purchase New Secured Notes.
New Secured Notes
On July 2, 2018, we raised $880 million of aggregate
principle amount of 12.0% senior secured notes due in 2025. The
notes bear interest at the annual rate of 4.00% payable in cash
plus at the annual rate of 8.00% payable in kind. Under certain
circumstances, we may elect to pay the amount of payment in kind
interest payable on any interest payment date in cash at an annual
rate of 8.00%. Interest will be payable semi-annually in
arrears.
On August 8, 2018 these notes were admitted for listing on the
Global Exchange Market of Euronext Dublin under the name Seadrill
New Finance Limited.
Fresh Start Reporting
On the Effective Date, we expect to adopt fresh start reporting.
Under fresh start reporting, the fair value of our assets and
liabilities as of that date are expected to differ materially from
the recorded values of our assets and liabilities as reflected in
our historical Consolidated Financial Statements. In addition, we
expect the adoption of fresh start accounting to materially affect
the results of operations following the fresh start reporting date,
as we will have a new basis in our assets and liabilities.
Consequently, our historical financial statements would not be
reliable indicators of our financial condition and results of
operations for any period should we apply fresh start
accounting
New Board of Directors
In accordance with the Plan, a newly constituted Board of Directors
was appointed on July 2, 2018, consisting of John Fredriksen
(chairman), Harald Thorstein, Kjell-Erik Østdahl, Scott D.
Vogel, Peter J. Sharpe, Eugene I. Davis, and Birgitte Ringstad
Vartdal.</t>
  </si>
  <si>
    <t>General information (Policies)</t>
  </si>
  <si>
    <t>Basis of presentation</t>
  </si>
  <si>
    <t>Basis of presentation
The Consolidated Financial Statements are presented in accordance
with generally accepted accounting principles in the United States
of America (U.S. GAAP). The amounts are presented in United States
dollar (“U.S. dollar” or “US$”) rounded to
the nearest million, unless otherwise stated.
The accompanying Consolidated Financial Statements present the
financial position of Seadrill Limited, the consolidated
subsidiaries and our interests in associated entities. Investments
in companies in which we control, or directly or indirectly hold
more than 50% of the voting control are consolidated in the
Consolidated Financial Statements, as well as certain variable
interest entities of which we are deemed to be the primary
beneficiary.
The accompanying unaudited interim financial statements, in the
opinion of management, include all material adjustments, consisting
only of normal recurring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for</t>
  </si>
  <si>
    <t>Significant accounting policies</t>
  </si>
  <si>
    <t>Significant accounting policies
The accounting policies adopted in the preparation of the unaudited
interim financial statements are consistent with those followed in
the preparation of our annual audited consolidated financial
statements for the year ended December 31, 2017 except as
discussed below or unless otherwise included in these unaudited
interim financial statements as separate disclosures.</t>
  </si>
  <si>
    <t>Bankruptcy accounting</t>
  </si>
  <si>
    <t>Bankruptcy accounting
Seadrill Limited and certain of its direct and indirect
consolidated subsidiaries (the “Debtors”) filed
voluntary petitions on September 12, 2017 (the “Petition
Date”) to commence prearranged reorganization proceedings
under Chapter 11 of Title 11 of the United States Bankruptcy Code
(“Bankruptcy Code”) in the Southern District of Texas
(the “Bankruptcy Court”) [case number 17-60079]. “debtor-in-possession”
The consolidated financial statements have been prepared as if we
are a going concern and reflect the application of Accounting
Standards Codification 852, Reorganizations Pre-petition
Please see Note 28 – Subsequent Events for fresh start
reporting considerations upon emergence.</t>
  </si>
  <si>
    <t>Liquidity and ability to continue as a going concern</t>
  </si>
  <si>
    <t>Liquidity and ability to continue as a going concern
The Consolidated Financial Statements are prepared on a going
concern basis and contemplate the realization of assets and
satisfaction of liabilities in the normal course of business. We
have historically relied on our cash generated from operations to
meet our short-term liquidity needs. However, as a result of the
downturn in the offshore industry, we were required to obtain
additional liquidity to fully meet our short-term liquidity
requirements. To obtain this additional liquidity and to implement
the transactions contemplated as part of the RSA and Investment
Agreement, we commenced Chapter 11 proceedings under the Bankruptcy
Code on September 12, 2017. In our form 20-F covering our
annual report for the fiscal year ended December 31, 2017, issued
on April 12, 2018, we reported that these conditions gave rise to a
substantial doubt over our ability to continue as a going concern
for a period of at least twelve months after the date the financial
statements were issued.
On July 2, 2018, we emerged from the Chapter 11 Proceedings.
The emergence from the Chapter 11 Proceedings and consummation of
the Plan addressed our liquidity concerns as it provided for
$1.08 billion of in new capital, equitized approximately
$2.4 billion in unsecured bond obligations and approximately
$250 million in unsecured interest rate and currency swaps,
eliminated near-term amortization obligations and extended
maturities on debt. We emerged from Chapter 11 with $2.1 billion of
post emergence cash and $7.6 billion of outstanding debt principal.
We believe that cash on hand, liquid investments, contract and
other revenues will generate sufficient cash flow to fund our
anticipated debt service and working capital requirements for the
next twelve months. Therefore, there is no longer a substantial
doubt over our ability to continue as a going concern for at least
the twelve months after the date the financial statements are
issued.</t>
  </si>
  <si>
    <t>Liabilities subject to compromise (Tables)</t>
  </si>
  <si>
    <t>Schedule of Liabilities Subject to Compromise</t>
  </si>
  <si>
    <t>(In $ millions) June 30, 2018 December 31,
Senior undersecured or impaired external debt 5,266 5,371
Unsecured bonds 2,334 2,334
Newbuild global settlement agreement 1,064 1,064
Derivatives previously recorded at fair value 249 249
Accounts payable and other liabilities 84 103
Accrued interest payable 49 50
Amount due to related party 4 20
Total liabilities subject to compromise 9,050 9,191</t>
  </si>
  <si>
    <t>Segment information (Tables)</t>
  </si>
  <si>
    <t>Segment Results</t>
  </si>
  <si>
    <t>Segment results are evaluated on the basis of operating income, and
the information given below is based on information used for
internal management reporting.
Total operating revenue
(In $ millions) Six Months Ended June 30,
2018 2017
Floaters 482 744
Jack-ups 193 360
Other 37 42
Total operating revenue 712 1,146
Depreciation and amortization
(In $ millions) Six Months Ended June 30,
2018 2017
Floaters 298 301
Jack-ups 93 105
Total 391 406
Operating loss - Net loss
(In $ millions) Six Months Ended June 30,
2018 2017
Floaters (446 ) 95
Jack-ups (167 ) (115 )
Other
— 3
Operating loss (613 ) (17 )
Unallocated items:
Total financial items and other 14 (96 )
Income taxes (36 ) 12
Net loss (635 ) (101 )
Drilling units and Newbuildings - Total assets
(In $ millions) June 30, December 31,
Floaters 9,411 9,956
Jack-ups 3,369 3,508
Total drilling units and newbuildings 12,780 13,464
Unallocated items:
Assets held for sale
— 126
Investments in associated companies 1,615 1,473
Marketable securities 121 124
Cash and restricted cash 1,218 1,359
Other assets 1,311 1,436
Total assets 17,045 17,982
Drilling units and Newbuildings - Capital
expenditures
(In $ millions) Six Months Ended June 30,
2018 2017
Floaters 93 54
Jack-ups 24 12
Total 117 66</t>
  </si>
  <si>
    <t>Summary of Geographic Segment Data</t>
  </si>
  <si>
    <t>The following information presents our revenues and fixed assets by
geographic area:
Revenues
(In US$ millions) Six Months Ended June 30,
2018 2017
Brazil 188 197
Nigeria 105 110
Angola 100 249
Norway 82 115
Saudi Arabia 79 80
United States 30 187
Others (1) 128 208
Total 712 1,146
(1)
Other countries represent countries in which we
operate that individually had revenues representing less than 10%
of total revenues earned for any of the periods presented.</t>
  </si>
  <si>
    <t>Summary of Major Customers</t>
  </si>
  <si>
    <t xml:space="preserve">We had the following customers with contract revenues greater than
10% in any of the periods presented:
(In US$ millions) Six Months Ended June 30,
2018 2017
Petroleo Brasileiro S.A (“Petrobras”) 27 % 17 %
Total S.A Group (“Total”) 20 % 22 %
Saudi Aramco 12 % 8 %
Exxon Mobil Corp (“Exxon”) 11 % 7 %
LLOG 5 % 18 % </t>
  </si>
  <si>
    <t>Fixed assets – drilling
units (1)
(In US$ millions)
As at June 30, 2018
As at December 31, 2017
Brazil 2,405 1,816
Norway 2,331 2,258
Malaysia 1,445 1,809
Spain 1,344 2,016
United States 1,239 1,266
Other (2) 3,767 4,051
Total 12,531 13,216
(1)
The fixed assets referred to in the table above
exclude assets under construction. The countries in this table
represent the location of the drilling unit at the end of the
reporting period and are not necessarily indicative of the
geographic distribution of the revenues or operating profits
generated by the assets during the period. In most cases these
locations are different to the country in which the Company that
owns the drilling unit is registered.
(2)
“Other countries” represent countries in
which we operate that individually had fixed assets representing
less than 10% of total fixed assets for any of the periods
presented.</t>
  </si>
  <si>
    <t>Revenue from Contracts with Customers (Tables)</t>
  </si>
  <si>
    <t>Schedule of Information about Receivables, Contract Assets and Contract Liabilities from Contracts with Customers</t>
  </si>
  <si>
    <t xml:space="preserve">The following table provides information about receivables,
contract assets and contract liabilities from our contracts with
customers:
(In $ millions) June 30, January 1,
Accounts receivable, net 272 295
Current contract assets (1) 9 7
Current contract liabilities (deferred revenue) (1) (25 ) (37 )
Non-current contract liabilities (deferred revenue) (1) (7 ) (18 )
(1)
Current contract asset and liability balances are
included in “other current assets” and “other
current liabilities,” respectively in our unaudited
Consolidated Balance Sheet as of June 30, 2018.
Significant changes in the contract assets and the contract
liabilities balances during the period are as follows:
(In $ millions) Net Contract Balances
Contract assets at January 1, 2018 7
Contract liabilities at January 1, 2018 (55 )
Net contract liability at January 1, 2018 (48 )
Decrease due to amortization of revenue that was included in the
beginning contract liability balance 25
Increase due to cash received, excluding amounts recognized as
revenue (9 )
Decrease due to recognized during the period but contingent on
future performance 9
Net contract liability at June 30, 2018 (23 )
Contract assets at June 30, 2018 9
Contract liabilities at June 30, 2018 (32 ) </t>
  </si>
  <si>
    <t>Summary of Revenue Expected to be Recognized in Future Related to Performance Unsatisfied Obligations</t>
  </si>
  <si>
    <t>The following table reflects revenue expected to be recognized in
the future related to unsatisfied performance obligations as of
June 30, 2018:
For the Years Ending December 31,
(In $ millions) 2018 (1) 2019 Total
Deferred mobilization revenue (11 ) (18 ) (29 )
Other deferred revenue (2 ) (1 ) (3 )
Total (13 ) (19 ) (32 )
(1)
Represents the six-month</t>
  </si>
  <si>
    <t>Reorganization items (Tables)</t>
  </si>
  <si>
    <t>Schedule of Reorganization Items</t>
  </si>
  <si>
    <t>The following table summarizes the components included within
reorganization items:
(In $ millions) Six Months June 30, 2018
Advisory and professional fees (115 )
Interest income on surplus cash invested 6
Total reorganization items (109 )</t>
  </si>
  <si>
    <t>Loss on disposals and contingent consideration (Tables)</t>
  </si>
  <si>
    <t>Summary of Loss on Disposals and Contingent Consideration</t>
  </si>
  <si>
    <t>(In $ millions) Six Months Ended June 30,
2018 2017
Loss on disposals
Loss on disposal of West Triton
— (34 )
Loss on disposal of West Resolute
— (61 )
Loss on disposal of West Mischief
— (71 )
Total loss on disposals
— (166 )
Contingent Consideration realized
West Polaris
— 4
West Vela 7 7
Total contingent consideration recognized 7 11</t>
  </si>
  <si>
    <t>Earnings per share (Tables)</t>
  </si>
  <si>
    <t>Summary of Earnings Per Share</t>
  </si>
  <si>
    <t>The components of the numerator for the calculation of basic and
diluted EPS are as follows:
(In $ millions) Six Months Ended June 30,
2018 2017
Net loss (477 ) (78 )
Less: Allocation to participating securities
—
—
Net loss available to shareholders (477 ) (78 )
Effect of dilution
—
—
Diluted net loss available to shareholders (477 ) (78 )
The components of the denominator for the calculation of basic and
diluted EPS are as follows:
(In millions) Six Months Ended June 30,
2018 2017
Basic earnings per share:
Weighted average number of common shares outstanding 504 504
Diluted earnings per share:
Weighted average number of common shares outstanding 504 504
Effect of dilutive share options (1)
—
—
Effect of dilutive convertible bonds
—
—
Weighted average number of common shares outstanding adjusted
for the effects of dilution 504 504
Basic (loss)/income per share (US dollar) (0.95 ) (0.16 )
Diluted (loss)/income per share (US dollar) (0.95 ) (0.16 )
(1)
Certain stock options have been excluded from the
calculation of diluted EPS because their exercise price exceeded
our average share price during the calculation period.</t>
  </si>
  <si>
    <t>Cash and cash equivalents (Tables)</t>
  </si>
  <si>
    <t>(In $ millions) June 30, 2018 December 31, 2017
Cash and cash equivalents 809 1,255
Restricted cash (1) 409 104
Total 1,218 1,359
(1)
Restricted cash consists of bank deposits which have
been pledged as collateral for certain guarantees issued by a bank
or minimum deposits which must be maintained in accordance with
contractual arrangements. Restricted cash amounts with maturities
longer than one year are classified as non-current assets.</t>
  </si>
  <si>
    <t>Marketable securities (Tables)</t>
  </si>
  <si>
    <t>Marketable Securities Held</t>
  </si>
  <si>
    <t>The following tables summarize the carrying values of our ownership
interests in Seadrill Partners’ common units and Archer
ordinary units, which are held as marketable securities in the
Consolidated Balance Sheet:
(In $ millions) June 30, 2018 December 31, 2017
Seadrill Partners —Common units 91 96
Archer 30 28
Total marketable securities 121 124</t>
  </si>
  <si>
    <t>Net Unrealized Gains and Losses Related to Marketable Securities</t>
  </si>
  <si>
    <t>After we adopted ASU 2016-01
(In $ millions) Six Months June 30,
2018
Seadrill Partners—Common Units—unrealized loss on
marketable securities (5 )
Archer—unrealized gain on marketable securities 2
Total unrealized loss on marketable securities (3 )
Before we adopted ASU 2016-01
(In $ millions) Six Months June 30,
2017
Seadrill Partners—Common Units—unrealized loss on
marketable securities (21 )
Archer—unrealized gain on marketable securities 27
Total unrealized gain on marketable securities 6</t>
  </si>
  <si>
    <t>Investment in associated companies (Tables)</t>
  </si>
  <si>
    <t>Equity Method Investments</t>
  </si>
  <si>
    <t>We have the following investments that are either recorded using
the equity method or at cost less impairment for the periods
presented in these Consolidated Financial Statements:
(In $ millions) June 30, 2018 December 31, 2017
Seabras Sapura Participacoes 76 63
Seabras Sapura Holdco 334 290
Seadrill Partners—Total direct ownership interests 914 857
Seadrill Partners—Subordinated units 120 97
Seadrill Partners—Seadrill member interest and IDRs
(1) 64 64
SeaMex Ltd 107 102
Total investment in associated companies 1,615 1,473
(1)
The Seadrill Partners—Seadrill member interest
and Incentive Distribution Rights (“IDRs”) are recorded
at cost less impairment on the basis that they do not represent
common stock interests and their fair value is not readily
determinable.</t>
  </si>
  <si>
    <t>Property plant and equipment (Tables)</t>
  </si>
  <si>
    <t>(In $ millions)
As at June 30, 2018
As at December 31, 2017
Cost 17,452 17,335
Accumulated depreciation (4,507 ) (4,119 )
Impairment (414 )
—
Net book value 12,531 13,216</t>
  </si>
  <si>
    <t>(In $ millions)
As at June 30, 2018
As at December 31, 2017
Total Newbuildings 249 248</t>
  </si>
  <si>
    <t>Debt (Tables)</t>
  </si>
  <si>
    <t>Schedule of Debt</t>
  </si>
  <si>
    <t>(In $ millions) As at June 30,
As at December 31,
Credit facilities:
$2,000 facility (North Atlantic Drilling) (1) 880 897
$400 facility (1) 130 133
$440 facility (1) 60 62
$1,450 facility (1) 311 318
$360 facility (Asia Offshore Drilling) 210 210
$300 facility (1) 140 142
$1,750 facility (Sevan Drilling) (1) 835 856
$450 facility (1) 255 261
$1,500 facility (1) 1,095 1,112
$1,350 facility (1) 913 931
$950 facility (1) 549 558
$450 facility (2015) (1) 98 101
Total credit facilities 5,476 5,581
Loans contained within VIEs:
$375 facility 237 251
$390 facility 215 226
$475 facility 285 309
Total loans contained within VIEs 737 786
Unsecured bonds:
NOK1,800 bond (2) 231 231
$1,000 bond (2) 843 843
$500 bond (2) 479 479
NOK1,500 bond (NADL) (2) 182 182
$ 600 bond (NADL) (2) 413 413
SEK 1,500 bond (2) 186 186
Total unsecured bonds 2,334 2,334
Total debt principal 8,547 8,701
Less: Debt balance held as subject to compromise (7,600 ) (7,705 )
Total debt not subject to compromise 947 996
Less: current portion of debt principal (91 ) (511 )
Long-term portion of debt principal 856 485
(1)
Denotes impaired secured credit facilities that were
reclassified to “Liabilities subject to compromise” on
September 12, 2017
(2)
Denotes unsecured bonds that were reclassified to
“Liabilities subject to compromise” on
September 12, 2017</t>
  </si>
  <si>
    <t>Schedule of Debt Issuance Costs Against Current and Long-Term Debt</t>
  </si>
  <si>
    <t>Outstanding debt as at
June 30, 2018
(In $ millions) Principal Less: Debt Total Debt
Debt due within one year 91 (1 ) 90
Long-term debt 856
— 856
Debt held as subject to compromise 7,600
— 7,600
Total 8,547 (1 ) 8,546
Outstanding debt as at
December 31, 2017
(In $ millions) Principal Less: Debt Total Debt
Debt due within one year 511 (2 ) 509
Long-term debt 485
— 485
Debt held as subject to compromise 7,705
— 7,705
Total 8,701 (2 ) 8,699</t>
  </si>
  <si>
    <t>Outstanding Debt</t>
  </si>
  <si>
    <t>The outstanding debt as at June 30, 2018 is repayable as
follows:
(In $ millions)
Year ended June 30,
2019 91
2020 57
2021 68
2022 70
2023 523
2024 and thereafter 138
Total debt principal 947</t>
  </si>
  <si>
    <t>Common shares (Tables)</t>
  </si>
  <si>
    <t>Share Capital</t>
  </si>
  <si>
    <t>As at June 30, 2018 As at December 31, 2017
Shares
$ million Shares
$ million
All shares are common shares of $2.00 par value each
Authorized share capital 800,000,000 1,600 800,000,000 1,600
Issued and fully paid share capital 508,763,020 1,017 508,763,020 1,017
Treasury shares held by the Company (4,244,080 ) (9 ) (4,244,080 ) (9 )
Outstanding common shares in issue 504,518,940 1,008 504,518,940 1,008</t>
  </si>
  <si>
    <t>Non-controlling interest (Tables)</t>
  </si>
  <si>
    <t>Changes in Non-Controlling Interest</t>
  </si>
  <si>
    <t>Changes in non-controlling interest for the period ended June 30,
2018 is as follows:
(In $ millions) Ship Finance North Asia Sevan Seadrill Total
December 31, 2017 (59 ) 76 149 226 7 399
Adoption of new accounting standard ASU 2016-16 - Income
Taxes (1)
— (25 )
—
—
— (25 )
Net income attributable to non-controlling interest in 2018 7 (160 ) 1 (10 ) 2 (160 )
Redeemable non-controlling interest (2)
—
— (150 )
—
— (150 )
Ending balance, June 30, 2018 (52 ) (109 ) — 216 9 64
(1)
For further information see Note 2 “Recent
accounting pronouncements”
(2)
For further information see Note 20 “Redeemable
non-controlling interest”</t>
  </si>
  <si>
    <t>Redeemable non-controlling interest (Tables)</t>
  </si>
  <si>
    <t>Changes in Redeemable Non-Controlling Interest</t>
  </si>
  <si>
    <t>Changes in redeemable non-controlling interest for the period ended
June 30, 2018 is as follows:
(In $ millions)
Asia Offshore Drilling
As at December 31, 2017 —
Reclassification from non-controlling interest 150
Fair value adjustment on initial recognition (127 )
Net income attributable to redeemable non-controlling interest in
2018 2
As at June 30, 2018 25</t>
  </si>
  <si>
    <t>Accumulated other comprehensive income (Tables)</t>
  </si>
  <si>
    <t>Schedule of Accumulated Other Comprehensive Income</t>
  </si>
  <si>
    <t>Accumulated other comprehensive income as at June 30, 2018 and
December 31, 2017 was as follows:
(In $ millions) Unrealized Unrealized Actuarial Share in Change in Change in Total
Beginning balance, December 31, 2017 31 36 (26 ) 15 2
— 58
Adoption of accounting standard update (31 )
—
—
—
—
— (31 )
Beginning balance, January 1, 2018
— 36 (26 ) 15 2
— 27
Other comprehensive income before reclassifications
—
— 1 11
— 2 14
Ending balance, June 30, 2018
— 36 (25 ) 26 2 2 41</t>
  </si>
  <si>
    <t>Risk management and financial instruments (Tables)</t>
  </si>
  <si>
    <t>Summary of Notional Amount, Fixed Interest Rate Payable</t>
  </si>
  <si>
    <t xml:space="preserve">Below is a summary of the notional amount, fixed interest rate
payable and duration of the outstanding principal as at
June 30, 2018.
Variable interest entity
Outstanding principal as at (In $ millions) Receive rate Pay rates
Length of contracts
SFL Linus Limited
(West Linus) 141 1—3 month LIBOR 1.77—2.01 %
Dec 2013—Dec 2018 </t>
  </si>
  <si>
    <t>Realized and Unrealized Gains and Losses</t>
  </si>
  <si>
    <t>The total realized and unrealized gains and losses recognized in
the Consolidated Statement of Operations relating to above
derivative arrangements for the six months ended June 30, 2018
and 2017 are as follows:
(In $ millions) Six Months Ended June 30,
(Losses)/Gains recognized in the consolidated statement of
operations relating to derivative financial instruments 2018 2017
Interest rate swap agreements not qualified as hedge accounting (1 ) (18 )
Cross currency interest rate swaps not qualified as hedge
accounting
— 29
Foreign currency spot trades not qualified as hedge accounting
— 1
Convertible loan agreement 4 (5 )
Interest rate cap (7 )
—
(Loss)/Gain on derivative financial instruments (4 ) 7</t>
  </si>
  <si>
    <t>Carrying Value and Estimated at Fair Value of Financial Instruments</t>
  </si>
  <si>
    <t xml:space="preserve">The carrying value and estimated fair value of our financial
instruments as at June 30, 2018 and December 31, 2017
were as follows
Financial assets
As at June 30, 2018
As at December 31, 2017
(In $ millions)
Fair value
Carrying value
Fair value
Carrying value
Cash and cash equivalents 809 809 1,255 1,255
Restricted cash 409 409 104 104
Derivative Asset—interest rate cap 61 61
—
—
Related party loans receivable—short term 18 18 25 25
Related party loans receivable—long term 547 535 522 515 </t>
  </si>
  <si>
    <t>Financial Instruments Measured at Fair Value on a Recurring Basis</t>
  </si>
  <si>
    <t>Financial assets that are measured at fair value on a recurring
basis:
Fair value measurements as at the reporting date using
(In $ millions)
Total fair value
Quoted prices in (Level 1)
Significant other (Level 2) Significant
Assets:
Marketable securities - current asset 121 121
—
—
Interest rate cap – current asset 61
— 61
—
Convertible debt instruments - non-current 58
—
— 58
Total assets 240 121 61 58
Fair value measurements as at the reporting date using
(In $ millions)
Total fair value
Quoted prices in (Level 1)
Significant other (Level 2) Significant
Assets:
Marketable securities - current asset 124 124
—
—
Convertible debt instrument - non-current 52
—
— 52
Total assets 176 124
— 52</t>
  </si>
  <si>
    <t>Reconciliation of Convertible Debt Instrument Classified Within Level 3</t>
  </si>
  <si>
    <t>The following table is a reconciliation of the convertible debt
instrument classified within Level 3 of the valuation
hierarchy for the periods indicated:
(In $ millions)
Total fair value
As at December 31, 2017 52
Change in fair valued recognized in the Statement of Operations 4
Change in fair value recognized in Other Comprehensive Income 2
As at June 30, 2018 58</t>
  </si>
  <si>
    <t>Variable Interest Entities (VIEs) (Tables)</t>
  </si>
  <si>
    <t>Summary of Sale and Leaseback Arrangements</t>
  </si>
  <si>
    <t>The following table gives a summary of the sale and leaseback
arrangements, as at June 30, 2018:
Unit Effective from Sale value (In $ millions) First repurchase option (In $ millions) Month of first repurchase option Last repurchase option (In $ millions) Month of last repurchase Option*
West Taurus Nov 2008 850 418 Feb 2015 149 (1) Nov 2023
West Hercules Oct 2008 850 580 Aug 2011 135 (1) Aug 2023
West Linus June 2013 600 370 June 2018 170 (2) June 2028
(1)
Purchase obligations at the end of the 15-year lease
period
(2)
Ship Finance has a right to require us to purchase the
West Linus th</t>
  </si>
  <si>
    <t>Summary of Bareboat Charter Rates per Day Based on Base LIBOR Interest Rate for Next Five Years</t>
  </si>
  <si>
    <t xml:space="preserve">A summary of the bareboat charter rates per day for each unit is
given below.
(In $
thousands)
Unit 2018 2019 2020 2021 2022 2023
West Taurus 112 103 101 97 96 181
West Hercules 118 101 100 96 96 184
West Linus 158 122 99 99 93 189 </t>
  </si>
  <si>
    <t>Assets and Liabilities in Statutory Accounts of VIEs</t>
  </si>
  <si>
    <t xml:space="preserve">The assets and liabilities in the financial statements of the VIEs
as at June 30, 2018 and as at December 31, 2017 are as
follows:
As at June 30, 2018 As at December 31,
2017
(In $ millions)
SFL Deepwater Limited
SFL Hercules Limited
SFL Linus Limited
SFL Deepwater Limited
SFL Hercules Limited
SFL Linus Limited
Name of unit
West Taurus West
West Linus
West Taurus West
West Linus
Investment in finance lease 326 316 414 335 326 431
Amount due from related parties 3 4
— 4 4
—
Other assets 6 6 7 6 6 8
Total assets of the VIEs 335 326 421 345 336 439
Short-term interest bearing debt 19 28 45 226 27 48
Long-term interest bearing debt 196 210 240 — 224 261
Other liabilities 10 10
— 3 2
—
Short-term amounts due to related parties
—
— 12
—
— 4
Long-term debt due to related parties 106 73 115 113 80 121
Total liabilities of the VIEs 331 321 412 342 333 434
Equity of the VIEs 4 5 9 3 3 5
Book value of units in the Company’s consolidated financial
statements 373 525 504 385 508 515 </t>
  </si>
  <si>
    <t>Related party transactions (Tables)</t>
  </si>
  <si>
    <t>Schedule of Related Party Transactions</t>
  </si>
  <si>
    <t>The net income/(expenses) with Seadrill Partners for the six months
ended June 30, 2018 and 2017 were as follows:
(In US$ millions) Six Months Ended June 30,
2018 2017
Management fees charged to Seadrill Partners - Other revenues
(a) and (b) 35 37
Rig operating expenses charged to Seadrill Partners - Other
revenues (c) 1 13
Contingent consideration realized (d) 7 11
Interest recognized on deferred consideration receivable (d) 2 2
Insurance premiums charged to Seadrill Partners (e) 5 5
Rig operating costs charged by Seadrill Partners (f) (1 ) (2 )
Bareboat charter arrangements (g)
— 3
Interest expenses charged to Seadrill Partners (h)
— 5
Related party inventory purchases (3 ) (2 )
Derivatives recharged to Seadrill Partners (i)
— 1
Net related party income from Seadrill Partners 46 73
Receivables/(payables) with Seadrill Partners and its subsidiaries
as at June 30, 2018 and December 31, 2017 consisted of
the following:
(In $ millions) As at June 30,
As at December 31,
Rig financing and loan agreements (j)
— 25
Deferred consideration receivable (d) 41 52
Other receivables (k) 148 157
Other payables (k) (7 ) (24 )
The following is a summary of the related party agreements with
Seadrill Partners:
(a, b) Management, administrative, and technical service
agreements
Income recognized under the management, administrative and
technical service agreements for the six months ended June 30,
2018 were a total of $35 million (six months ended
June 30, 2017: income of $37 million).
(c) Rig operating costs charged to Seadrill
Partners
Seadrill has charged to Seadrill Partners certain rig operating
costs in relation to costs incurred on behalf of
the West
Polaris West Polaris
(d) Deferred consideration receivable
From the disposal of the West
Vela West
Polaris
(e) Insurance premiums
We negotiate insurance for drilling units on a centralized basis.
The total insurance premiums related to Seadrill Partners drilling
units charged to Seadrill Partners for the six months ended
June 30, 2018 were $5 million (six months ended
June 30, 2017: $5 million).
(f) Rig operating costs charged by Seadrill
Partners
Seadrill Partners has charged to Seadrill, through its Nigerian
service company, certain services, including the provision of
onshore and offshore personnel, which was provided for
the West
Jupiter
(g) Bareboat charter arrangements
In connection with the transfer of the West
Aquarius West
Aquarius West
Aquarius West Aquarius West
Aquarius West Aquarius
(h) Interest expenses
The total interest income charged to Seadrill Partners for the
related party loan arrangements outlined below for the six months
ended June 30, 2018 was nil (six months ended June 30, 2017:
$5 million). Refer to the sections below for details on the
financing agreements.
(i) Derivative interest rate swap agreements
We previously held interest rate swap agreements with Seadrill
Partners on a back to back basis with certain of its own interest
rate swap agreements. On commencement of Chapter 11 proceedings the
derivative position held by Seadrill was cancelled and held at the
claimed value by the derivative counterparty. This resulted in no
further recharged gains or losses on derivatives after
September 12, 2017. The total net derivative gains and losses
charged to Seadrill Partners for the six months ended June 30,
2018 was nil (six months ended June 30, 2017: gain of $1
million).
(j) Rig financing agreements
The West Vencedor West Vencedor
(k) Receivables and Payables
Receivables and payables with Seadrill Partners and its
subsidiaries are comprised of management fees, advisory and
administrative services, and other items including accrued
interest. In addition, certain receivables and payables arise when
we pay an invoice on behalf of Seadrill Partners or its
subsidiaries and vice versa. Receivables and payables are generally
settled quarterly in arrears. Trading balances to Seadrill Partners
and its subsidiaries are unsecured and are intended to be settled
in the ordinary course of business.</t>
  </si>
  <si>
    <t>SeaMex Limited [Member]</t>
  </si>
  <si>
    <t xml:space="preserve">Receivables/(payables) with SeaMex joint venture as at
June 30, 2018 consisted of the following:
(In $ millions) As at June 30,
As at December 31,
Seller’s credit 250 250
$45 million loan facility 45 45
Interest on long-term funding and seller’s credit 62 50
Other receivables 39 32
Other payables (1 ) (3 ) </t>
  </si>
  <si>
    <t>Ship Finance International Ltd VIEs [Member]</t>
  </si>
  <si>
    <t>During the six month periods ended June 30, 2018 and 2017, we
incurred the following lease costs on units leased back from Ship
Finance subsidiaries:
Six Months Ended June 30,
2018 2017
West Hercules 20 28
West Taurus 18 25
West Linus 30 41
Total 68 94</t>
  </si>
  <si>
    <t>Commitments and contingencies (Tables)</t>
  </si>
  <si>
    <t>Maturity Schedule for Contractual Commitments</t>
  </si>
  <si>
    <t>The table below shows the maturity schedule for the newbuilding
contractual commitments as of June 30, 2018.
(In $ millions)
As at June 30, 2018
2018 1,683
2019
—
2020
—
2021
—
Total purchase commitments 1,683</t>
  </si>
  <si>
    <t>Supplementary cash flow information (Tables)</t>
  </si>
  <si>
    <t>Non-cash Investing and Financing Activities</t>
  </si>
  <si>
    <t xml:space="preserve">The table below summarizes the non-cash
Six Months Ended June 30,
(In $ millions) 2018 2017
Non-cash
Sale of rigs and equipment (1)
— 74
Non-cash
Repayment of debt following sale of rigs and equipment (1)
— (74 )
Dividend to non-controlling (2)
— (14 ) </t>
  </si>
  <si>
    <t>Assets held for sale (Tables)</t>
  </si>
  <si>
    <t>Asset Held-for-sale</t>
  </si>
  <si>
    <t>On May 9, 2018 the West Rigel
(In $ millions) Six months ended Year ended
Opening balance at the beginning of the period 126 128
Sale of West Rigel (126 )
—
Loss on disposal
— (2 )
Non-current assets held for sale
— 126</t>
  </si>
  <si>
    <t>General Information - Additional Information (Detail) $ in Millions</t>
  </si>
  <si>
    <t>Jun. 30, 2018Option</t>
  </si>
  <si>
    <t>Jul. 02, 2018USD ($)</t>
  </si>
  <si>
    <t>Number of offshore drilling units owned by the Company</t>
  </si>
  <si>
    <t>Number of offshore drilling units under construction</t>
  </si>
  <si>
    <t>Number of options to acquire semi-submersible rig | Option</t>
  </si>
  <si>
    <t>New capital</t>
  </si>
  <si>
    <t>Unsecured bond obligation</t>
  </si>
  <si>
    <t>Unsecured interest rate and currency swaps</t>
  </si>
  <si>
    <t>Post emergence cash</t>
  </si>
  <si>
    <t>Outstanding debt principal</t>
  </si>
  <si>
    <t>Recent Accounting Pronouncements - Additional Information (Detail) - USD ($)</t>
  </si>
  <si>
    <t>Dec. 31, 2018</t>
  </si>
  <si>
    <t>Jan. 01, 2018</t>
  </si>
  <si>
    <t>New Accounting Pronouncements or Change in Accounting Principle [Line Items]</t>
  </si>
  <si>
    <t>Cumulative effect of new accounting principle in period of adoption</t>
  </si>
  <si>
    <t>Accounting Standards Update 2016-02 [Member] | Scenario, Forecast [Member] | Minimum [Member]</t>
  </si>
  <si>
    <t>Operating lease, right-of-use asset</t>
  </si>
  <si>
    <t>Operating lease, liability</t>
  </si>
  <si>
    <t>Accounting Standards Update 2016-02 [Member] | Scenario, Forecast [Member] | Maximum [Member]</t>
  </si>
  <si>
    <t>Accounting standards update 2014-09 | Retained Earnings [Member]</t>
  </si>
  <si>
    <t>Accounting Standards Update 2016-01 [Member] | Retained Earnings [Member]</t>
  </si>
  <si>
    <t>Accounting standards update 2016-16 | Retained Earnings [Member]</t>
  </si>
  <si>
    <t>Accounting standards update 2016-16 | Non-controlling Interest [Member]</t>
  </si>
  <si>
    <t>Chapter 11 Proceedings - Additional Information (Detail) $ in Millions</t>
  </si>
  <si>
    <t>Jun. 15, 2018USD ($)</t>
  </si>
  <si>
    <t>Feb. 28, 2018USD ($)</t>
  </si>
  <si>
    <t>Feb. 26, 2018USD ($)</t>
  </si>
  <si>
    <t>Jun. 30, 2018USD ($)shares</t>
  </si>
  <si>
    <t>Dec. 31, 2017USD ($)shares</t>
  </si>
  <si>
    <t>Aug. 08, 2018USD ($)shares</t>
  </si>
  <si>
    <t>Sep. 12, 2017shares</t>
  </si>
  <si>
    <t>Fresh-Start Adjustment [Line Items]</t>
  </si>
  <si>
    <t>Amount of new cash commitments in the form of new notes and equity</t>
  </si>
  <si>
    <t>Number of days after Confirmation Date the plan must effective by</t>
  </si>
  <si>
    <t>90 days</t>
  </si>
  <si>
    <t>Bankruptcy claims, unsecured claims, pro rata cash recovery pool</t>
  </si>
  <si>
    <t>Plan of reorganization, equity securities issued or to be issued, ownership percentage</t>
  </si>
  <si>
    <t>2.00%</t>
  </si>
  <si>
    <t>Notes rights offering, maximum aggregate principal amount of new secured notes</t>
  </si>
  <si>
    <t>Common shares outstanding | shares</t>
  </si>
  <si>
    <t>Protection payments</t>
  </si>
  <si>
    <t>Contractual interest on liabilities subject to compromise</t>
  </si>
  <si>
    <t>Bankruptcy claims, number claims filed</t>
  </si>
  <si>
    <t>Bankruptcy claims, amount of claims filed</t>
  </si>
  <si>
    <t>Debtor reorganization items, claims settlement accrual</t>
  </si>
  <si>
    <t>Loss on impairment of long lived assets</t>
  </si>
  <si>
    <t>Employee Stock Option [Member] | Employee Incentive Plan [Member]</t>
  </si>
  <si>
    <t>Plan of reorganization, share-based compensation arrangement, percentage of shares available for grant</t>
  </si>
  <si>
    <t>10.00%</t>
  </si>
  <si>
    <t>New Secured Notes [Member]</t>
  </si>
  <si>
    <t>Notes rights offering, pro rata equity securities issued or to be issued, ownership percentage</t>
  </si>
  <si>
    <t>57.50%</t>
  </si>
  <si>
    <t>Holders of General Unsecured Claims [Member]</t>
  </si>
  <si>
    <t>Payment for debt extinguishment</t>
  </si>
  <si>
    <t>Shipyards [Member]</t>
  </si>
  <si>
    <t>NSNCo [Member] | New Secured Notes [Member]</t>
  </si>
  <si>
    <t>Plan of reorganization, debt securities issued or to be issued, value</t>
  </si>
  <si>
    <t>New Seadrill [Member]</t>
  </si>
  <si>
    <t>Plan of reorganization, percentage of equity securities issued or to be issued</t>
  </si>
  <si>
    <t>15.00%</t>
  </si>
  <si>
    <t>23.75%</t>
  </si>
  <si>
    <t>Notes rights offering, maximum value of common shares issued</t>
  </si>
  <si>
    <t>Equity method investment</t>
  </si>
  <si>
    <t>New Seadrill [Member] | New Secured Notes [Member]</t>
  </si>
  <si>
    <t>54.625%</t>
  </si>
  <si>
    <t>New Seadrill [Member] | Structuring Fees [Member]</t>
  </si>
  <si>
    <t>5.475%</t>
  </si>
  <si>
    <t>New Seadrill [Member] | Unsecured Claims And Debtor Affiliates [Member]</t>
  </si>
  <si>
    <t>14.25%</t>
  </si>
  <si>
    <t>New Seadrill [Member] | Existing Common Equity Interest Holder [Member]</t>
  </si>
  <si>
    <t>1.90%</t>
  </si>
  <si>
    <t>Exchange ratio of common shares</t>
  </si>
  <si>
    <t>Liabilities Subject to Compromise - Schedule of Liabilities Subject to Compromise (Detail) - USD ($) $ in Millions</t>
  </si>
  <si>
    <t>Senior under secured or impaired external debt [Member]</t>
  </si>
  <si>
    <t>Senior Unsecured Bonds [Member]</t>
  </si>
  <si>
    <t>New build global settlement agreement [Member]</t>
  </si>
  <si>
    <t>Derivative [Member]</t>
  </si>
  <si>
    <t>Accounts Payable And Other Liabilities [Member]</t>
  </si>
  <si>
    <t>Accrued Interest On Notes Payable [Member]</t>
  </si>
  <si>
    <t>Related Party Debt [Member]</t>
  </si>
  <si>
    <t>Segment Information - Additional Information (Detail)</t>
  </si>
  <si>
    <t>Jun. 30, 2018Segment</t>
  </si>
  <si>
    <t>Segment Reporting Information [Line Items]</t>
  </si>
  <si>
    <t>Number of operating segments</t>
  </si>
  <si>
    <t>Sales Revenue, Net [Member] | Customer Concentration Risk [Member]</t>
  </si>
  <si>
    <t>Concentration risk percentage</t>
  </si>
  <si>
    <t>Segment Information - Segment Results (Detail) - USD ($) $ in Millions</t>
  </si>
  <si>
    <t>Dec. 31, 2016</t>
  </si>
  <si>
    <t>Drilling units and new buildings</t>
  </si>
  <si>
    <t>Drilling unit and new buildings capital expenditure</t>
  </si>
  <si>
    <t>Unallocated items:</t>
  </si>
  <si>
    <t>Total financial items and other</t>
  </si>
  <si>
    <t>Investments in associated companies</t>
  </si>
  <si>
    <t>Income taxes</t>
  </si>
  <si>
    <t>Cash and restricted cash</t>
  </si>
  <si>
    <t>Floaters [Member]</t>
  </si>
  <si>
    <t>Jack Ups [Member]</t>
  </si>
  <si>
    <t>Other Drilling Units [Member]</t>
  </si>
  <si>
    <t>Segment Information - Summary of Geographic Segment Data (Detail) - USD ($) $ in Millions</t>
  </si>
  <si>
    <t>Revenues from External Customers and Long-Lived Assets [Line Items]</t>
  </si>
  <si>
    <t>Revenue</t>
  </si>
  <si>
    <t>Brazil [Member]</t>
  </si>
  <si>
    <t>NORWAY</t>
  </si>
  <si>
    <t>UNITED STATES</t>
  </si>
  <si>
    <t>Others [Member]</t>
  </si>
  <si>
    <t>NIGERIA [Member]</t>
  </si>
  <si>
    <t>ANGOLA</t>
  </si>
  <si>
    <t>SAUDI ARABIA</t>
  </si>
  <si>
    <t>Fixed assets</t>
  </si>
  <si>
    <t>Drilling Unit [Member] | Brazil [Member]</t>
  </si>
  <si>
    <t>Drilling Unit [Member] | NORWAY</t>
  </si>
  <si>
    <t>Drilling Unit [Member] | MALAYSIA</t>
  </si>
  <si>
    <t>Drilling Unit [Member] | SPAIN</t>
  </si>
  <si>
    <t>Drilling Unit [Member] | UNITED STATES</t>
  </si>
  <si>
    <t>Drilling Unit [Member] | Others [Member]</t>
  </si>
  <si>
    <t>Segment Information - Summary of Geographic Segment Data (Parenthetical) (Detail) - Geographic Concentration Risk [Member] - Maximum [Member]</t>
  </si>
  <si>
    <t>Net Assets, Geographic Area [Member]</t>
  </si>
  <si>
    <t>Sales Revenue, Net [Member]</t>
  </si>
  <si>
    <t>Segment Information - Summary of Major Customers (Detail) - Sales Revenue, Net [Member] - Customer Concentration Risk [Member]</t>
  </si>
  <si>
    <t>Revenue, Major Customer [Line Items]</t>
  </si>
  <si>
    <t>Customers with contract revenue</t>
  </si>
  <si>
    <t>Petroleo Brasileiro Sa [Member]</t>
  </si>
  <si>
    <t>27.00%</t>
  </si>
  <si>
    <t>17.00%</t>
  </si>
  <si>
    <t>SA Group [Member]</t>
  </si>
  <si>
    <t>20.00%</t>
  </si>
  <si>
    <t>22.00%</t>
  </si>
  <si>
    <t>Saudi Aramco [Member]</t>
  </si>
  <si>
    <t>12.00%</t>
  </si>
  <si>
    <t>8.00%</t>
  </si>
  <si>
    <t>Exxon Mobil Corporation [Member]</t>
  </si>
  <si>
    <t>11.00%</t>
  </si>
  <si>
    <t>7.00%</t>
  </si>
  <si>
    <t>L L O G [Member]</t>
  </si>
  <si>
    <t>5.00%</t>
  </si>
  <si>
    <t>18.00%</t>
  </si>
  <si>
    <t>Revenue from Contracts with Customers - Schedule of Information about Receivables, Contract Assets and Contract Liabilities from Contracts with Customers (Detail) - USD ($) $ in Millions</t>
  </si>
  <si>
    <t>Change in Contract with Customer, Asset and Liability [Abstract]</t>
  </si>
  <si>
    <t>Current contract assets</t>
  </si>
  <si>
    <t>Current contract liabilities (deferred revenue)</t>
  </si>
  <si>
    <t>Non-current contract liabilities (deferred revenue)</t>
  </si>
  <si>
    <t>Contract assets,beginning balance</t>
  </si>
  <si>
    <t>Contract liabilities,beginning balance</t>
  </si>
  <si>
    <t>Net contract liability,beginning balance</t>
  </si>
  <si>
    <t>Decrease due to amortization of revenue that was included in the beginning contract liability balance</t>
  </si>
  <si>
    <t>Increase due to cash received, excluding amounts recognized as revenue</t>
  </si>
  <si>
    <t>Decrease due to recognized during the period but contingent on future performance</t>
  </si>
  <si>
    <t>Net contract liability,ending balance</t>
  </si>
  <si>
    <t>Contract assets,ending balance</t>
  </si>
  <si>
    <t>Contract liabilities,ending balance</t>
  </si>
  <si>
    <t>Revenue from Contracts with Customers - Additional Information (Detail) $ in Millions</t>
  </si>
  <si>
    <t>Jun. 30, 2018USD ($)</t>
  </si>
  <si>
    <t>Revenue From Contract With Customers [Line Items]</t>
  </si>
  <si>
    <t>Amortization of deferred contract costs</t>
  </si>
  <si>
    <t>Other Current Assets [Member]</t>
  </si>
  <si>
    <t>Deferred contract costs</t>
  </si>
  <si>
    <t>Other Noncurrent Assets [Member]</t>
  </si>
  <si>
    <t>Revenue from Contracts with Customers - Summary of Revenue Expected to be Recognized in Future Related to Performance Unsatisfied Obligations (Detail) $ in Millions</t>
  </si>
  <si>
    <t>Revenue, Remaining Performance Obligation, Expected Timing of Satisfaction [Line Items]</t>
  </si>
  <si>
    <t>Revenue remaining performance obligation</t>
  </si>
  <si>
    <t>July One Two Thousand Eighteen [Member]</t>
  </si>
  <si>
    <t>July One Two Thousand Nineteen [Member]</t>
  </si>
  <si>
    <t>Deferred Revenue [Member]</t>
  </si>
  <si>
    <t>Deferred Revenue [Member] | July One Two Thousand Eighteen [Member]</t>
  </si>
  <si>
    <t>Deferred Revenue [Member] | July One Two Thousand Nineteen [Member]</t>
  </si>
  <si>
    <t>Other Deferred Revenue [Member]</t>
  </si>
  <si>
    <t>Other Deferred Revenue [Member] | July One Two Thousand Eighteen [Member]</t>
  </si>
  <si>
    <t>Other Deferred Revenue [Member] | July One Two Thousand Nineteen [Member]</t>
  </si>
  <si>
    <t>Reorganization Items - Schedule of Reorganization Items (Detail) $ in Millions</t>
  </si>
  <si>
    <t>Advisory and professional fees</t>
  </si>
  <si>
    <t>Interest income on surplus cash invested</t>
  </si>
  <si>
    <t>Total reorganization items</t>
  </si>
  <si>
    <t>Loss on Disposals and Contingent Consideration - Summary of Loss on Disposals and Contingent Consideration (Detail) - USD ($) $ in Millions</t>
  </si>
  <si>
    <t>36 Months Ended</t>
  </si>
  <si>
    <t>44 Months Ended</t>
  </si>
  <si>
    <t>Income Statement, Balance Sheet and Additional Disclosures by Disposal Groups, Including Discontinued Operations [Line Items]</t>
  </si>
  <si>
    <t>West Triton [Member] | Drilling Unit [Member]</t>
  </si>
  <si>
    <t>West Resolute [Member] | Drilling Unit [Member]</t>
  </si>
  <si>
    <t>West Mischief [Member] | Drilling Unit [Member]</t>
  </si>
  <si>
    <t>West Polaris [Member]</t>
  </si>
  <si>
    <t>West Polaris [Member] | Disposal Group, Disposed of by Sale, Not Discontinued Operations [Member]</t>
  </si>
  <si>
    <t>West Vela [Member]</t>
  </si>
  <si>
    <t>West Vela [Member] | Disposal Group, Disposed of by Sale, Not Discontinued Operations [Member]</t>
  </si>
  <si>
    <t>Loss on Disposals and Contingent Consideration - Additional Information (Detail) - USD ($)</t>
  </si>
  <si>
    <t>Apr. 29, 2017</t>
  </si>
  <si>
    <t>Jun. 19, 2015</t>
  </si>
  <si>
    <t>Nov. 04, 2014</t>
  </si>
  <si>
    <t>Seadrill Operating LP [Member]</t>
  </si>
  <si>
    <t>Ownership interest (as percent)</t>
  </si>
  <si>
    <t>42.00%</t>
  </si>
  <si>
    <t>Contingent consideration arrangements, description</t>
  </si>
  <si>
    <t>In relation to the sale, we may be entitled to receive a contingent  consideration from Seadrill Partners, consisting of (a) any day rates earned by Seadrill Partners in excess of $450,000 per day, adjusted for daily utilization, tax and agency commission for the remainder of the ExxonMobil contract, which completed in December 2017 and (b) 50% of any day rate earned above $450,000 per day, adjusted for daily utilization, tax and agency commission fee after December 2017 until 2025.</t>
  </si>
  <si>
    <t>Amount to be paid under contingent consideration arrangements, value, low</t>
  </si>
  <si>
    <t>West Triton West Mischief and West Resolute [Member] | Drilling Unit [Member]</t>
  </si>
  <si>
    <t>Fair value of consideration received</t>
  </si>
  <si>
    <t>49.00%</t>
  </si>
  <si>
    <t>West Vela [Member] | Maximum [Member]</t>
  </si>
  <si>
    <t>Taxation - Additional Information (Detail) - USD ($) $ in Millions</t>
  </si>
  <si>
    <t>Transactions with Third Party [Line Items]</t>
  </si>
  <si>
    <t>Increase in income tax expense</t>
  </si>
  <si>
    <t>Tax expense</t>
  </si>
  <si>
    <t>Income tax expense (benefit)</t>
  </si>
  <si>
    <t>Increase in uncertain tax position</t>
  </si>
  <si>
    <t>Secretariat of the Federal Revenue Bureau of Brazil [Member]</t>
  </si>
  <si>
    <t>Income tax examination, estimate of possible loss</t>
  </si>
  <si>
    <t>Nigerian tax authorities [member]</t>
  </si>
  <si>
    <t>Earnings Per Share - Summary of Earnings Per Share (Detail) - USD ($) $ / shares in Units, $ in Millions</t>
  </si>
  <si>
    <t>Less: Allocation to participating securities</t>
  </si>
  <si>
    <t>Net loss available to shareholders</t>
  </si>
  <si>
    <t>Effect of dilution</t>
  </si>
  <si>
    <t>Diluted net loss available to shareholders</t>
  </si>
  <si>
    <t>Basic earnings per share:</t>
  </si>
  <si>
    <t>Weighted average number of common shares outstanding</t>
  </si>
  <si>
    <t>Diluted earnings per share:</t>
  </si>
  <si>
    <t>Effect of dilutive share options</t>
  </si>
  <si>
    <t>Effect of dilutive convertible bonds</t>
  </si>
  <si>
    <t>Weighted average number of common shares outstanding adjusted for the effects of dilution</t>
  </si>
  <si>
    <t>Basic (loss)/income per share (US dollar)</t>
  </si>
  <si>
    <t>Diluted (loss)/income per share (US dollar)</t>
  </si>
  <si>
    <t>Earnings Per Share - Additional Information (Detail)</t>
  </si>
  <si>
    <t>Cash and Cash Equivalents (Detail) - USD ($) $ in Millions</t>
  </si>
  <si>
    <t>Marketable Securities - Additional Information (Detail) $ in Millions</t>
  </si>
  <si>
    <t>Accounting Standards Update 2016-01 [Member]</t>
  </si>
  <si>
    <t>Gain (Loss) on Investments [Line Items]</t>
  </si>
  <si>
    <t>Reclassification of previously recognized fair value gains from accumulated other comprehensive income to retained earnings</t>
  </si>
  <si>
    <t>Marketable Securities - Marketable Securities In The Consolidated Balance Sheet (Detail) - USD ($) $ in Millions</t>
  </si>
  <si>
    <t>Marketable Securities [Line Items]</t>
  </si>
  <si>
    <t>Total marketable securities</t>
  </si>
  <si>
    <t>Seadrill Partners Common Units [Member]</t>
  </si>
  <si>
    <t>Archer [Member]</t>
  </si>
  <si>
    <t>Marketable Securities - Net Unrealized Gains and Losses for Consolidated Statement of Operations (Detail) - USD ($) $ in Millions</t>
  </si>
  <si>
    <t>Total unrealized (loss) / gain on marketable securities</t>
  </si>
  <si>
    <t>Accounts Receivable - Additional Information (Detail) - USD ($)</t>
  </si>
  <si>
    <t>Accounts Receivable, Net, Current [Abstract]</t>
  </si>
  <si>
    <t>Allowance for doubtful accounts receivables</t>
  </si>
  <si>
    <t>Bad debt expense</t>
  </si>
  <si>
    <t>Investment in Associated Companies - Investments Either Recorded Using Equity Method or At Cost Less Impairment (Detail) - USD ($) $ in Millions</t>
  </si>
  <si>
    <t>Schedule of Investments [Line Items]</t>
  </si>
  <si>
    <t>Total investment in associated companies</t>
  </si>
  <si>
    <t>Seabras Sapura Participacoes Sa [Member]</t>
  </si>
  <si>
    <t>Equity method investments</t>
  </si>
  <si>
    <t>Seabras Sapura Hold Co Ltd [Member]</t>
  </si>
  <si>
    <t>Direct Ownership Interest [Member] | Seadrill Partners LLC [Member]</t>
  </si>
  <si>
    <t>Subordinated Units [Member] | Seadrill Partners LLC [Member]</t>
  </si>
  <si>
    <t>Member Interest and Incentive Distribution Rights [Member] | Seadrill Partners LLC [Member]</t>
  </si>
  <si>
    <t>Cost method investments</t>
  </si>
  <si>
    <t>Investment In Associated Companies - Additional Information (Detail) - USD ($)</t>
  </si>
  <si>
    <t>12 Months Ended</t>
  </si>
  <si>
    <t>Seadrill Partners LLC [Member]</t>
  </si>
  <si>
    <t>Equity method investment other than temporary impairment</t>
  </si>
  <si>
    <t>Remaining economic lives of underlying assets</t>
  </si>
  <si>
    <t>30 years</t>
  </si>
  <si>
    <t>Weighted average cost of capital</t>
  </si>
  <si>
    <t>9.75%</t>
  </si>
  <si>
    <t>Total Cost method investments other than temporary impairment</t>
  </si>
  <si>
    <t>10.25%</t>
  </si>
  <si>
    <t>Ownership interest</t>
  </si>
  <si>
    <t>50.00%</t>
  </si>
  <si>
    <t>Non Economic Interest [Member] | Seadrill Partners LLC [Member]</t>
  </si>
  <si>
    <t>0.00%</t>
  </si>
  <si>
    <t>Incentive Distribution Rights [Member] | Seadrill Partners LLC [Member]</t>
  </si>
  <si>
    <t>100.00%</t>
  </si>
  <si>
    <t>Newbuildings - Summary Of Newbuildings (Detail) - USD ($) $ in Millions</t>
  </si>
  <si>
    <t>Property, Plant and Equipment [Line Items]</t>
  </si>
  <si>
    <t>Total Newbuildings</t>
  </si>
  <si>
    <t>Drilling Units - Summary Of Net Book Value (Detail) - USD ($) $ in Millions</t>
  </si>
  <si>
    <t>Impairment</t>
  </si>
  <si>
    <t>Net book value</t>
  </si>
  <si>
    <t>Cost</t>
  </si>
  <si>
    <t>Accumulated depreciation</t>
  </si>
  <si>
    <t>Drilling Units - Additional Information (Detail) - USD ($) $ in Millions</t>
  </si>
  <si>
    <t>Impairment of long-lived assets</t>
  </si>
  <si>
    <t>Depreciation expense</t>
  </si>
  <si>
    <t>11.40%</t>
  </si>
  <si>
    <t>Equipment [Member]</t>
  </si>
  <si>
    <t>Debt - Schedule of Debt (Detail) - USD ($) $ in Millions</t>
  </si>
  <si>
    <t>Debt and Financial Instruments [Line Items]</t>
  </si>
  <si>
    <t>Total debt principal</t>
  </si>
  <si>
    <t>Less: Debt balance held as subject to compromise</t>
  </si>
  <si>
    <t>Total debt not subject to compromise</t>
  </si>
  <si>
    <t>Less: current portion of debt principal</t>
  </si>
  <si>
    <t>Long-term portion of debt principal</t>
  </si>
  <si>
    <t>Credit Facility Ship Finance International Loans 375 Facility [Member]</t>
  </si>
  <si>
    <t>Credit Facility Ship Finance International Loans 390 Facility [Member]</t>
  </si>
  <si>
    <t>Credit Facility Ship Finance International Loans 475 Facility [Member]</t>
  </si>
  <si>
    <t>Credit Facility Ship Finance International Loans Total [Member]</t>
  </si>
  <si>
    <t>Secured Debt [Member]</t>
  </si>
  <si>
    <t>Secured Debt [Member] | Credit Facility US 2000 North Atlantic Drilling [Member]</t>
  </si>
  <si>
    <t>Secured Debt [Member] | Credit Facility US 400 [Member]</t>
  </si>
  <si>
    <t>Secured Debt [Member] | Credit Facility US 440 [Member]</t>
  </si>
  <si>
    <t>Secured Debt [Member] | Credit Facility US 1450 [Member]</t>
  </si>
  <si>
    <t>Secured Debt [Member] | Credit facility US 360 Asia Off shore Drilling [Member]</t>
  </si>
  <si>
    <t>Secured Debt [Member] | Credit Facility US300 [Member]</t>
  </si>
  <si>
    <t>Secured Debt [Member] | Credit FacilityUS1750 Sevan Drilling [Member]</t>
  </si>
  <si>
    <t>Secured Debt [Member] | Credit Facility US450 Eminence [Member]</t>
  </si>
  <si>
    <t>Secured Debt [Member] | Credit Facility US 1500 [Member]</t>
  </si>
  <si>
    <t>Secured Debt [Member] | Credit Facility US 1350 [Member]</t>
  </si>
  <si>
    <t>Secured Debt [Member] | Credit Facility US 950 [Member]</t>
  </si>
  <si>
    <t>Secured Debt [Member] | Credit Facility US 450 [Member]</t>
  </si>
  <si>
    <t>Unsecured Debt [Member]</t>
  </si>
  <si>
    <t>Unsecured Debt [Member] | Floating Interest Rate Bonds [Member]</t>
  </si>
  <si>
    <t>Unsecured Debt [Member] | Fixed Interest Rate Bonds1 [Member]</t>
  </si>
  <si>
    <t>Unsecured Debt [Member] | US 500 Million Fixed Interest Bond [Member]</t>
  </si>
  <si>
    <t>Unsecured Debt [Member] | NOK 1500 Million Floating Interest Rate Bond [Member]</t>
  </si>
  <si>
    <t>Unsecured Debt [Member] | US600 Million Senior Unsecured Bond [Member]</t>
  </si>
  <si>
    <t>Unsecured Debt [Member] | SEK1 500 Million Senior Unsecured Bond [Member]</t>
  </si>
  <si>
    <t>Unsecured Debt [Member] | Total Bonds [Member]</t>
  </si>
  <si>
    <t>Debt - Schedule of Debt (Parenthetical) (Detail) - USD ($) $ in Millions</t>
  </si>
  <si>
    <t>Apr. 30, 2013</t>
  </si>
  <si>
    <t>Credit Facility US 2000 North Atlantic Drilling [Member] | Secured Debt [Member]</t>
  </si>
  <si>
    <t>Debt, face amount</t>
  </si>
  <si>
    <t>Credit Facility US 400 [Member] | Secured Debt [Member]</t>
  </si>
  <si>
    <t>Credit Facility US 440 [Member] | Secured Debt [Member]</t>
  </si>
  <si>
    <t>Credit Facility US 1450 [Member] | Secured Debt [Member]</t>
  </si>
  <si>
    <t>Credit facility US 360 Asia Off shore Drilling [Member] | Secured Debt [Member]</t>
  </si>
  <si>
    <t>Credit Facility US300 [Member] | Secured Debt [Member]</t>
  </si>
  <si>
    <t>Credit FacilityUS1750 Sevan Drilling [Member] | Secured Debt [Member]</t>
  </si>
  <si>
    <t>Credit Facility US450 Eminence [Member] | Secured Debt [Member]</t>
  </si>
  <si>
    <t>Credit Facility US 1500 [Member] | Secured Debt [Member]</t>
  </si>
  <si>
    <t>Credit Facility US 1350 [Member] | Secured Debt [Member]</t>
  </si>
  <si>
    <t>Credit Facility US 950 [Member] | Secured Debt [Member]</t>
  </si>
  <si>
    <t>Credit Facility US 450 [Member] | Secured Debt [Member]</t>
  </si>
  <si>
    <t>Floating Interest Rate Bonds [Member] | Unsecured Debt [Member]</t>
  </si>
  <si>
    <t>Fixed Interest Rate Bonds1 [Member] | Unsecured Debt [Member]</t>
  </si>
  <si>
    <t>US 500 Million Fixed Interest Bond [Member] | Unsecured Debt [Member]</t>
  </si>
  <si>
    <t>NOK 1500 Million Floating Interest Rate Bond [Member] | Unsecured Debt [Member]</t>
  </si>
  <si>
    <t>US600 Million Senior Unsecured Bond [Member] | Unsecured Debt [Member]</t>
  </si>
  <si>
    <t>SEK1 500 Million Senior Unsecured Bond [Member] | Unsecured Debt [Member]</t>
  </si>
  <si>
    <t>Debt - Additional Information (Detail) $ in Millions</t>
  </si>
  <si>
    <t>May 31, 2013USD ($)Facility</t>
  </si>
  <si>
    <t>Apr. 30, 2013USD ($)</t>
  </si>
  <si>
    <t>Jun. 30, 2017USD ($)</t>
  </si>
  <si>
    <t>Oct. 31, 2018USD ($)</t>
  </si>
  <si>
    <t>Dec. 31, 2017USD ($)</t>
  </si>
  <si>
    <t>Apr. 26, 2017USD ($)</t>
  </si>
  <si>
    <t>Protection payment</t>
  </si>
  <si>
    <t>Debt service coverage ratio</t>
  </si>
  <si>
    <t>Credit Facility [Member]</t>
  </si>
  <si>
    <t>Debt covenant, cash and cash equivalents</t>
  </si>
  <si>
    <t>Number of facilities | Facility</t>
  </si>
  <si>
    <t>Debt instrument term</t>
  </si>
  <si>
    <t>5 years</t>
  </si>
  <si>
    <t>Secured Debt [Member] | SFL Hercules Limited [Member] | Credit Facility Ship Finance International Loans 375 Facility [Member]</t>
  </si>
  <si>
    <t>Secured Debt [Member] | SFL Deepwater Limited [Member] | Credit Facility Ship Finance International Loans 390 Facility [Member]</t>
  </si>
  <si>
    <t>Secured Debt [Member] | SFL Linus Limited [Member] | Credit Facility Ship Finance International Loans 475 Facility [Member]</t>
  </si>
  <si>
    <t>Secured Debt [Member] | Ship Finance International Limited [Member] | Long-term Debt [Member]</t>
  </si>
  <si>
    <t>Reclassification of long-term debt</t>
  </si>
  <si>
    <t>Subordinated loan</t>
  </si>
  <si>
    <t>Loans payable</t>
  </si>
  <si>
    <t>Loans payable fair value</t>
  </si>
  <si>
    <t>Net gain on debt extinguishment</t>
  </si>
  <si>
    <t>Minimum [Member] | Credit Facility [Member]</t>
  </si>
  <si>
    <t>Maximum [Member] | Secured Debt [Member]</t>
  </si>
  <si>
    <t>Permitted leverage ratio for period one</t>
  </si>
  <si>
    <t>Permitted leverage ratio for period two</t>
  </si>
  <si>
    <t>Permitted leverage ratio for period three</t>
  </si>
  <si>
    <t>Permitted leverage ratio for period four</t>
  </si>
  <si>
    <t>LIBOR [Member] | Secured Debt [Member] | Credit facility US 360 Asia Off shore Drilling [Member]</t>
  </si>
  <si>
    <t>Basis spread on variable rate</t>
  </si>
  <si>
    <t>2.75%</t>
  </si>
  <si>
    <t>Subsequent Event [Member] | Senior Secured Notes Due in 2025 [Member]</t>
  </si>
  <si>
    <t>Interest rate</t>
  </si>
  <si>
    <t>Cash interest</t>
  </si>
  <si>
    <t>4.00%</t>
  </si>
  <si>
    <t>Interest payable in kind</t>
  </si>
  <si>
    <t>Debt - Schedule of Debt Issuance Costs Against Current and Long-Term Debt (Detail) - USD ($) $ in Millions</t>
  </si>
  <si>
    <t>Principal outstanding</t>
  </si>
  <si>
    <t>Principal outstanding, current portion of long-term debt</t>
  </si>
  <si>
    <t>Principal outstanding, noncurrent portion</t>
  </si>
  <si>
    <t>Debt held as subject to compromise</t>
  </si>
  <si>
    <t>Debt issuance costs</t>
  </si>
  <si>
    <t>Debt issuance costs, current portion of long-term debt</t>
  </si>
  <si>
    <t>Debt issuance costs, noncurrent portion</t>
  </si>
  <si>
    <t>Debt issuance costs, Debt held as subject to compromise</t>
  </si>
  <si>
    <t>Debt issuance costs, gross</t>
  </si>
  <si>
    <t>Total debt</t>
  </si>
  <si>
    <t>Total debt, current portion</t>
  </si>
  <si>
    <t>Total debt, noncurrent portion</t>
  </si>
  <si>
    <t>Total debt, Debt held as subject to compromise</t>
  </si>
  <si>
    <t>Debt - Outstanding Debt (Detail) - USD ($) $ in Millions</t>
  </si>
  <si>
    <t>2024 and thereafter</t>
  </si>
  <si>
    <t>Common Shares - Share Capital (Detail) - USD ($) $ in Millions</t>
  </si>
  <si>
    <t>Authorized share capital</t>
  </si>
  <si>
    <t>Issued and fully paid share capital</t>
  </si>
  <si>
    <t>Treasury shares held by the Company</t>
  </si>
  <si>
    <t>Outstanding common shares in issue</t>
  </si>
  <si>
    <t>Common Shares - Share Capital (Parenthetical) (Detail) - $ / shares</t>
  </si>
  <si>
    <t>Common Shares - Additional Information (Detail) - USD ($)</t>
  </si>
  <si>
    <t>Jul. 02, 2018</t>
  </si>
  <si>
    <t>Class of Stock [Line Items]</t>
  </si>
  <si>
    <t>Common stock, shares issued</t>
  </si>
  <si>
    <t>Treasury shares held by Company</t>
  </si>
  <si>
    <t>Outstanding shares in issue</t>
  </si>
  <si>
    <t>Dividends payable</t>
  </si>
  <si>
    <t>Subsequent Event [Member]</t>
  </si>
  <si>
    <t>Common share issued</t>
  </si>
  <si>
    <t>Non-controlling Interest - Changes in Non-controlling Interest (Detail) - USD ($) $ in Millions</t>
  </si>
  <si>
    <t>Noncontrolling Interest [Line Items]</t>
  </si>
  <si>
    <t>Beginning balance</t>
  </si>
  <si>
    <t>Net income attributable to non-controlling interest in 2018</t>
  </si>
  <si>
    <t>Ending balance</t>
  </si>
  <si>
    <t>North Atlantic Drilling Ltd [Member]</t>
  </si>
  <si>
    <t>Asia Offshore Drilling [Member]</t>
  </si>
  <si>
    <t>Sevan Drilling Asa [Member]</t>
  </si>
  <si>
    <t>Seadrill Nigeria Operations Limited [Member]</t>
  </si>
  <si>
    <t>Accounting standards update 2016-16</t>
  </si>
  <si>
    <t>Adoption of new accounting standard ASU 2016-16 - Income Taxes</t>
  </si>
  <si>
    <t>Accounting standards update 2016-16 | North Atlantic Drilling Ltd [Member]</t>
  </si>
  <si>
    <t>Non-controlling Interest [Member] | Accounting standards update 2016-16</t>
  </si>
  <si>
    <t>Redeemable Non-controlling Interest - Changes in Redeemable Non-Controlling Interest (Detail) $ in Millions</t>
  </si>
  <si>
    <t>Redeemable Non-controlling Interest [Line Items]</t>
  </si>
  <si>
    <t>Reclassification from non-controlling interest</t>
  </si>
  <si>
    <t>Fair value adjustment on initial recognition</t>
  </si>
  <si>
    <t>Net income attributable to redeemable non-controlling interest in 2018</t>
  </si>
  <si>
    <t>Redeemable Non-controlling Interest - Additional Information (Detail) - USD ($) $ in Millions</t>
  </si>
  <si>
    <t>Apr. 04, 2018</t>
  </si>
  <si>
    <t>Net income attributable to redeemable non-controlling interest</t>
  </si>
  <si>
    <t>Accumulated Other Comprehensive Income - Schedule of Accumulated Other Comprehensive Income (Detail) $ in Millions</t>
  </si>
  <si>
    <t>Accumulated Other Comprehensive Income (Loss) [Line Items]</t>
  </si>
  <si>
    <t>Adoption of accounting standard update</t>
  </si>
  <si>
    <t>Beginning balance, adjusted</t>
  </si>
  <si>
    <t>Other comprehensive income before reclassifications</t>
  </si>
  <si>
    <t>Accumulated Net Investment Gain (Loss) Attributable to Parent [Member]</t>
  </si>
  <si>
    <t>Accumulated Foreign Currency Adjustment Attributable to Parent [Member]</t>
  </si>
  <si>
    <t>Accumulated Defined Benefit Plans Adjustment, Net Gain (Loss) Attributable to Parent [Member]</t>
  </si>
  <si>
    <t>Accumulated Other Comprehensive Income Loss Unrealized Gains Losses From Investments [Member]</t>
  </si>
  <si>
    <t>Accumulated other comprehensive income loss change in unrealized gain on derivative in VIEs [Member]</t>
  </si>
  <si>
    <t>Accumulated Other Comprehensive Income Loss Change In Conversion Option On Debt Facility [Member]</t>
  </si>
  <si>
    <t>Accumulated Other Comprehensive Income - Additional Information (Detail) - USD ($)</t>
  </si>
  <si>
    <t>Other comprehensive income taxes</t>
  </si>
  <si>
    <t>Actuarial gain related to pension, tax effect</t>
  </si>
  <si>
    <t>Amounts reclassified from accumulated other comprehensive income</t>
  </si>
  <si>
    <t>Risk Management and Financial Instruments - Additional Information (Detail) - USD ($)</t>
  </si>
  <si>
    <t>May 11, 2018</t>
  </si>
  <si>
    <t>Apr. 26, 2017</t>
  </si>
  <si>
    <t>Mar. 31, 2016</t>
  </si>
  <si>
    <t>Derivative [Line Items]</t>
  </si>
  <si>
    <t>Derivatives previously recorded at fair value</t>
  </si>
  <si>
    <t>Interest rate contracts not designated as instrument hedging</t>
  </si>
  <si>
    <t>Loss/gain on derivative financial instruments</t>
  </si>
  <si>
    <t>Net gain on extinguishment of subordinated debt</t>
  </si>
  <si>
    <t>Fair value of the convertible debt instrument</t>
  </si>
  <si>
    <t>Gain on the debt component</t>
  </si>
  <si>
    <t>Gain on the embedded conversion option</t>
  </si>
  <si>
    <t>Archer [Member] | Debt [Member]</t>
  </si>
  <si>
    <t>Carrying Value [Member]</t>
  </si>
  <si>
    <t>Long-term floating rate debt (including the current portion)</t>
  </si>
  <si>
    <t>Fixed interest bonds, fair value disclosures, noncurrent</t>
  </si>
  <si>
    <t>Floating interest bonds - long term</t>
  </si>
  <si>
    <t>Related party fixed rate debt - long term</t>
  </si>
  <si>
    <t>Fair Value [Member]</t>
  </si>
  <si>
    <t>Ship Finance Variable Interest Entities [Member]</t>
  </si>
  <si>
    <t>Interest Rate Swap [Member]</t>
  </si>
  <si>
    <t>Interest Rate Swap [Member] | Variable Interest Entity, Primary Beneficiary [Member]</t>
  </si>
  <si>
    <t>Gross liability</t>
  </si>
  <si>
    <t>Other comprehensive income, unrealized gain (loss) on interest rate swaps in VIEs</t>
  </si>
  <si>
    <t>Net gain (loss) on fair value hedge ineffectiveness</t>
  </si>
  <si>
    <t>Interest rate swap cash settlement</t>
  </si>
  <si>
    <t>Interest Rate Swap [Member] | Other Noncurrent Assets [Member] | Variable Interest Entity, Primary Beneficiary [Member]</t>
  </si>
  <si>
    <t>Derivative asset</t>
  </si>
  <si>
    <t>Interest Rate Swap [Member] | Minimum [Member]</t>
  </si>
  <si>
    <t>Derivative maturity date</t>
  </si>
  <si>
    <t>Nov. 2,
		2017</t>
  </si>
  <si>
    <t>Derivative, fixed interest rate</t>
  </si>
  <si>
    <t>0.74%</t>
  </si>
  <si>
    <t>Interest Rate Swap [Member] | Maximum [Member]</t>
  </si>
  <si>
    <t>Jan. 29,
		2027</t>
  </si>
  <si>
    <t>3.34%</t>
  </si>
  <si>
    <t>Interest Rate Swap 2 [Member]</t>
  </si>
  <si>
    <t>2.12%</t>
  </si>
  <si>
    <t>Cross Currency Interest Rate Swaps [Member]</t>
  </si>
  <si>
    <t>Cross Currency Interest Rate Swaps [Member] | Minimum [Member]</t>
  </si>
  <si>
    <t>Mar. 1,
		2018</t>
  </si>
  <si>
    <t>4.94%</t>
  </si>
  <si>
    <t>Cross Currency Interest Rate Swaps [Member] | Maximum [Member]</t>
  </si>
  <si>
    <t>Mar. 1,
		2019</t>
  </si>
  <si>
    <t>6.18%</t>
  </si>
  <si>
    <t>Interest Rate Cap [Member]</t>
  </si>
  <si>
    <t>Jun. 15,
		2019</t>
  </si>
  <si>
    <t>Derivative notional amount</t>
  </si>
  <si>
    <t>Derivative inception date</t>
  </si>
  <si>
    <t>Fair value of derivative financial instrument</t>
  </si>
  <si>
    <t>Interest Rate Cap [Member] | LIBOR [Member]</t>
  </si>
  <si>
    <t>Derivative variable interest rate</t>
  </si>
  <si>
    <t>2.87%</t>
  </si>
  <si>
    <t>Interest Rate Cap [Member] | Carrying Value [Member]</t>
  </si>
  <si>
    <t>Interest Rate Cap [Member] | Fair Value [Member]</t>
  </si>
  <si>
    <t>Foreign Currency Forwards [Member]</t>
  </si>
  <si>
    <t>Embedded Derivative Option [Member] | Archer [Member]</t>
  </si>
  <si>
    <t>Risk Management And Financial Instruments - Variable Interest Entities (Detail) $ in Millions</t>
  </si>
  <si>
    <t>Outstanding principal</t>
  </si>
  <si>
    <t>Pay rates</t>
  </si>
  <si>
    <t>Derivative Instrument Maturity Date [Member] | Interest Rate Swap [Member] | Variable Interest Entity, Primary Beneficiary [Member] | Minimum [Member]</t>
  </si>
  <si>
    <t>177.00%</t>
  </si>
  <si>
    <t>Length of contracts</t>
  </si>
  <si>
    <t>2013-12</t>
  </si>
  <si>
    <t>Derivative Instrument Maturity Date [Member] | Interest Rate Swap [Member] | Variable Interest Entity, Primary Beneficiary [Member] | Maximum [Member]</t>
  </si>
  <si>
    <t>201.00%</t>
  </si>
  <si>
    <t>2018-12</t>
  </si>
  <si>
    <t>Risk Management And Financial Instruments - Realized and Unrealized Gains and Losses Recognized In Consolidated Statement of Operations (Detail) - USD ($)</t>
  </si>
  <si>
    <t>Derivative Instruments, Gain (Loss) [Line Items]</t>
  </si>
  <si>
    <t>Gain / (loss) on derivative financial instruments</t>
  </si>
  <si>
    <t>Convertible Loan Agreement [Member]</t>
  </si>
  <si>
    <t>Risk Management and Financial Instruments - Carrying Value and Estimated at Fair Value of Financial Instruments (Detail) - USD ($) $ in Millions</t>
  </si>
  <si>
    <t>Fair Value, Balance Sheet Grouping, Financial Statement Captions [Line Items]</t>
  </si>
  <si>
    <t>Related party loans receivable-short term</t>
  </si>
  <si>
    <t>Related party loans receivable-long term</t>
  </si>
  <si>
    <t>Fair Value [Member] | Interest Rate Cap [Member]</t>
  </si>
  <si>
    <t>Derivative Asset-interest rate cap</t>
  </si>
  <si>
    <t>Carrying Value [Member] | Interest Rate Cap [Member]</t>
  </si>
  <si>
    <t>Risk Management and Financial Instruments - Financial Instruments Measured at Fair Value on a Recurring Basis (Detail) - USD ($) $ in Millions</t>
  </si>
  <si>
    <t>Fair Value, Measurements, Recurring [Member]</t>
  </si>
  <si>
    <t>Fair Value, Assets and Liabilities Measured on Recurring and Nonrecurring Basis [Line Items]</t>
  </si>
  <si>
    <t>Marketable securities-current asset</t>
  </si>
  <si>
    <t>Interest rate cap - current asset</t>
  </si>
  <si>
    <t>Convertible debt instrument-non-current asset</t>
  </si>
  <si>
    <t>Quoted Prices in Active Markets for Identical Assets (Level 1) [Member] | Fair Value, Measurements, Recurring [Member]</t>
  </si>
  <si>
    <t>Fair Value Measurements as at the Reporting Date Using Significant Other Observable Inputs (Level 2) [Member] | Fair Value, Measurements, Recurring [Member]</t>
  </si>
  <si>
    <t>Significant Unobservable Inputs (Level 3) [Member]</t>
  </si>
  <si>
    <t>Significant Unobservable Inputs (Level 3) [Member] | Fair Value, Measurements, Recurring [Member]</t>
  </si>
  <si>
    <t>Risk Management and Financial Instruments - Reconciliation of Convertible Debt Instrument Classified Within Level 3 (Detail) - Significant Unobservable Inputs (Level 3) [Member] $ in Millions</t>
  </si>
  <si>
    <t>Fair Value, Instruments Classified in Shareholders' Equity Measured on Recurring Basis, Unobservable Input Reconciliation [Line Items]</t>
  </si>
  <si>
    <t>Beginning Balance</t>
  </si>
  <si>
    <t>Change in fair valued recognized in the Statement of Operations</t>
  </si>
  <si>
    <t>Change in fair value recognized in Other Comprehensive Income</t>
  </si>
  <si>
    <t>Ending Balance</t>
  </si>
  <si>
    <t>Variable Interest Entities (VIEs) - Additional Information (Detail)</t>
  </si>
  <si>
    <t>Jun. 30, 2018USD ($)Rigs</t>
  </si>
  <si>
    <t>Sale Leaseback Transaction [Line Items]</t>
  </si>
  <si>
    <t>Number of semi submersible rigs under sale leaseback arrangements | Rigs</t>
  </si>
  <si>
    <t>Term of lease contracts</t>
  </si>
  <si>
    <t>15 years</t>
  </si>
  <si>
    <t>Amounts due to related parties - current</t>
  </si>
  <si>
    <t>Variable Interest Entity, Primary Beneficiary [Member]</t>
  </si>
  <si>
    <t>SFL Deepwater Limited [Member] | Ship Finance International Ltd VIEs [Member]</t>
  </si>
  <si>
    <t>SFL Hercules Limited [Member] | Ship Finance International Ltd VIEs [Member]</t>
  </si>
  <si>
    <t>SFL Linus Limited [Member] | Ship Finance International Ltd VIEs [Member]</t>
  </si>
  <si>
    <t>Variable Interest Entities (VIEs) - Summary of Sale and Leaseback Arrangements (Detail) $ in Millions</t>
  </si>
  <si>
    <t>West Taurus [Member]</t>
  </si>
  <si>
    <t>Variable Interest Entity [Line Items]</t>
  </si>
  <si>
    <t>Sale value</t>
  </si>
  <si>
    <t>First repurchase option</t>
  </si>
  <si>
    <t>Last repurchase option</t>
  </si>
  <si>
    <t>SFL Hercules Limited [Member]</t>
  </si>
  <si>
    <t>SFL Linus Limited [Member]</t>
  </si>
  <si>
    <t>Variable Interest Entities (VIEs) - Summary of Sale and Leaseback Arrangements (Parenthetical) (Detail) $ in Millions</t>
  </si>
  <si>
    <t>Repurchase obligation</t>
  </si>
  <si>
    <t>Variable Interest Entities (VIEs) - Summary of Bareboat Charter Rates per Day Based on Base LIBOR Interest Rate for Next Five Years (Detail) $ / d in Thousands</t>
  </si>
  <si>
    <t>Jun. 30, 2018$ / d</t>
  </si>
  <si>
    <t>Variable Interest Entities (VIEs) - Assets and Liabilities in Statutory Accounts of VIEs (Detail) - USD ($) $ in Millions</t>
  </si>
  <si>
    <t>SFL Deepwater Limited [Member]</t>
  </si>
  <si>
    <t>Investment in finance lease</t>
  </si>
  <si>
    <t>Amount due from related parties</t>
  </si>
  <si>
    <t>Total assets of the VIEs</t>
  </si>
  <si>
    <t>Short-term interest bearing debt</t>
  </si>
  <si>
    <t>Long-term interest bearing debt</t>
  </si>
  <si>
    <t>Total liabilities of the VIEs</t>
  </si>
  <si>
    <t>Equity of the VIEs</t>
  </si>
  <si>
    <t>Book value of units in the Company's consolidated financial statements</t>
  </si>
  <si>
    <t>Related Party Transactions - Schedule of Related Party Transactions (Detail) - USD ($)</t>
  </si>
  <si>
    <t>Related Party Transaction [Line Items]</t>
  </si>
  <si>
    <t>Derivatives recharged to Seadrill Partners</t>
  </si>
  <si>
    <t>Subsidiaries [Member] | Seadrill Partners LLC [Member]</t>
  </si>
  <si>
    <t>Intra group revenues</t>
  </si>
  <si>
    <t>Rig operating costs charged by Seadrill Partners</t>
  </si>
  <si>
    <t>Bareboat charter arrangements</t>
  </si>
  <si>
    <t>Interest expenses charged/recognized</t>
  </si>
  <si>
    <t>Related party inventory purchases</t>
  </si>
  <si>
    <t>Net related party income from Seadrill Partners</t>
  </si>
  <si>
    <t>Subsidiaries [Member] | Seadrill Partners LLC [Member] | Rig Operating Expenses Charged [Member]</t>
  </si>
  <si>
    <t>Other revenues</t>
  </si>
  <si>
    <t>Subsidiaries [Member] | Seadrill Partners LLC [Member] | Deferred Consideration Receivable [Member]</t>
  </si>
  <si>
    <t>Subsidiaries [Member] | Seadrill Partners LLC [Member] | Insurance Premiums Charged [Member]</t>
  </si>
  <si>
    <t>Related Party Transactions - Receivables (Payables) with Seadrill Partners (Detail) - Seadrill Partners LLC [Member] - Equity Method Investee [Member] - USD ($) $ in Millions</t>
  </si>
  <si>
    <t>Rig Financing and Loan Agreements [Member]</t>
  </si>
  <si>
    <t>Receivables (payables)</t>
  </si>
  <si>
    <t>Deferred Consideration Receivable [Member]</t>
  </si>
  <si>
    <t>Other Receivables [Member]</t>
  </si>
  <si>
    <t>Other Payables [Member]</t>
  </si>
  <si>
    <t>Related Party Transactions - Schedule of Related Party Transactions (Parenthetical) (Detail) - USD ($)</t>
  </si>
  <si>
    <t>Seadrill Partners LLC [Member] | Subsidiaries [Member]</t>
  </si>
  <si>
    <t>Revenues related party</t>
  </si>
  <si>
    <t>Interest income, related party</t>
  </si>
  <si>
    <t>Seadrill Partners LLC [Member] | Subsidiaries [Member] | Interest Rate Swap [Member]</t>
  </si>
  <si>
    <t>Seadrill Partners LLC [Member] | Rig Operating Expenses Charged [Member] | Subsidiaries [Member]</t>
  </si>
  <si>
    <t>Seadrill Partners LLC [Member] | Deferred Consideration Receivable [Member] | Equity Method Investee [Member]</t>
  </si>
  <si>
    <t>Seadrill Partners LLC [Member] | Insurance Premiums Charged [Member] | Subsidiaries [Member]</t>
  </si>
  <si>
    <t>Related Party Transactions - Receivables (Payables) with Seadrill Partners (Parenthetical) (Detail) - West Vencedor Loan Agreement [Member] - USD ($) $ in Millions</t>
  </si>
  <si>
    <t>Apr. 14, 2015</t>
  </si>
  <si>
    <t>Jun. 30, 2015</t>
  </si>
  <si>
    <t>Rig Financing and Loan Agreements [Member] | Ship Finance International Ltd VIEs [Member]</t>
  </si>
  <si>
    <t>Due from related parties</t>
  </si>
  <si>
    <t>Seadrill Partners LLC [Member] | Secured Debt [Member]</t>
  </si>
  <si>
    <t>Balloon payment to be paid</t>
  </si>
  <si>
    <t>Basis spread on variable rate (as percent)</t>
  </si>
  <si>
    <t>2.30%</t>
  </si>
  <si>
    <t>Guarantee fee percentage (as percent)</t>
  </si>
  <si>
    <t>1.40%</t>
  </si>
  <si>
    <t>Related Party Transactions - Additional Information (Detail) - USD ($)</t>
  </si>
  <si>
    <t>Feb. 28, 2017</t>
  </si>
  <si>
    <t>Mar. 31, 2017</t>
  </si>
  <si>
    <t>Nov. 30, 2016</t>
  </si>
  <si>
    <t>Mar. 31, 2015</t>
  </si>
  <si>
    <t>Investment income, net</t>
  </si>
  <si>
    <t>Seller's credit</t>
  </si>
  <si>
    <t>Debt outstanding</t>
  </si>
  <si>
    <t>Equity Method Investee [Member] | Medium-term Notes [Member]</t>
  </si>
  <si>
    <t>Gain on debt component</t>
  </si>
  <si>
    <t>Private placement</t>
  </si>
  <si>
    <t>15.69%</t>
  </si>
  <si>
    <t>Archer [Member] | Embedded Derivative Option [Member]</t>
  </si>
  <si>
    <t>Archer [Member] | Equity Method Investee [Member]</t>
  </si>
  <si>
    <t>Notes receivable</t>
  </si>
  <si>
    <t>Archer [Member] | Equity Method Investee [Member] | Convertible Subordinated Debt [Member]</t>
  </si>
  <si>
    <t>Seadrill Jack Up Operations DeMexico [Member] | Equity Method Investee [Member]</t>
  </si>
  <si>
    <t>Ownership</t>
  </si>
  <si>
    <t>Related party expense</t>
  </si>
  <si>
    <t>SeaMex Limited [Member] | Equity Method Investee [Member]</t>
  </si>
  <si>
    <t>Loan to related party</t>
  </si>
  <si>
    <t>Minimum [Member] | Equity Method Investee [Member]</t>
  </si>
  <si>
    <t>Management fee</t>
  </si>
  <si>
    <t>4.50%</t>
  </si>
  <si>
    <t>Minimum [Member] | Archer [Member]</t>
  </si>
  <si>
    <t>16.23%</t>
  </si>
  <si>
    <t>Minimum [Member] | Seadrill Jack Up Operations DeMexico [Member] | Equity Method Investee [Member]</t>
  </si>
  <si>
    <t>Maximum [Member] | Equity Method Investee [Member]</t>
  </si>
  <si>
    <t>Maximum [Member] | Archer [Member]</t>
  </si>
  <si>
    <t>39.89%</t>
  </si>
  <si>
    <t>Maximum [Member] | Seadrill Jack Up Operations DeMexico [Member] | Equity Method Investee [Member]</t>
  </si>
  <si>
    <t>LIBOR [Member] | SeaMex Limited [Member] | Equity Method Investee [Member]</t>
  </si>
  <si>
    <t>Loan receivable basis spread on variable rate</t>
  </si>
  <si>
    <t>6.50%</t>
  </si>
  <si>
    <t>Revolving Credit Facility [Member] | SeaMex Limited [Member] | Equity Method Investee [Member]</t>
  </si>
  <si>
    <t>Management service agreement termination notice period</t>
  </si>
  <si>
    <t>60 days</t>
  </si>
  <si>
    <t>SeaMex Limited [Member] | Drilling Unit [Member] | Equity Method Investee [Member]</t>
  </si>
  <si>
    <t>Maximum guarantee</t>
  </si>
  <si>
    <t>SFL West Vela Limited [Member] | 1.5 Billion Facility [Member] | Secured Debt [Member]</t>
  </si>
  <si>
    <t>Sfl West Polaris Limited [Member] | 420 Million Facility [Member] | Secured Debt [Member]</t>
  </si>
  <si>
    <t>Performance Guarantee [Member] | Seadrill Partners LLC [Member]</t>
  </si>
  <si>
    <t>Guarantees</t>
  </si>
  <si>
    <t>Financial Guarantee [Member] | Seadrill Partners LLC [Member]</t>
  </si>
  <si>
    <t>Financial Guarantee [Member] | Archer [Member]</t>
  </si>
  <si>
    <t>Contingent liability recognized</t>
  </si>
  <si>
    <t>Custom Guarantee [Member] | Seadrill Partners LLC [Member]</t>
  </si>
  <si>
    <t>Related Party Transactions - Guarantees - Additional Information (Detail) - Archer [Member] - Equity Method Investee [Member] - USD ($)</t>
  </si>
  <si>
    <t>Feb. 05, 2015</t>
  </si>
  <si>
    <t>Property Lease Guarantee [Member]</t>
  </si>
  <si>
    <t>Guarantee period</t>
  </si>
  <si>
    <t>10 years</t>
  </si>
  <si>
    <t>Guarantee outstanding</t>
  </si>
  <si>
    <t>Maximum potential future payment</t>
  </si>
  <si>
    <t>Guarantee Fees Reimbursed [Member]</t>
  </si>
  <si>
    <t>Related Party Transactions - Operating Activities - Additional Information (Detail) - USD ($) $ in Millions</t>
  </si>
  <si>
    <t>Contract Revenue Cost [Member] | Archer [Member] | Equity Method Investee [Member]</t>
  </si>
  <si>
    <t>Related Party Transactions - Receivables (payables) with SeaMex joint venture (Detail) - USD ($) $ in Millions</t>
  </si>
  <si>
    <t>Interest on long-term funding and seller's credit</t>
  </si>
  <si>
    <t>Other payables</t>
  </si>
  <si>
    <t>Other Receivables [Member] | SeaMex Limited [Member] | Equity Method Investee [Member]</t>
  </si>
  <si>
    <t>Other receivables</t>
  </si>
  <si>
    <t>Related PartyTtransactions - Seabras Sapura Transactions - Additional Information (Detail)</t>
  </si>
  <si>
    <t>Ownership percentage held by equity method investee</t>
  </si>
  <si>
    <t>Related PartyTransactions - Seabras Sapura Transactions - Additional Information (Detail) - USD ($) $ in Millions</t>
  </si>
  <si>
    <t>1 Months Ended</t>
  </si>
  <si>
    <t>Oct. 31, 2016</t>
  </si>
  <si>
    <t>Jun. 30, 2016</t>
  </si>
  <si>
    <t>Dec. 30, 2015</t>
  </si>
  <si>
    <t>Apr. 30, 2015</t>
  </si>
  <si>
    <t>Jan. 31, 2015</t>
  </si>
  <si>
    <t>Dec. 31, 2013</t>
  </si>
  <si>
    <t>Nov. 12, 2012</t>
  </si>
  <si>
    <t>May 31, 2014</t>
  </si>
  <si>
    <t>Seabras Sapura Joint Venture [Member] | Equity Method Investee [Member]</t>
  </si>
  <si>
    <t>Interest rate on related party debt</t>
  </si>
  <si>
    <t>4.40%</t>
  </si>
  <si>
    <t>Seabras Sapura [Member] | Equity Method Investee [Member]</t>
  </si>
  <si>
    <t>Interest receivable</t>
  </si>
  <si>
    <t>Seabras Sapura [Member] | Equity Method Investee [Member] | Brazil [Member]</t>
  </si>
  <si>
    <t>Seabras Sapura May 2014 Loan One [Member] | Seabras Sapura Joint Venture [Member] | Equity Method Investee [Member]</t>
  </si>
  <si>
    <t>3.40%</t>
  </si>
  <si>
    <t>Seabras Sapura April 2015 Loan [Member] | Seabras Sapura Joint Venture [Member] | Equity Method Investee [Member]</t>
  </si>
  <si>
    <t>Seabras Sapura June 2016 Loan [Member] | Seabras Sapura Joint Venture [Member] | Equity Method Investee [Member]</t>
  </si>
  <si>
    <t>Seabras Sapura October 2016 Loan | Seabras Sapura Joint Venture [Member] | Equity Method Investee [Member]</t>
  </si>
  <si>
    <t>Seabras Sapura December 2016 Loan One | Seabras Sapura Joint Venture [Member] | Equity Method Investee [Member]</t>
  </si>
  <si>
    <t>Seabras Sapura December 2016 Loan [Member] | Seabras Sapura Joint Venture [Member] | Equity Method Investee [Member]</t>
  </si>
  <si>
    <t>Seabras Sapura January 2015 Loan [Member] | Seabras Sapura Joint Venture [Member] | Equity Method Investee [Member]</t>
  </si>
  <si>
    <t>LIBOR [Member] | Seabras Sapura April 2015 Loan [Member] | Seabras Sapura Joint Venture [Member] | Equity Method Investee [Member]</t>
  </si>
  <si>
    <t>3.99%</t>
  </si>
  <si>
    <t>LIBOR [Member] | Seabras Sapura June 2016 Loan [Member] | Seabras Sapura Joint Venture [Member] | Equity Method Investee [Member]</t>
  </si>
  <si>
    <t>LIBOR [Member] | Seabras Sapura October 2016 Loan | Seabras Sapura Joint Venture [Member] | Equity Method Investee [Member]</t>
  </si>
  <si>
    <t>LIBOR [Member] | Seabras Sapura December 2016 Loan One | Seabras Sapura Joint Venture [Member] | Equity Method Investee [Member]</t>
  </si>
  <si>
    <t>Other Trading [Member] | Seabras Sapura [Member] | Equity Method Investee [Member]</t>
  </si>
  <si>
    <t>Secured Debt [Member] | Seabras Sapura Joint Venture [Member]</t>
  </si>
  <si>
    <t>Maximum borrowing capacity</t>
  </si>
  <si>
    <t>Maximum exposure ratio</t>
  </si>
  <si>
    <t>5000.00%</t>
  </si>
  <si>
    <t>Sapura Esmeralda [Member] | Seabras Sapura Joint Venture [Member]</t>
  </si>
  <si>
    <t>Maturity date</t>
  </si>
  <si>
    <t>Jul. 29,
		2019</t>
  </si>
  <si>
    <t>Sapura Esmeralda [Member] | Secured Debt [Member] | Seabras Sapura Joint Venture [Member]</t>
  </si>
  <si>
    <t>Dec. 31,
		2020</t>
  </si>
  <si>
    <t>Dec. 31,
		2032</t>
  </si>
  <si>
    <t>Sapura Diamante And Sapura Topazio [Member] | Secured Debt [Member] | Seabras Sapura Joint Venture [Member]</t>
  </si>
  <si>
    <t>Sapura Onix Sapura Jade And Supra Rubi [Member] | Secured Debt [Member] | Seabras Sapura Joint Venture [Member]</t>
  </si>
  <si>
    <t>Related party transactions - Ship Finance Transactions (Detail) - Ship Finance International Ltd VIEs [Member] - USD ($)</t>
  </si>
  <si>
    <t>Lease costs on leased units</t>
  </si>
  <si>
    <t>Related Party Transactions - Ship Finance Transactions - Additional Information (Detail) - USD ($)</t>
  </si>
  <si>
    <t>Short-term debt to related parties</t>
  </si>
  <si>
    <t>Ship Finance International Ltd VIEs [Member] | Ship Finance International Ltd VIEs [Member]</t>
  </si>
  <si>
    <t>Gross loans outstanding</t>
  </si>
  <si>
    <t>Minimum [Member] | Ship Finance International Ltd VIEs [Member] | Ship Finance International Ltd VIEs [Member]</t>
  </si>
  <si>
    <t>Debt instrument maturity date</t>
  </si>
  <si>
    <t>Dec. 31,
		2023</t>
  </si>
  <si>
    <t>Maximum [Member] | Ship Finance International Ltd VIEs [Member] | Ship Finance International Ltd VIEs [Member]</t>
  </si>
  <si>
    <t>Dec. 31,
		2029</t>
  </si>
  <si>
    <t>Related Party Transactions - Frontline, and Seatankers Transactions - Additional Information (Detail) - Frontline [Member] - Ship Finance International Ltd VIEs [Member] - USD ($) $ in Millions</t>
  </si>
  <si>
    <t>Net income</t>
  </si>
  <si>
    <t>Related Party Transactions - Seatankers Management Transactions - Additional Information (Detail) - USD ($) $ in Millions</t>
  </si>
  <si>
    <t>Seatankers Management Norway AS [Member] | Ship Finance International Ltd VIEs [Member]</t>
  </si>
  <si>
    <t>Commitments and Contingencies - Additional Information (Detail) $ in Millions</t>
  </si>
  <si>
    <t>Jul. 23, 2015USD ($)</t>
  </si>
  <si>
    <t>Jan. 31, 2015Drilling_Units</t>
  </si>
  <si>
    <t>Jun. 30, 2018USD ($)RigsContract</t>
  </si>
  <si>
    <t>Long-term Purchase Commitment [Line Items]</t>
  </si>
  <si>
    <t>Number of new building contracts | Contract</t>
  </si>
  <si>
    <t>Purchase commitments</t>
  </si>
  <si>
    <t>Number of new building contracts for jack up rigs | Rigs</t>
  </si>
  <si>
    <t>Rosneft Transaction [Member]</t>
  </si>
  <si>
    <t>Loss contingency, estimated backlog of transaction</t>
  </si>
  <si>
    <t>Patent Infringement [Member]</t>
  </si>
  <si>
    <t>Number of drilling rigs | Drilling_Units</t>
  </si>
  <si>
    <t>Commitments and Contingencies - Maturity Schedule for Contractual Commitments (Detail) - USD ($) $ in Millions</t>
  </si>
  <si>
    <t>Contractual Obligation, Fiscal Year Maturity [Abstract]</t>
  </si>
  <si>
    <t>Total purchase commitments</t>
  </si>
  <si>
    <t>Supplementary Cash Flow Information - Non-cash Investing and Financing Activities (Detail) $ in Millions</t>
  </si>
  <si>
    <t>Repayment of debt following sale of rigs and equipment</t>
  </si>
  <si>
    <t>Dividend to non-controllinginterests in VIEs</t>
  </si>
  <si>
    <t>Supplementary Cash Flow Information - Non-cash Investing and Financing Activities (Parenthetical) (Detail) - USD ($) $ in Millions</t>
  </si>
  <si>
    <t>Schedule of Supplemental Cash Flow Elements [Line Items]</t>
  </si>
  <si>
    <t>West Triton and West Resolute [Member] | Drilling Unit [Member]</t>
  </si>
  <si>
    <t>Assets Held For Sale - Additional Information (Detail) - USD ($) $ in Millions</t>
  </si>
  <si>
    <t>May 09, 2018</t>
  </si>
  <si>
    <t>Investment owned (as percent)</t>
  </si>
  <si>
    <t>23.00%</t>
  </si>
  <si>
    <t>Drilling Unit [Member] | Sale of West Rige [Member]</t>
  </si>
  <si>
    <t>Jurong Shipyard [Member]</t>
  </si>
  <si>
    <t>77.00%</t>
  </si>
  <si>
    <t>Jurong Shipyard [Member] | Drilling Unit [Member] | Sale of West Rige [Member]</t>
  </si>
  <si>
    <t>Assets Held For Sale - Summary Of Non Current Assets Held For Sale (Detail) - USD ($) $ in Millions</t>
  </si>
  <si>
    <t>Opening balance at the beginning of the period</t>
  </si>
  <si>
    <t>Sale of West Rigel</t>
  </si>
  <si>
    <t>Loss on disposal</t>
  </si>
  <si>
    <t>Non-current assets held for sale</t>
  </si>
  <si>
    <t>Sale of West Rige [Member] | Drilling Unit [Member]</t>
  </si>
  <si>
    <t>Sale of West Rige [Member] | Drilling Unit [Member] | Assets Held For Sale [Member]</t>
  </si>
  <si>
    <t>Subsequent Events - Additional Information (Detail) $ in Millions</t>
  </si>
  <si>
    <t>Subsequent Event [Line Items]</t>
  </si>
  <si>
    <t>Unsecured bond obligations</t>
  </si>
  <si>
    <t>Secured credit facilities</t>
  </si>
  <si>
    <t>Aggregate principle amount</t>
  </si>
  <si>
    <t>Debt instrument, interest rate (as percent)</t>
  </si>
  <si>
    <t>Debt maturity</t>
  </si>
  <si>
    <t>Dec. 3,
		2025</t>
  </si>
  <si>
    <t>Bear interest at annual rate payable in cash</t>
  </si>
  <si>
    <t>Bear interest at annual rate payable in kind</t>
  </si>
  <si>
    <t>Frequency of periodic payment</t>
  </si>
  <si>
    <t>Semi-annually</t>
  </si>
  <si>
    <t>Subsequent Event [Member] | Contingent Newbuild Obligations, Substantial Unliquidated Guaranty Obligations [Member]</t>
  </si>
  <si>
    <t>Subsequent Event [Member] | Fresh Capital and Leaving Employee, Customer, and Ordinary Trade Claims [Member]</t>
  </si>
  <si>
    <t>Subsequent Event [Member] | Unsecured Interest Rate and Currency Swap Claim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737706</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21</v>
      </c>
    </row>
    <row r="3" spans="1:3">
      <c r="A3" s="3" t="s">
        <v>862</v>
      </c>
    </row>
    <row r="4" spans="1:3">
      <c r="A4" s="4" t="s">
        <v>800</v>
      </c>
      <c r="B4" s="7" t="n">
        <v>0</v>
      </c>
      <c r="C4" s="7" t="n">
        <v>18000000</v>
      </c>
    </row>
    <row r="5" spans="1:3">
      <c r="A5" s="4" t="s">
        <v>863</v>
      </c>
      <c r="B5" s="5" t="n">
        <v>-4000000</v>
      </c>
      <c r="C5" s="5" t="n">
        <v>7000000</v>
      </c>
    </row>
    <row r="6" spans="1:3">
      <c r="A6" s="4" t="s">
        <v>814</v>
      </c>
    </row>
    <row r="7" spans="1:3">
      <c r="A7" s="3" t="s">
        <v>862</v>
      </c>
    </row>
    <row r="8" spans="1:3">
      <c r="A8" s="4" t="s">
        <v>800</v>
      </c>
      <c r="B8" s="5" t="n">
        <v>-1000000</v>
      </c>
      <c r="C8" s="5" t="n">
        <v>-18000000</v>
      </c>
    </row>
    <row r="9" spans="1:3">
      <c r="A9" s="4" t="s">
        <v>832</v>
      </c>
    </row>
    <row r="10" spans="1:3">
      <c r="A10" s="3" t="s">
        <v>862</v>
      </c>
    </row>
    <row r="11" spans="1:3">
      <c r="A11" s="4" t="s">
        <v>800</v>
      </c>
      <c r="B11" s="5" t="n">
        <v>0</v>
      </c>
      <c r="C11" s="5" t="n">
        <v>29000000</v>
      </c>
    </row>
    <row r="12" spans="1:3">
      <c r="A12" s="4" t="s">
        <v>849</v>
      </c>
    </row>
    <row r="13" spans="1:3">
      <c r="A13" s="3" t="s">
        <v>862</v>
      </c>
    </row>
    <row r="14" spans="1:3">
      <c r="A14" s="4" t="s">
        <v>800</v>
      </c>
      <c r="B14" s="5" t="n">
        <v>0</v>
      </c>
      <c r="C14" s="5" t="n">
        <v>1000000</v>
      </c>
    </row>
    <row r="15" spans="1:3">
      <c r="A15" s="4" t="s">
        <v>839</v>
      </c>
    </row>
    <row r="16" spans="1:3">
      <c r="A16" s="3" t="s">
        <v>862</v>
      </c>
    </row>
    <row r="17" spans="1:3">
      <c r="A17" s="4" t="s">
        <v>863</v>
      </c>
      <c r="B17" s="5" t="n">
        <v>-7000000</v>
      </c>
    </row>
    <row r="18" spans="1:3">
      <c r="A18" s="4" t="s">
        <v>864</v>
      </c>
    </row>
    <row r="19" spans="1:3">
      <c r="A19" s="3" t="s">
        <v>862</v>
      </c>
    </row>
    <row r="20" spans="1:3">
      <c r="A20" s="4" t="s">
        <v>863</v>
      </c>
      <c r="B20" s="7" t="n">
        <v>4000000</v>
      </c>
      <c r="C20" s="7" t="n">
        <v>-5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70</v>
      </c>
    </row>
    <row r="2" spans="1:3">
      <c r="A2" s="4" t="s">
        <v>812</v>
      </c>
    </row>
    <row r="3" spans="1:3">
      <c r="A3" s="3" t="s">
        <v>866</v>
      </c>
    </row>
    <row r="4" spans="1:3">
      <c r="A4" s="4" t="s">
        <v>72</v>
      </c>
      <c r="B4" s="7" t="n">
        <v>809</v>
      </c>
      <c r="C4" s="7" t="n">
        <v>1255</v>
      </c>
    </row>
    <row r="5" spans="1:3">
      <c r="A5" s="4" t="s">
        <v>73</v>
      </c>
      <c r="B5" s="5" t="n">
        <v>409</v>
      </c>
      <c r="C5" s="5" t="n">
        <v>104</v>
      </c>
    </row>
    <row r="6" spans="1:3">
      <c r="A6" s="4" t="s">
        <v>867</v>
      </c>
      <c r="B6" s="5" t="n">
        <v>18</v>
      </c>
      <c r="C6" s="5" t="n">
        <v>25</v>
      </c>
    </row>
    <row r="7" spans="1:3">
      <c r="A7" s="4" t="s">
        <v>868</v>
      </c>
      <c r="B7" s="5" t="n">
        <v>547</v>
      </c>
      <c r="C7" s="5" t="n">
        <v>522</v>
      </c>
    </row>
    <row r="8" spans="1:3">
      <c r="A8" s="4" t="s">
        <v>869</v>
      </c>
    </row>
    <row r="9" spans="1:3">
      <c r="A9" s="3" t="s">
        <v>866</v>
      </c>
    </row>
    <row r="10" spans="1:3">
      <c r="A10" s="4" t="s">
        <v>870</v>
      </c>
      <c r="B10" s="5" t="n">
        <v>61</v>
      </c>
    </row>
    <row r="11" spans="1:3">
      <c r="A11" s="4" t="s">
        <v>807</v>
      </c>
    </row>
    <row r="12" spans="1:3">
      <c r="A12" s="3" t="s">
        <v>866</v>
      </c>
    </row>
    <row r="13" spans="1:3">
      <c r="A13" s="4" t="s">
        <v>72</v>
      </c>
      <c r="B13" s="5" t="n">
        <v>809</v>
      </c>
      <c r="C13" s="5" t="n">
        <v>1255</v>
      </c>
    </row>
    <row r="14" spans="1:3">
      <c r="A14" s="4" t="s">
        <v>73</v>
      </c>
      <c r="B14" s="5" t="n">
        <v>409</v>
      </c>
      <c r="C14" s="5" t="n">
        <v>104</v>
      </c>
    </row>
    <row r="15" spans="1:3">
      <c r="A15" s="4" t="s">
        <v>867</v>
      </c>
      <c r="B15" s="5" t="n">
        <v>18</v>
      </c>
      <c r="C15" s="5" t="n">
        <v>25</v>
      </c>
    </row>
    <row r="16" spans="1:3">
      <c r="A16" s="4" t="s">
        <v>868</v>
      </c>
      <c r="B16" s="5" t="n">
        <v>535</v>
      </c>
      <c r="C16" s="7" t="n">
        <v>515</v>
      </c>
    </row>
    <row r="17" spans="1:3">
      <c r="A17" s="4" t="s">
        <v>871</v>
      </c>
    </row>
    <row r="18" spans="1:3">
      <c r="A18" s="3" t="s">
        <v>866</v>
      </c>
    </row>
    <row r="19" spans="1:3">
      <c r="A19" s="4" t="s">
        <v>870</v>
      </c>
      <c r="B19" s="7" t="n">
        <v>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70</v>
      </c>
    </row>
    <row r="2" spans="1:3">
      <c r="A2" s="4" t="s">
        <v>873</v>
      </c>
    </row>
    <row r="3" spans="1:3">
      <c r="A3" s="3" t="s">
        <v>874</v>
      </c>
    </row>
    <row r="4" spans="1:3">
      <c r="A4" s="4" t="s">
        <v>875</v>
      </c>
      <c r="B4" s="7" t="n">
        <v>121</v>
      </c>
      <c r="C4" s="7" t="n">
        <v>124</v>
      </c>
    </row>
    <row r="5" spans="1:3">
      <c r="A5" s="4" t="s">
        <v>876</v>
      </c>
      <c r="B5" s="5" t="n">
        <v>61</v>
      </c>
    </row>
    <row r="6" spans="1:3">
      <c r="A6" s="4" t="s">
        <v>877</v>
      </c>
      <c r="B6" s="5" t="n">
        <v>58</v>
      </c>
      <c r="C6" s="5" t="n">
        <v>52</v>
      </c>
    </row>
    <row r="7" spans="1:3">
      <c r="A7" s="4" t="s">
        <v>89</v>
      </c>
      <c r="B7" s="5" t="n">
        <v>240</v>
      </c>
      <c r="C7" s="5" t="n">
        <v>176</v>
      </c>
    </row>
    <row r="8" spans="1:3">
      <c r="A8" s="4" t="s">
        <v>878</v>
      </c>
    </row>
    <row r="9" spans="1:3">
      <c r="A9" s="3" t="s">
        <v>874</v>
      </c>
    </row>
    <row r="10" spans="1:3">
      <c r="A10" s="4" t="s">
        <v>875</v>
      </c>
      <c r="B10" s="5" t="n">
        <v>121</v>
      </c>
      <c r="C10" s="5" t="n">
        <v>124</v>
      </c>
    </row>
    <row r="11" spans="1:3">
      <c r="A11" s="4" t="s">
        <v>89</v>
      </c>
      <c r="B11" s="5" t="n">
        <v>121</v>
      </c>
      <c r="C11" s="5" t="n">
        <v>124</v>
      </c>
    </row>
    <row r="12" spans="1:3">
      <c r="A12" s="4" t="s">
        <v>879</v>
      </c>
    </row>
    <row r="13" spans="1:3">
      <c r="A13" s="3" t="s">
        <v>874</v>
      </c>
    </row>
    <row r="14" spans="1:3">
      <c r="A14" s="4" t="s">
        <v>876</v>
      </c>
      <c r="B14" s="5" t="n">
        <v>61</v>
      </c>
    </row>
    <row r="15" spans="1:3">
      <c r="A15" s="4" t="s">
        <v>89</v>
      </c>
      <c r="B15" s="5" t="n">
        <v>61</v>
      </c>
    </row>
    <row r="16" spans="1:3">
      <c r="A16" s="4" t="s">
        <v>880</v>
      </c>
    </row>
    <row r="17" spans="1:3">
      <c r="A17" s="3" t="s">
        <v>874</v>
      </c>
    </row>
    <row r="18" spans="1:3">
      <c r="A18" s="4" t="s">
        <v>877</v>
      </c>
      <c r="B18" s="5" t="n">
        <v>58</v>
      </c>
      <c r="C18" s="5" t="n">
        <v>52</v>
      </c>
    </row>
    <row r="19" spans="1:3">
      <c r="A19" s="4" t="s">
        <v>881</v>
      </c>
    </row>
    <row r="20" spans="1:3">
      <c r="A20" s="3" t="s">
        <v>874</v>
      </c>
    </row>
    <row r="21" spans="1:3">
      <c r="A21" s="4" t="s">
        <v>877</v>
      </c>
      <c r="B21" s="5" t="n">
        <v>58</v>
      </c>
      <c r="C21" s="5" t="n">
        <v>52</v>
      </c>
    </row>
    <row r="22" spans="1:3">
      <c r="A22" s="4" t="s">
        <v>89</v>
      </c>
      <c r="B22" s="7" t="n">
        <v>58</v>
      </c>
      <c r="C22" s="7" t="n">
        <v>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513</v>
      </c>
    </row>
    <row r="3" spans="1:2">
      <c r="A3" s="3" t="s">
        <v>883</v>
      </c>
    </row>
    <row r="4" spans="1:2">
      <c r="A4" s="4" t="s">
        <v>884</v>
      </c>
      <c r="B4" s="7" t="n">
        <v>52</v>
      </c>
    </row>
    <row r="5" spans="1:2">
      <c r="A5" s="4" t="s">
        <v>885</v>
      </c>
      <c r="B5" s="5" t="n">
        <v>4</v>
      </c>
    </row>
    <row r="6" spans="1:2">
      <c r="A6" s="4" t="s">
        <v>886</v>
      </c>
      <c r="B6" s="5" t="n">
        <v>2</v>
      </c>
    </row>
    <row r="7" spans="1:2">
      <c r="A7" s="4" t="s">
        <v>887</v>
      </c>
      <c r="B7" s="7" t="n">
        <v>5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1"/>
    <col customWidth="1" max="5" min="5" width="21"/>
  </cols>
  <sheetData>
    <row r="1" spans="1:5">
      <c r="A1" s="1" t="s">
        <v>888</v>
      </c>
      <c r="B1" s="2" t="s">
        <v>889</v>
      </c>
      <c r="C1" s="2" t="s">
        <v>889</v>
      </c>
      <c r="D1" s="2" t="s">
        <v>693</v>
      </c>
      <c r="E1" s="2" t="s">
        <v>695</v>
      </c>
    </row>
    <row r="2" spans="1:5">
      <c r="A2" s="3" t="s">
        <v>890</v>
      </c>
    </row>
    <row r="3" spans="1:5">
      <c r="A3" s="4" t="s">
        <v>891</v>
      </c>
      <c r="B3" s="5" t="n">
        <v>2</v>
      </c>
      <c r="C3" s="5" t="n">
        <v>2</v>
      </c>
    </row>
    <row r="4" spans="1:5">
      <c r="A4" s="4" t="s">
        <v>892</v>
      </c>
      <c r="B4" s="4" t="s">
        <v>893</v>
      </c>
    </row>
    <row r="5" spans="1:5">
      <c r="A5" s="4" t="s">
        <v>894</v>
      </c>
      <c r="B5" s="7" t="n">
        <v>4000000</v>
      </c>
      <c r="C5" s="7" t="n">
        <v>4000000</v>
      </c>
      <c r="E5" s="7" t="n">
        <v>10000000</v>
      </c>
    </row>
    <row r="6" spans="1:5">
      <c r="A6" s="4" t="s">
        <v>895</v>
      </c>
    </row>
    <row r="7" spans="1:5">
      <c r="A7" s="3" t="s">
        <v>890</v>
      </c>
    </row>
    <row r="8" spans="1:5">
      <c r="A8" s="4" t="s">
        <v>178</v>
      </c>
      <c r="C8" s="5" t="n">
        <v>0</v>
      </c>
      <c r="D8" s="7" t="n">
        <v>14000000</v>
      </c>
    </row>
    <row r="9" spans="1:5">
      <c r="A9" s="4" t="s">
        <v>350</v>
      </c>
    </row>
    <row r="10" spans="1:5">
      <c r="A10" s="3" t="s">
        <v>890</v>
      </c>
    </row>
    <row r="11" spans="1:5">
      <c r="A11" s="4" t="s">
        <v>894</v>
      </c>
      <c r="E11" s="7" t="n">
        <v>0</v>
      </c>
    </row>
    <row r="12" spans="1:5">
      <c r="A12" s="4" t="s">
        <v>896</v>
      </c>
    </row>
    <row r="13" spans="1:5">
      <c r="A13" s="3" t="s">
        <v>890</v>
      </c>
    </row>
    <row r="14" spans="1:5">
      <c r="A14" s="4" t="s">
        <v>894</v>
      </c>
      <c r="B14" s="5" t="n">
        <v>7000000</v>
      </c>
      <c r="C14" s="5" t="n">
        <v>7000000</v>
      </c>
    </row>
    <row r="15" spans="1:5">
      <c r="A15" s="4" t="s">
        <v>897</v>
      </c>
    </row>
    <row r="16" spans="1:5">
      <c r="A16" s="3" t="s">
        <v>890</v>
      </c>
    </row>
    <row r="17" spans="1:5">
      <c r="A17" s="4" t="s">
        <v>894</v>
      </c>
      <c r="B17" s="5" t="n">
        <v>7000000</v>
      </c>
      <c r="C17" s="5" t="n">
        <v>7000000</v>
      </c>
    </row>
    <row r="18" spans="1:5">
      <c r="A18" s="4" t="s">
        <v>898</v>
      </c>
    </row>
    <row r="19" spans="1:5">
      <c r="A19" s="3" t="s">
        <v>890</v>
      </c>
    </row>
    <row r="20" spans="1:5">
      <c r="A20" s="4" t="s">
        <v>894</v>
      </c>
      <c r="B20" s="7" t="n">
        <v>6000000</v>
      </c>
      <c r="C20" s="7" t="n">
        <v>6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513</v>
      </c>
    </row>
    <row r="3" spans="1:2">
      <c r="A3" s="4" t="s">
        <v>900</v>
      </c>
    </row>
    <row r="4" spans="1:2">
      <c r="A4" s="3" t="s">
        <v>901</v>
      </c>
    </row>
    <row r="5" spans="1:2">
      <c r="A5" s="4" t="s">
        <v>902</v>
      </c>
      <c r="B5" s="7" t="n">
        <v>850</v>
      </c>
    </row>
    <row r="6" spans="1:2">
      <c r="A6" s="4" t="s">
        <v>903</v>
      </c>
      <c r="B6" s="5" t="n">
        <v>418</v>
      </c>
    </row>
    <row r="7" spans="1:2">
      <c r="A7" s="4" t="s">
        <v>904</v>
      </c>
      <c r="B7" s="5" t="n">
        <v>149</v>
      </c>
    </row>
    <row r="8" spans="1:2">
      <c r="A8" s="4" t="s">
        <v>905</v>
      </c>
    </row>
    <row r="9" spans="1:2">
      <c r="A9" s="3" t="s">
        <v>901</v>
      </c>
    </row>
    <row r="10" spans="1:2">
      <c r="A10" s="4" t="s">
        <v>902</v>
      </c>
      <c r="B10" s="5" t="n">
        <v>850</v>
      </c>
    </row>
    <row r="11" spans="1:2">
      <c r="A11" s="4" t="s">
        <v>903</v>
      </c>
      <c r="B11" s="5" t="n">
        <v>580</v>
      </c>
    </row>
    <row r="12" spans="1:2">
      <c r="A12" s="4" t="s">
        <v>904</v>
      </c>
      <c r="B12" s="5" t="n">
        <v>135</v>
      </c>
    </row>
    <row r="13" spans="1:2">
      <c r="A13" s="4" t="s">
        <v>906</v>
      </c>
    </row>
    <row r="14" spans="1:2">
      <c r="A14" s="3" t="s">
        <v>901</v>
      </c>
    </row>
    <row r="15" spans="1:2">
      <c r="A15" s="4" t="s">
        <v>902</v>
      </c>
      <c r="B15" s="5" t="n">
        <v>600</v>
      </c>
    </row>
    <row r="16" spans="1:2">
      <c r="A16" s="4" t="s">
        <v>903</v>
      </c>
      <c r="B16" s="5" t="n">
        <v>370</v>
      </c>
    </row>
    <row r="17" spans="1:2">
      <c r="A17" s="4" t="s">
        <v>904</v>
      </c>
      <c r="B17" s="7" t="n">
        <v>17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7</v>
      </c>
      <c r="B1" s="2" t="s">
        <v>513</v>
      </c>
      <c r="C1" s="2" t="s">
        <v>513</v>
      </c>
    </row>
    <row r="2" spans="1:3">
      <c r="A2" s="3" t="s">
        <v>901</v>
      </c>
    </row>
    <row r="3" spans="1:3">
      <c r="A3" s="4" t="s">
        <v>892</v>
      </c>
      <c r="B3" s="4" t="s">
        <v>893</v>
      </c>
    </row>
    <row r="4" spans="1:3">
      <c r="A4" s="4" t="s">
        <v>900</v>
      </c>
    </row>
    <row r="5" spans="1:3">
      <c r="A5" s="3" t="s">
        <v>901</v>
      </c>
    </row>
    <row r="6" spans="1:3">
      <c r="A6" s="4" t="s">
        <v>892</v>
      </c>
      <c r="C6" s="4" t="s">
        <v>893</v>
      </c>
    </row>
    <row r="7" spans="1:3">
      <c r="A7" s="4" t="s">
        <v>905</v>
      </c>
    </row>
    <row r="8" spans="1:3">
      <c r="A8" s="3" t="s">
        <v>901</v>
      </c>
    </row>
    <row r="9" spans="1:3">
      <c r="A9" s="4" t="s">
        <v>892</v>
      </c>
      <c r="C9" s="4" t="s">
        <v>893</v>
      </c>
    </row>
    <row r="10" spans="1:3">
      <c r="A10" s="4" t="s">
        <v>906</v>
      </c>
    </row>
    <row r="11" spans="1:3">
      <c r="A11" s="3" t="s">
        <v>901</v>
      </c>
    </row>
    <row r="12" spans="1:3">
      <c r="A12" s="4" t="s">
        <v>908</v>
      </c>
      <c r="B12" s="7" t="n">
        <v>100</v>
      </c>
      <c r="C12" s="7" t="n">
        <v>1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9"/>
  </cols>
  <sheetData>
    <row r="1" spans="1:2">
      <c r="A1" s="1" t="s">
        <v>909</v>
      </c>
      <c r="B1" s="2" t="s">
        <v>910</v>
      </c>
    </row>
    <row r="2" spans="1:2">
      <c r="A2" s="4" t="s">
        <v>900</v>
      </c>
    </row>
    <row r="3" spans="1:2">
      <c r="A3" s="3" t="s">
        <v>890</v>
      </c>
    </row>
    <row r="4" spans="1:2">
      <c r="A4" s="5" t="n">
        <v>2018</v>
      </c>
      <c r="B4" s="5" t="n">
        <v>112</v>
      </c>
    </row>
    <row r="5" spans="1:2">
      <c r="A5" s="5" t="n">
        <v>2019</v>
      </c>
      <c r="B5" s="5" t="n">
        <v>103</v>
      </c>
    </row>
    <row r="6" spans="1:2">
      <c r="A6" s="5" t="n">
        <v>2020</v>
      </c>
      <c r="B6" s="5" t="n">
        <v>101</v>
      </c>
    </row>
    <row r="7" spans="1:2">
      <c r="A7" s="5" t="n">
        <v>2021</v>
      </c>
      <c r="B7" s="5" t="n">
        <v>97</v>
      </c>
    </row>
    <row r="8" spans="1:2">
      <c r="A8" s="5" t="n">
        <v>2022</v>
      </c>
      <c r="B8" s="5" t="n">
        <v>96</v>
      </c>
    </row>
    <row r="9" spans="1:2">
      <c r="A9" s="5" t="n">
        <v>2023</v>
      </c>
      <c r="B9" s="5" t="n">
        <v>181</v>
      </c>
    </row>
    <row r="10" spans="1:2">
      <c r="A10" s="4" t="s">
        <v>905</v>
      </c>
    </row>
    <row r="11" spans="1:2">
      <c r="A11" s="3" t="s">
        <v>890</v>
      </c>
    </row>
    <row r="12" spans="1:2">
      <c r="A12" s="5" t="n">
        <v>2018</v>
      </c>
      <c r="B12" s="5" t="n">
        <v>118</v>
      </c>
    </row>
    <row r="13" spans="1:2">
      <c r="A13" s="5" t="n">
        <v>2019</v>
      </c>
      <c r="B13" s="5" t="n">
        <v>101</v>
      </c>
    </row>
    <row r="14" spans="1:2">
      <c r="A14" s="5" t="n">
        <v>2020</v>
      </c>
      <c r="B14" s="5" t="n">
        <v>100</v>
      </c>
    </row>
    <row r="15" spans="1:2">
      <c r="A15" s="5" t="n">
        <v>2021</v>
      </c>
      <c r="B15" s="5" t="n">
        <v>96</v>
      </c>
    </row>
    <row r="16" spans="1:2">
      <c r="A16" s="5" t="n">
        <v>2022</v>
      </c>
      <c r="B16" s="5" t="n">
        <v>96</v>
      </c>
    </row>
    <row r="17" spans="1:2">
      <c r="A17" s="5" t="n">
        <v>2023</v>
      </c>
      <c r="B17" s="5" t="n">
        <v>184</v>
      </c>
    </row>
    <row r="18" spans="1:2">
      <c r="A18" s="4" t="s">
        <v>906</v>
      </c>
    </row>
    <row r="19" spans="1:2">
      <c r="A19" s="3" t="s">
        <v>890</v>
      </c>
    </row>
    <row r="20" spans="1:2">
      <c r="A20" s="5" t="n">
        <v>2018</v>
      </c>
      <c r="B20" s="5" t="n">
        <v>158</v>
      </c>
    </row>
    <row r="21" spans="1:2">
      <c r="A21" s="5" t="n">
        <v>2019</v>
      </c>
      <c r="B21" s="5" t="n">
        <v>122</v>
      </c>
    </row>
    <row r="22" spans="1:2">
      <c r="A22" s="5" t="n">
        <v>2020</v>
      </c>
      <c r="B22" s="5" t="n">
        <v>99</v>
      </c>
    </row>
    <row r="23" spans="1:2">
      <c r="A23" s="5" t="n">
        <v>2021</v>
      </c>
      <c r="B23" s="5" t="n">
        <v>99</v>
      </c>
    </row>
    <row r="24" spans="1:2">
      <c r="A24" s="5" t="n">
        <v>2022</v>
      </c>
      <c r="B24" s="5" t="n">
        <v>93</v>
      </c>
    </row>
    <row r="25" spans="1:2">
      <c r="A25" s="5" t="n">
        <v>2023</v>
      </c>
      <c r="B25" s="5" t="n">
        <v>1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70</v>
      </c>
    </row>
    <row r="2" spans="1:3">
      <c r="A2" s="4" t="s">
        <v>912</v>
      </c>
    </row>
    <row r="3" spans="1:3">
      <c r="A3" s="3" t="s">
        <v>901</v>
      </c>
    </row>
    <row r="4" spans="1:3">
      <c r="A4" s="4" t="s">
        <v>913</v>
      </c>
      <c r="B4" s="7" t="n">
        <v>326</v>
      </c>
      <c r="C4" s="7" t="n">
        <v>335</v>
      </c>
    </row>
    <row r="5" spans="1:3">
      <c r="A5" s="4" t="s">
        <v>914</v>
      </c>
      <c r="B5" s="5" t="n">
        <v>3</v>
      </c>
      <c r="C5" s="5" t="n">
        <v>4</v>
      </c>
    </row>
    <row r="6" spans="1:3">
      <c r="A6" s="4" t="s">
        <v>145</v>
      </c>
      <c r="B6" s="5" t="n">
        <v>6</v>
      </c>
      <c r="C6" s="5" t="n">
        <v>6</v>
      </c>
    </row>
    <row r="7" spans="1:3">
      <c r="A7" s="4" t="s">
        <v>915</v>
      </c>
      <c r="B7" s="5" t="n">
        <v>335</v>
      </c>
      <c r="C7" s="5" t="n">
        <v>345</v>
      </c>
    </row>
    <row r="8" spans="1:3">
      <c r="A8" s="4" t="s">
        <v>916</v>
      </c>
      <c r="B8" s="5" t="n">
        <v>19</v>
      </c>
      <c r="C8" s="5" t="n">
        <v>226</v>
      </c>
    </row>
    <row r="9" spans="1:3">
      <c r="A9" s="4" t="s">
        <v>917</v>
      </c>
      <c r="B9" s="5" t="n">
        <v>196</v>
      </c>
    </row>
    <row r="10" spans="1:3">
      <c r="A10" s="4" t="s">
        <v>146</v>
      </c>
      <c r="B10" s="5" t="n">
        <v>10</v>
      </c>
      <c r="C10" s="5" t="n">
        <v>3</v>
      </c>
    </row>
    <row r="11" spans="1:3">
      <c r="A11" s="4" t="s">
        <v>99</v>
      </c>
      <c r="B11" s="5" t="n">
        <v>106</v>
      </c>
      <c r="C11" s="5" t="n">
        <v>113</v>
      </c>
    </row>
    <row r="12" spans="1:3">
      <c r="A12" s="4" t="s">
        <v>918</v>
      </c>
      <c r="B12" s="5" t="n">
        <v>331</v>
      </c>
      <c r="C12" s="5" t="n">
        <v>342</v>
      </c>
    </row>
    <row r="13" spans="1:3">
      <c r="A13" s="4" t="s">
        <v>919</v>
      </c>
      <c r="B13" s="5" t="n">
        <v>4</v>
      </c>
      <c r="C13" s="5" t="n">
        <v>3</v>
      </c>
    </row>
    <row r="14" spans="1:3">
      <c r="A14" s="4" t="s">
        <v>920</v>
      </c>
      <c r="B14" s="5" t="n">
        <v>373</v>
      </c>
      <c r="C14" s="5" t="n">
        <v>385</v>
      </c>
    </row>
    <row r="15" spans="1:3">
      <c r="A15" s="4" t="s">
        <v>905</v>
      </c>
    </row>
    <row r="16" spans="1:3">
      <c r="A16" s="3" t="s">
        <v>901</v>
      </c>
    </row>
    <row r="17" spans="1:3">
      <c r="A17" s="4" t="s">
        <v>913</v>
      </c>
      <c r="B17" s="5" t="n">
        <v>316</v>
      </c>
      <c r="C17" s="5" t="n">
        <v>326</v>
      </c>
    </row>
    <row r="18" spans="1:3">
      <c r="A18" s="4" t="s">
        <v>914</v>
      </c>
      <c r="B18" s="5" t="n">
        <v>4</v>
      </c>
      <c r="C18" s="5" t="n">
        <v>4</v>
      </c>
    </row>
    <row r="19" spans="1:3">
      <c r="A19" s="4" t="s">
        <v>145</v>
      </c>
      <c r="B19" s="5" t="n">
        <v>6</v>
      </c>
      <c r="C19" s="5" t="n">
        <v>6</v>
      </c>
    </row>
    <row r="20" spans="1:3">
      <c r="A20" s="4" t="s">
        <v>915</v>
      </c>
      <c r="B20" s="5" t="n">
        <v>326</v>
      </c>
      <c r="C20" s="5" t="n">
        <v>336</v>
      </c>
    </row>
    <row r="21" spans="1:3">
      <c r="A21" s="4" t="s">
        <v>916</v>
      </c>
      <c r="B21" s="5" t="n">
        <v>28</v>
      </c>
      <c r="C21" s="5" t="n">
        <v>27</v>
      </c>
    </row>
    <row r="22" spans="1:3">
      <c r="A22" s="4" t="s">
        <v>917</v>
      </c>
      <c r="B22" s="5" t="n">
        <v>210</v>
      </c>
      <c r="C22" s="5" t="n">
        <v>224</v>
      </c>
    </row>
    <row r="23" spans="1:3">
      <c r="A23" s="4" t="s">
        <v>146</v>
      </c>
      <c r="B23" s="5" t="n">
        <v>10</v>
      </c>
      <c r="C23" s="5" t="n">
        <v>2</v>
      </c>
    </row>
    <row r="24" spans="1:3">
      <c r="A24" s="4" t="s">
        <v>99</v>
      </c>
      <c r="B24" s="5" t="n">
        <v>73</v>
      </c>
      <c r="C24" s="5" t="n">
        <v>80</v>
      </c>
    </row>
    <row r="25" spans="1:3">
      <c r="A25" s="4" t="s">
        <v>918</v>
      </c>
      <c r="B25" s="5" t="n">
        <v>321</v>
      </c>
      <c r="C25" s="5" t="n">
        <v>333</v>
      </c>
    </row>
    <row r="26" spans="1:3">
      <c r="A26" s="4" t="s">
        <v>919</v>
      </c>
      <c r="B26" s="5" t="n">
        <v>5</v>
      </c>
      <c r="C26" s="5" t="n">
        <v>3</v>
      </c>
    </row>
    <row r="27" spans="1:3">
      <c r="A27" s="4" t="s">
        <v>920</v>
      </c>
      <c r="B27" s="5" t="n">
        <v>525</v>
      </c>
      <c r="C27" s="5" t="n">
        <v>508</v>
      </c>
    </row>
    <row r="28" spans="1:3">
      <c r="A28" s="4" t="s">
        <v>906</v>
      </c>
    </row>
    <row r="29" spans="1:3">
      <c r="A29" s="3" t="s">
        <v>901</v>
      </c>
    </row>
    <row r="30" spans="1:3">
      <c r="A30" s="4" t="s">
        <v>913</v>
      </c>
      <c r="B30" s="5" t="n">
        <v>414</v>
      </c>
      <c r="C30" s="5" t="n">
        <v>431</v>
      </c>
    </row>
    <row r="31" spans="1:3">
      <c r="A31" s="4" t="s">
        <v>145</v>
      </c>
      <c r="B31" s="5" t="n">
        <v>7</v>
      </c>
      <c r="C31" s="5" t="n">
        <v>8</v>
      </c>
    </row>
    <row r="32" spans="1:3">
      <c r="A32" s="4" t="s">
        <v>915</v>
      </c>
      <c r="B32" s="5" t="n">
        <v>421</v>
      </c>
      <c r="C32" s="5" t="n">
        <v>439</v>
      </c>
    </row>
    <row r="33" spans="1:3">
      <c r="A33" s="4" t="s">
        <v>916</v>
      </c>
      <c r="B33" s="5" t="n">
        <v>45</v>
      </c>
      <c r="C33" s="5" t="n">
        <v>48</v>
      </c>
    </row>
    <row r="34" spans="1:3">
      <c r="A34" s="4" t="s">
        <v>917</v>
      </c>
      <c r="B34" s="5" t="n">
        <v>240</v>
      </c>
      <c r="C34" s="5" t="n">
        <v>261</v>
      </c>
    </row>
    <row r="35" spans="1:3">
      <c r="A35" s="4" t="s">
        <v>93</v>
      </c>
      <c r="B35" s="5" t="n">
        <v>12</v>
      </c>
      <c r="C35" s="5" t="n">
        <v>4</v>
      </c>
    </row>
    <row r="36" spans="1:3">
      <c r="A36" s="4" t="s">
        <v>99</v>
      </c>
      <c r="B36" s="5" t="n">
        <v>115</v>
      </c>
      <c r="C36" s="5" t="n">
        <v>121</v>
      </c>
    </row>
    <row r="37" spans="1:3">
      <c r="A37" s="4" t="s">
        <v>918</v>
      </c>
      <c r="B37" s="5" t="n">
        <v>412</v>
      </c>
      <c r="C37" s="5" t="n">
        <v>434</v>
      </c>
    </row>
    <row r="38" spans="1:3">
      <c r="A38" s="4" t="s">
        <v>919</v>
      </c>
      <c r="B38" s="5" t="n">
        <v>9</v>
      </c>
      <c r="C38" s="5" t="n">
        <v>5</v>
      </c>
    </row>
    <row r="39" spans="1:3">
      <c r="A39" s="4" t="s">
        <v>920</v>
      </c>
      <c r="B39" s="7" t="n">
        <v>504</v>
      </c>
      <c r="C39" s="7" t="n">
        <v>5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1</v>
      </c>
      <c r="B1" s="2" t="s">
        <v>1</v>
      </c>
    </row>
    <row r="2" spans="1:3">
      <c r="B2" s="2" t="s">
        <v>2</v>
      </c>
      <c r="C2" s="2" t="s">
        <v>21</v>
      </c>
    </row>
    <row r="3" spans="1:3">
      <c r="A3" s="3" t="s">
        <v>922</v>
      </c>
    </row>
    <row r="4" spans="1:3">
      <c r="A4" s="4" t="s">
        <v>25</v>
      </c>
      <c r="B4" s="7" t="n">
        <v>-7000000</v>
      </c>
      <c r="C4" s="7" t="n">
        <v>-11000000</v>
      </c>
    </row>
    <row r="5" spans="1:3">
      <c r="A5" s="4" t="s">
        <v>923</v>
      </c>
      <c r="B5" s="5" t="n">
        <v>4000000</v>
      </c>
      <c r="C5" s="5" t="n">
        <v>-7000000</v>
      </c>
    </row>
    <row r="6" spans="1:3">
      <c r="A6" s="4" t="s">
        <v>924</v>
      </c>
    </row>
    <row r="7" spans="1:3">
      <c r="A7" s="3" t="s">
        <v>922</v>
      </c>
    </row>
    <row r="8" spans="1:3">
      <c r="A8" s="4" t="s">
        <v>925</v>
      </c>
      <c r="B8" s="5" t="n">
        <v>35000000</v>
      </c>
      <c r="C8" s="5" t="n">
        <v>37000000</v>
      </c>
    </row>
    <row r="9" spans="1:3">
      <c r="A9" s="4" t="s">
        <v>25</v>
      </c>
      <c r="B9" s="5" t="n">
        <v>7000000</v>
      </c>
      <c r="C9" s="5" t="n">
        <v>11000000</v>
      </c>
    </row>
    <row r="10" spans="1:3">
      <c r="A10" s="4" t="s">
        <v>926</v>
      </c>
      <c r="B10" s="5" t="n">
        <v>-1000000</v>
      </c>
      <c r="C10" s="5" t="n">
        <v>-2000000</v>
      </c>
    </row>
    <row r="11" spans="1:3">
      <c r="A11" s="4" t="s">
        <v>927</v>
      </c>
      <c r="B11" s="5" t="n">
        <v>0</v>
      </c>
      <c r="C11" s="5" t="n">
        <v>3000000</v>
      </c>
    </row>
    <row r="12" spans="1:3">
      <c r="A12" s="4" t="s">
        <v>928</v>
      </c>
      <c r="C12" s="5" t="n">
        <v>5000000</v>
      </c>
    </row>
    <row r="13" spans="1:3">
      <c r="A13" s="4" t="s">
        <v>929</v>
      </c>
      <c r="B13" s="5" t="n">
        <v>-3000000</v>
      </c>
      <c r="C13" s="5" t="n">
        <v>-2000000</v>
      </c>
    </row>
    <row r="14" spans="1:3">
      <c r="A14" s="4" t="s">
        <v>923</v>
      </c>
      <c r="C14" s="5" t="n">
        <v>1000000</v>
      </c>
    </row>
    <row r="15" spans="1:3">
      <c r="A15" s="4" t="s">
        <v>930</v>
      </c>
      <c r="B15" s="5" t="n">
        <v>46000000</v>
      </c>
      <c r="C15" s="5" t="n">
        <v>73000000</v>
      </c>
    </row>
    <row r="16" spans="1:3">
      <c r="A16" s="4" t="s">
        <v>931</v>
      </c>
    </row>
    <row r="17" spans="1:3">
      <c r="A17" s="3" t="s">
        <v>922</v>
      </c>
    </row>
    <row r="18" spans="1:3">
      <c r="A18" s="4" t="s">
        <v>932</v>
      </c>
      <c r="B18" s="5" t="n">
        <v>1000000</v>
      </c>
      <c r="C18" s="5" t="n">
        <v>13000000</v>
      </c>
    </row>
    <row r="19" spans="1:3">
      <c r="A19" s="4" t="s">
        <v>933</v>
      </c>
    </row>
    <row r="20" spans="1:3">
      <c r="A20" s="3" t="s">
        <v>922</v>
      </c>
    </row>
    <row r="21" spans="1:3">
      <c r="A21" s="4" t="s">
        <v>928</v>
      </c>
      <c r="B21" s="5" t="n">
        <v>2000000</v>
      </c>
      <c r="C21" s="5" t="n">
        <v>2000000</v>
      </c>
    </row>
    <row r="22" spans="1:3">
      <c r="A22" s="4" t="s">
        <v>934</v>
      </c>
    </row>
    <row r="23" spans="1:3">
      <c r="A23" s="3" t="s">
        <v>922</v>
      </c>
    </row>
    <row r="24" spans="1:3">
      <c r="A24" s="4" t="s">
        <v>932</v>
      </c>
      <c r="B24" s="7" t="n">
        <v>5000000</v>
      </c>
      <c r="C24" s="7" t="n">
        <v>50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6</v>
      </c>
      <c r="B1" s="2" t="s">
        <v>1</v>
      </c>
    </row>
    <row r="2" spans="1:2">
      <c r="B2" s="2" t="s">
        <v>2</v>
      </c>
    </row>
    <row r="3" spans="1:2">
      <c r="A3" s="3" t="s">
        <v>199</v>
      </c>
    </row>
    <row r="4" spans="1:2">
      <c r="A4" s="4" t="s">
        <v>96</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70</v>
      </c>
    </row>
    <row r="2" spans="1:3">
      <c r="A2" s="4" t="s">
        <v>936</v>
      </c>
    </row>
    <row r="3" spans="1:3">
      <c r="A3" s="3" t="s">
        <v>922</v>
      </c>
    </row>
    <row r="4" spans="1:3">
      <c r="A4" s="4" t="s">
        <v>937</v>
      </c>
      <c r="C4" s="7" t="n">
        <v>25</v>
      </c>
    </row>
    <row r="5" spans="1:3">
      <c r="A5" s="4" t="s">
        <v>938</v>
      </c>
    </row>
    <row r="6" spans="1:3">
      <c r="A6" s="3" t="s">
        <v>922</v>
      </c>
    </row>
    <row r="7" spans="1:3">
      <c r="A7" s="4" t="s">
        <v>937</v>
      </c>
      <c r="B7" s="7" t="n">
        <v>41</v>
      </c>
      <c r="C7" s="5" t="n">
        <v>52</v>
      </c>
    </row>
    <row r="8" spans="1:3">
      <c r="A8" s="4" t="s">
        <v>939</v>
      </c>
    </row>
    <row r="9" spans="1:3">
      <c r="A9" s="3" t="s">
        <v>922</v>
      </c>
    </row>
    <row r="10" spans="1:3">
      <c r="A10" s="4" t="s">
        <v>937</v>
      </c>
      <c r="B10" s="5" t="n">
        <v>-148</v>
      </c>
      <c r="C10" s="5" t="n">
        <v>-157</v>
      </c>
    </row>
    <row r="11" spans="1:3">
      <c r="A11" s="4" t="s">
        <v>940</v>
      </c>
    </row>
    <row r="12" spans="1:3">
      <c r="A12" s="3" t="s">
        <v>922</v>
      </c>
    </row>
    <row r="13" spans="1:3">
      <c r="A13" s="4" t="s">
        <v>937</v>
      </c>
      <c r="B13" s="7" t="n">
        <v>-7</v>
      </c>
      <c r="C13" s="7" t="n">
        <v>-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1</v>
      </c>
      <c r="B1" s="2" t="s">
        <v>1</v>
      </c>
    </row>
    <row r="2" spans="1:4">
      <c r="B2" s="2" t="s">
        <v>2</v>
      </c>
      <c r="C2" s="2" t="s">
        <v>21</v>
      </c>
      <c r="D2" s="2" t="s">
        <v>70</v>
      </c>
    </row>
    <row r="3" spans="1:4">
      <c r="A3" s="3" t="s">
        <v>922</v>
      </c>
    </row>
    <row r="4" spans="1:4">
      <c r="A4" s="4" t="s">
        <v>923</v>
      </c>
      <c r="B4" s="7" t="n">
        <v>-4000000</v>
      </c>
      <c r="C4" s="7" t="n">
        <v>7000000</v>
      </c>
    </row>
    <row r="5" spans="1:4">
      <c r="A5" s="4" t="s">
        <v>942</v>
      </c>
    </row>
    <row r="6" spans="1:4">
      <c r="A6" s="3" t="s">
        <v>922</v>
      </c>
    </row>
    <row r="7" spans="1:4">
      <c r="A7" s="4" t="s">
        <v>943</v>
      </c>
      <c r="B7" s="5" t="n">
        <v>35000000</v>
      </c>
      <c r="C7" s="5" t="n">
        <v>37000000</v>
      </c>
    </row>
    <row r="8" spans="1:4">
      <c r="A8" s="4" t="s">
        <v>926</v>
      </c>
      <c r="B8" s="5" t="n">
        <v>1000000</v>
      </c>
      <c r="C8" s="5" t="n">
        <v>2000000</v>
      </c>
    </row>
    <row r="9" spans="1:4">
      <c r="A9" s="4" t="s">
        <v>927</v>
      </c>
      <c r="B9" s="5" t="n">
        <v>0</v>
      </c>
      <c r="C9" s="5" t="n">
        <v>3000000</v>
      </c>
    </row>
    <row r="10" spans="1:4">
      <c r="A10" s="4" t="s">
        <v>944</v>
      </c>
      <c r="B10" s="5" t="n">
        <v>0</v>
      </c>
      <c r="C10" s="5" t="n">
        <v>5000000</v>
      </c>
    </row>
    <row r="11" spans="1:4">
      <c r="A11" s="4" t="s">
        <v>923</v>
      </c>
      <c r="C11" s="5" t="n">
        <v>-1000000</v>
      </c>
    </row>
    <row r="12" spans="1:4">
      <c r="A12" s="4" t="s">
        <v>945</v>
      </c>
    </row>
    <row r="13" spans="1:4">
      <c r="A13" s="3" t="s">
        <v>922</v>
      </c>
    </row>
    <row r="14" spans="1:4">
      <c r="A14" s="4" t="s">
        <v>923</v>
      </c>
      <c r="B14" s="5" t="n">
        <v>0</v>
      </c>
      <c r="C14" s="5" t="n">
        <v>1000000</v>
      </c>
    </row>
    <row r="15" spans="1:4">
      <c r="A15" s="4" t="s">
        <v>946</v>
      </c>
    </row>
    <row r="16" spans="1:4">
      <c r="A16" s="3" t="s">
        <v>922</v>
      </c>
    </row>
    <row r="17" spans="1:4">
      <c r="A17" s="4" t="s">
        <v>932</v>
      </c>
      <c r="B17" s="5" t="n">
        <v>1000000</v>
      </c>
      <c r="C17" s="5" t="n">
        <v>13000000</v>
      </c>
    </row>
    <row r="18" spans="1:4">
      <c r="A18" s="4" t="s">
        <v>947</v>
      </c>
    </row>
    <row r="19" spans="1:4">
      <c r="A19" s="3" t="s">
        <v>922</v>
      </c>
    </row>
    <row r="20" spans="1:4">
      <c r="A20" s="4" t="s">
        <v>937</v>
      </c>
      <c r="B20" s="5" t="n">
        <v>41000000</v>
      </c>
      <c r="D20" s="7" t="n">
        <v>52000000</v>
      </c>
    </row>
    <row r="21" spans="1:4">
      <c r="A21" s="4" t="s">
        <v>948</v>
      </c>
    </row>
    <row r="22" spans="1:4">
      <c r="A22" s="3" t="s">
        <v>922</v>
      </c>
    </row>
    <row r="23" spans="1:4">
      <c r="A23" s="4" t="s">
        <v>932</v>
      </c>
      <c r="B23" s="7" t="n">
        <v>5000000</v>
      </c>
      <c r="C23" s="7" t="n">
        <v>500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950</v>
      </c>
      <c r="C1" s="2" t="s">
        <v>70</v>
      </c>
      <c r="D1" s="2" t="s">
        <v>951</v>
      </c>
    </row>
    <row r="2" spans="1:4">
      <c r="A2" s="4" t="s">
        <v>952</v>
      </c>
    </row>
    <row r="3" spans="1:4">
      <c r="A3" s="3" t="s">
        <v>922</v>
      </c>
    </row>
    <row r="4" spans="1:4">
      <c r="A4" s="4" t="s">
        <v>953</v>
      </c>
      <c r="C4" s="7" t="n">
        <v>25</v>
      </c>
    </row>
    <row r="5" spans="1:4">
      <c r="A5" s="4" t="s">
        <v>954</v>
      </c>
    </row>
    <row r="6" spans="1:4">
      <c r="A6" s="3" t="s">
        <v>922</v>
      </c>
    </row>
    <row r="7" spans="1:4">
      <c r="A7" s="4" t="s">
        <v>955</v>
      </c>
      <c r="B7" s="7" t="n">
        <v>21</v>
      </c>
      <c r="D7" s="7" t="n">
        <v>70</v>
      </c>
    </row>
    <row r="8" spans="1:4">
      <c r="A8" s="4" t="s">
        <v>956</v>
      </c>
      <c r="B8" s="4" t="s">
        <v>957</v>
      </c>
    </row>
    <row r="9" spans="1:4">
      <c r="A9" s="4" t="s">
        <v>958</v>
      </c>
      <c r="B9" s="4" t="s">
        <v>95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60</v>
      </c>
      <c r="B1" s="2" t="s">
        <v>2</v>
      </c>
      <c r="C1" s="2" t="s">
        <v>796</v>
      </c>
      <c r="D1" s="2" t="s">
        <v>961</v>
      </c>
      <c r="E1" s="2" t="s">
        <v>2</v>
      </c>
      <c r="F1" s="2" t="s">
        <v>21</v>
      </c>
      <c r="G1" s="2" t="s">
        <v>70</v>
      </c>
      <c r="H1" s="2" t="s">
        <v>962</v>
      </c>
      <c r="I1" s="2" t="s">
        <v>449</v>
      </c>
      <c r="J1" s="2" t="s">
        <v>963</v>
      </c>
      <c r="K1" s="2" t="s">
        <v>964</v>
      </c>
    </row>
    <row r="2" spans="1:11">
      <c r="A2" s="3" t="s">
        <v>922</v>
      </c>
    </row>
    <row r="3" spans="1:11">
      <c r="A3" s="4" t="s">
        <v>965</v>
      </c>
      <c r="E3" s="7" t="n">
        <v>19000000</v>
      </c>
      <c r="F3" s="7" t="n">
        <v>36000000</v>
      </c>
    </row>
    <row r="4" spans="1:11">
      <c r="A4" s="4" t="s">
        <v>966</v>
      </c>
      <c r="B4" s="7" t="n">
        <v>565000000</v>
      </c>
      <c r="E4" s="5" t="n">
        <v>565000000</v>
      </c>
      <c r="G4" s="7" t="n">
        <v>547000000</v>
      </c>
    </row>
    <row r="5" spans="1:11">
      <c r="A5" s="4" t="s">
        <v>967</v>
      </c>
      <c r="B5" s="5" t="n">
        <v>8547000000</v>
      </c>
      <c r="E5" s="5" t="n">
        <v>8547000000</v>
      </c>
      <c r="G5" s="5" t="n">
        <v>8701000000</v>
      </c>
    </row>
    <row r="6" spans="1:11">
      <c r="A6" s="4" t="s">
        <v>648</v>
      </c>
    </row>
    <row r="7" spans="1:11">
      <c r="A7" s="3" t="s">
        <v>922</v>
      </c>
    </row>
    <row r="8" spans="1:11">
      <c r="A8" s="4" t="s">
        <v>967</v>
      </c>
      <c r="B8" s="5" t="n">
        <v>5476000000</v>
      </c>
      <c r="E8" s="5" t="n">
        <v>5476000000</v>
      </c>
      <c r="G8" s="5" t="n">
        <v>5581000000</v>
      </c>
    </row>
    <row r="9" spans="1:11">
      <c r="A9" s="4" t="s">
        <v>968</v>
      </c>
    </row>
    <row r="10" spans="1:11">
      <c r="A10" s="3" t="s">
        <v>922</v>
      </c>
    </row>
    <row r="11" spans="1:11">
      <c r="A11" s="4" t="s">
        <v>672</v>
      </c>
      <c r="K11" s="7" t="n">
        <v>230000000</v>
      </c>
    </row>
    <row r="12" spans="1:11">
      <c r="A12" s="4" t="s">
        <v>591</v>
      </c>
    </row>
    <row r="13" spans="1:11">
      <c r="A13" s="3" t="s">
        <v>922</v>
      </c>
    </row>
    <row r="14" spans="1:11">
      <c r="A14" s="4" t="s">
        <v>709</v>
      </c>
      <c r="C14" s="7" t="n">
        <v>37000000</v>
      </c>
    </row>
    <row r="15" spans="1:11">
      <c r="A15" s="4" t="s">
        <v>711</v>
      </c>
      <c r="C15" s="5" t="n">
        <v>56000000</v>
      </c>
    </row>
    <row r="16" spans="1:11">
      <c r="A16" s="4" t="s">
        <v>712</v>
      </c>
      <c r="C16" s="7" t="n">
        <v>19000000</v>
      </c>
    </row>
    <row r="17" spans="1:11">
      <c r="A17" s="4" t="s">
        <v>803</v>
      </c>
      <c r="B17" s="5" t="n">
        <v>58000000</v>
      </c>
      <c r="E17" s="5" t="n">
        <v>58000000</v>
      </c>
    </row>
    <row r="18" spans="1:11">
      <c r="A18" s="4" t="s">
        <v>969</v>
      </c>
      <c r="B18" s="5" t="n">
        <v>2000000</v>
      </c>
    </row>
    <row r="19" spans="1:11">
      <c r="A19" s="4" t="s">
        <v>805</v>
      </c>
      <c r="B19" s="5" t="n">
        <v>4000000</v>
      </c>
    </row>
    <row r="20" spans="1:11">
      <c r="A20" s="4" t="s">
        <v>970</v>
      </c>
      <c r="D20" s="7" t="n">
        <v>100000000</v>
      </c>
    </row>
    <row r="21" spans="1:11">
      <c r="A21" s="4" t="s">
        <v>618</v>
      </c>
      <c r="C21" s="4" t="s">
        <v>971</v>
      </c>
    </row>
    <row r="22" spans="1:11">
      <c r="A22" s="4" t="s">
        <v>972</v>
      </c>
    </row>
    <row r="23" spans="1:11">
      <c r="A23" s="3" t="s">
        <v>922</v>
      </c>
    </row>
    <row r="24" spans="1:11">
      <c r="A24" s="4" t="s">
        <v>803</v>
      </c>
      <c r="B24" s="5" t="n">
        <v>12000000</v>
      </c>
      <c r="E24" s="5" t="n">
        <v>12000000</v>
      </c>
    </row>
    <row r="25" spans="1:11">
      <c r="A25" s="4" t="s">
        <v>806</v>
      </c>
    </row>
    <row r="26" spans="1:11">
      <c r="A26" s="3" t="s">
        <v>922</v>
      </c>
    </row>
    <row r="27" spans="1:11">
      <c r="A27" s="4" t="s">
        <v>803</v>
      </c>
      <c r="B27" s="5" t="n">
        <v>46000000</v>
      </c>
      <c r="E27" s="5" t="n">
        <v>46000000</v>
      </c>
    </row>
    <row r="28" spans="1:11">
      <c r="A28" s="4" t="s">
        <v>973</v>
      </c>
    </row>
    <row r="29" spans="1:11">
      <c r="A29" s="3" t="s">
        <v>922</v>
      </c>
    </row>
    <row r="30" spans="1:11">
      <c r="A30" s="4" t="s">
        <v>974</v>
      </c>
      <c r="H30" s="7" t="n">
        <v>37000000</v>
      </c>
    </row>
    <row r="31" spans="1:11">
      <c r="A31" s="4" t="s">
        <v>965</v>
      </c>
      <c r="E31" s="7" t="n">
        <v>0</v>
      </c>
      <c r="F31" s="5" t="n">
        <v>3000000</v>
      </c>
    </row>
    <row r="32" spans="1:11">
      <c r="A32" s="4" t="s">
        <v>975</v>
      </c>
    </row>
    <row r="33" spans="1:11">
      <c r="A33" s="3" t="s">
        <v>922</v>
      </c>
    </row>
    <row r="34" spans="1:11">
      <c r="A34" s="4" t="s">
        <v>953</v>
      </c>
      <c r="C34" s="7" t="n">
        <v>45000000</v>
      </c>
    </row>
    <row r="35" spans="1:11">
      <c r="A35" s="4" t="s">
        <v>976</v>
      </c>
    </row>
    <row r="36" spans="1:11">
      <c r="A36" s="3" t="s">
        <v>922</v>
      </c>
    </row>
    <row r="37" spans="1:11">
      <c r="A37" s="4" t="s">
        <v>977</v>
      </c>
      <c r="E37" s="4" t="s">
        <v>623</v>
      </c>
    </row>
    <row r="38" spans="1:11">
      <c r="A38" s="4" t="s">
        <v>978</v>
      </c>
      <c r="E38" s="7" t="n">
        <v>1000000</v>
      </c>
      <c r="F38" s="5" t="n">
        <v>3000000</v>
      </c>
    </row>
    <row r="39" spans="1:11">
      <c r="A39" s="4" t="s">
        <v>979</v>
      </c>
    </row>
    <row r="40" spans="1:11">
      <c r="A40" s="3" t="s">
        <v>922</v>
      </c>
    </row>
    <row r="41" spans="1:11">
      <c r="A41" s="4" t="s">
        <v>672</v>
      </c>
      <c r="K41" s="5" t="n">
        <v>250000000</v>
      </c>
    </row>
    <row r="42" spans="1:11">
      <c r="A42" s="4" t="s">
        <v>966</v>
      </c>
      <c r="B42" s="5" t="n">
        <v>250000000</v>
      </c>
      <c r="E42" s="5" t="n">
        <v>250000000</v>
      </c>
      <c r="G42" s="5" t="n">
        <v>250000000</v>
      </c>
      <c r="K42" s="5" t="n">
        <v>250000000</v>
      </c>
    </row>
    <row r="43" spans="1:11">
      <c r="A43" s="4" t="s">
        <v>967</v>
      </c>
      <c r="B43" s="5" t="n">
        <v>250000000</v>
      </c>
      <c r="E43" s="5" t="n">
        <v>250000000</v>
      </c>
      <c r="G43" s="5" t="n">
        <v>250000000</v>
      </c>
    </row>
    <row r="44" spans="1:11">
      <c r="A44" s="4" t="s">
        <v>980</v>
      </c>
      <c r="B44" s="5" t="n">
        <v>45000000</v>
      </c>
      <c r="E44" s="5" t="n">
        <v>45000000</v>
      </c>
      <c r="G44" s="5" t="n">
        <v>45000000</v>
      </c>
      <c r="J44" s="7" t="n">
        <v>45000000</v>
      </c>
    </row>
    <row r="45" spans="1:11">
      <c r="A45" s="4" t="s">
        <v>944</v>
      </c>
      <c r="E45" s="7" t="n">
        <v>12000000</v>
      </c>
      <c r="F45" s="5" t="n">
        <v>17000000</v>
      </c>
    </row>
    <row r="46" spans="1:11">
      <c r="A46" s="4" t="s">
        <v>981</v>
      </c>
    </row>
    <row r="47" spans="1:11">
      <c r="A47" s="3" t="s">
        <v>922</v>
      </c>
    </row>
    <row r="48" spans="1:11">
      <c r="A48" s="4" t="s">
        <v>982</v>
      </c>
      <c r="E48" s="4" t="s">
        <v>983</v>
      </c>
    </row>
    <row r="49" spans="1:11">
      <c r="A49" s="4" t="s">
        <v>984</v>
      </c>
    </row>
    <row r="50" spans="1:11">
      <c r="A50" s="3" t="s">
        <v>922</v>
      </c>
    </row>
    <row r="51" spans="1:11">
      <c r="A51" s="4" t="s">
        <v>618</v>
      </c>
      <c r="D51" s="4" t="s">
        <v>985</v>
      </c>
    </row>
    <row r="52" spans="1:11">
      <c r="A52" s="4" t="s">
        <v>986</v>
      </c>
    </row>
    <row r="53" spans="1:11">
      <c r="A53" s="3" t="s">
        <v>922</v>
      </c>
    </row>
    <row r="54" spans="1:11">
      <c r="A54" s="4" t="s">
        <v>982</v>
      </c>
      <c r="E54" s="4" t="s">
        <v>496</v>
      </c>
    </row>
    <row r="55" spans="1:11">
      <c r="A55" s="4" t="s">
        <v>987</v>
      </c>
    </row>
    <row r="56" spans="1:11">
      <c r="A56" s="3" t="s">
        <v>922</v>
      </c>
    </row>
    <row r="57" spans="1:11">
      <c r="A57" s="4" t="s">
        <v>982</v>
      </c>
      <c r="E57" s="4" t="s">
        <v>491</v>
      </c>
    </row>
    <row r="58" spans="1:11">
      <c r="A58" s="4" t="s">
        <v>988</v>
      </c>
    </row>
    <row r="59" spans="1:11">
      <c r="A59" s="3" t="s">
        <v>922</v>
      </c>
    </row>
    <row r="60" spans="1:11">
      <c r="A60" s="4" t="s">
        <v>618</v>
      </c>
      <c r="D60" s="4" t="s">
        <v>989</v>
      </c>
    </row>
    <row r="61" spans="1:11">
      <c r="A61" s="4" t="s">
        <v>990</v>
      </c>
    </row>
    <row r="62" spans="1:11">
      <c r="A62" s="3" t="s">
        <v>922</v>
      </c>
    </row>
    <row r="63" spans="1:11">
      <c r="A63" s="4" t="s">
        <v>982</v>
      </c>
      <c r="E63" s="4" t="s">
        <v>491</v>
      </c>
    </row>
    <row r="64" spans="1:11">
      <c r="A64" s="4" t="s">
        <v>991</v>
      </c>
    </row>
    <row r="65" spans="1:11">
      <c r="A65" s="3" t="s">
        <v>922</v>
      </c>
    </row>
    <row r="66" spans="1:11">
      <c r="A66" s="4" t="s">
        <v>992</v>
      </c>
      <c r="J66" s="4" t="s">
        <v>993</v>
      </c>
    </row>
    <row r="67" spans="1:11">
      <c r="A67" s="4" t="s">
        <v>994</v>
      </c>
    </row>
    <row r="68" spans="1:11">
      <c r="A68" s="3" t="s">
        <v>922</v>
      </c>
    </row>
    <row r="69" spans="1:11">
      <c r="A69" s="4" t="s">
        <v>672</v>
      </c>
      <c r="K69" s="7" t="n">
        <v>20000000</v>
      </c>
    </row>
    <row r="70" spans="1:11">
      <c r="A70" s="4" t="s">
        <v>979</v>
      </c>
    </row>
    <row r="71" spans="1:11">
      <c r="A71" s="3" t="s">
        <v>922</v>
      </c>
    </row>
    <row r="72" spans="1:11">
      <c r="A72" s="4" t="s">
        <v>995</v>
      </c>
      <c r="E72" s="4" t="s">
        <v>996</v>
      </c>
    </row>
    <row r="73" spans="1:11">
      <c r="A73" s="4" t="s">
        <v>932</v>
      </c>
      <c r="E73" s="7" t="n">
        <v>5000000</v>
      </c>
      <c r="F73" s="5" t="n">
        <v>5000000</v>
      </c>
    </row>
    <row r="74" spans="1:11">
      <c r="A74" s="4" t="s">
        <v>997</v>
      </c>
    </row>
    <row r="75" spans="1:11">
      <c r="A75" s="3" t="s">
        <v>922</v>
      </c>
    </row>
    <row r="76" spans="1:11">
      <c r="A76" s="4" t="s">
        <v>998</v>
      </c>
      <c r="B76" s="5" t="n">
        <v>30000000</v>
      </c>
      <c r="E76" s="5" t="n">
        <v>30000000</v>
      </c>
      <c r="G76" s="5" t="n">
        <v>30000000</v>
      </c>
    </row>
    <row r="77" spans="1:11">
      <c r="A77" s="4" t="s">
        <v>999</v>
      </c>
    </row>
    <row r="78" spans="1:11">
      <c r="A78" s="3" t="s">
        <v>922</v>
      </c>
    </row>
    <row r="79" spans="1:11">
      <c r="A79" s="4" t="s">
        <v>672</v>
      </c>
      <c r="B79" s="5" t="n">
        <v>1500000000</v>
      </c>
      <c r="E79" s="5" t="n">
        <v>1500000000</v>
      </c>
    </row>
    <row r="80" spans="1:11">
      <c r="A80" s="4" t="s">
        <v>1000</v>
      </c>
    </row>
    <row r="81" spans="1:11">
      <c r="A81" s="3" t="s">
        <v>922</v>
      </c>
    </row>
    <row r="82" spans="1:11">
      <c r="A82" s="4" t="s">
        <v>672</v>
      </c>
      <c r="B82" s="5" t="n">
        <v>420000000</v>
      </c>
      <c r="E82" s="5" t="n">
        <v>420000000</v>
      </c>
    </row>
    <row r="83" spans="1:11">
      <c r="A83" s="4" t="s">
        <v>1001</v>
      </c>
    </row>
    <row r="84" spans="1:11">
      <c r="A84" s="3" t="s">
        <v>922</v>
      </c>
    </row>
    <row r="85" spans="1:11">
      <c r="A85" s="4" t="s">
        <v>1002</v>
      </c>
      <c r="B85" s="5" t="n">
        <v>57000000</v>
      </c>
      <c r="E85" s="5" t="n">
        <v>57000000</v>
      </c>
      <c r="G85" s="5" t="n">
        <v>165000000</v>
      </c>
    </row>
    <row r="86" spans="1:11">
      <c r="A86" s="4" t="s">
        <v>1003</v>
      </c>
    </row>
    <row r="87" spans="1:11">
      <c r="A87" s="3" t="s">
        <v>922</v>
      </c>
    </row>
    <row r="88" spans="1:11">
      <c r="A88" s="4" t="s">
        <v>1002</v>
      </c>
      <c r="G88" s="5" t="n">
        <v>0</v>
      </c>
    </row>
    <row r="89" spans="1:11">
      <c r="A89" s="4" t="s">
        <v>1004</v>
      </c>
    </row>
    <row r="90" spans="1:11">
      <c r="A90" s="3" t="s">
        <v>922</v>
      </c>
    </row>
    <row r="91" spans="1:11">
      <c r="A91" s="4" t="s">
        <v>1002</v>
      </c>
      <c r="F91" s="7" t="n">
        <v>278000000</v>
      </c>
      <c r="H91" s="5" t="n">
        <v>278000000</v>
      </c>
    </row>
    <row r="92" spans="1:11">
      <c r="A92" s="4" t="s">
        <v>709</v>
      </c>
      <c r="H92" s="7" t="n">
        <v>149000000</v>
      </c>
    </row>
    <row r="93" spans="1:11">
      <c r="A93" s="4" t="s">
        <v>1005</v>
      </c>
      <c r="I93" s="7" t="n">
        <v>28000000</v>
      </c>
    </row>
    <row r="94" spans="1:11">
      <c r="A94" s="4" t="s">
        <v>1006</v>
      </c>
    </row>
    <row r="95" spans="1:11">
      <c r="A95" s="3" t="s">
        <v>922</v>
      </c>
    </row>
    <row r="96" spans="1:11">
      <c r="A96" s="4" t="s">
        <v>1002</v>
      </c>
      <c r="B96" s="7" t="n">
        <v>0</v>
      </c>
      <c r="E96" s="7" t="n">
        <v>0</v>
      </c>
      <c r="G96" s="7" t="n">
        <v>6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1008</v>
      </c>
      <c r="C1" s="2" t="s">
        <v>2</v>
      </c>
      <c r="D1" s="2" t="s">
        <v>21</v>
      </c>
      <c r="E1" s="2" t="s">
        <v>70</v>
      </c>
    </row>
    <row r="2" spans="1:5">
      <c r="A2" s="4" t="s">
        <v>1009</v>
      </c>
    </row>
    <row r="3" spans="1:5">
      <c r="A3" s="3" t="s">
        <v>922</v>
      </c>
    </row>
    <row r="4" spans="1:5">
      <c r="A4" s="4" t="s">
        <v>1010</v>
      </c>
      <c r="B4" s="4" t="s">
        <v>1011</v>
      </c>
    </row>
    <row r="5" spans="1:5">
      <c r="A5" s="4" t="s">
        <v>1012</v>
      </c>
      <c r="C5" s="7" t="n">
        <v>9000000</v>
      </c>
    </row>
    <row r="6" spans="1:5">
      <c r="A6" s="4" t="s">
        <v>1013</v>
      </c>
      <c r="E6" s="7" t="n">
        <v>10000000</v>
      </c>
    </row>
    <row r="7" spans="1:5">
      <c r="A7" s="4" t="s">
        <v>1014</v>
      </c>
    </row>
    <row r="8" spans="1:5">
      <c r="A8" s="3" t="s">
        <v>922</v>
      </c>
    </row>
    <row r="9" spans="1:5">
      <c r="A9" s="4" t="s">
        <v>943</v>
      </c>
      <c r="C9" s="7" t="n">
        <v>0</v>
      </c>
      <c r="D9"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1</v>
      </c>
    </row>
    <row r="2" spans="1:3">
      <c r="B2" s="2" t="s">
        <v>2</v>
      </c>
      <c r="C2" s="2" t="s">
        <v>21</v>
      </c>
    </row>
    <row r="3" spans="1:3">
      <c r="A3" s="3" t="s">
        <v>922</v>
      </c>
    </row>
    <row r="4" spans="1:3">
      <c r="A4" s="4" t="s">
        <v>27</v>
      </c>
      <c r="B4" s="7" t="n">
        <v>407</v>
      </c>
      <c r="C4" s="7" t="n">
        <v>437</v>
      </c>
    </row>
    <row r="5" spans="1:3">
      <c r="A5" s="4" t="s">
        <v>1016</v>
      </c>
    </row>
    <row r="6" spans="1:3">
      <c r="A6" s="3" t="s">
        <v>922</v>
      </c>
    </row>
    <row r="7" spans="1:3">
      <c r="A7" s="4" t="s">
        <v>27</v>
      </c>
      <c r="B7" s="10" t="n">
        <v>0.1</v>
      </c>
      <c r="C7" s="10" t="n">
        <v>0.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7</v>
      </c>
      <c r="B1" s="2" t="s">
        <v>2</v>
      </c>
      <c r="C1" s="2" t="s">
        <v>70</v>
      </c>
      <c r="D1" s="2" t="s">
        <v>963</v>
      </c>
      <c r="E1" s="2" t="s">
        <v>964</v>
      </c>
    </row>
    <row r="2" spans="1:5">
      <c r="A2" s="3" t="s">
        <v>922</v>
      </c>
    </row>
    <row r="3" spans="1:5">
      <c r="A3" s="4" t="s">
        <v>966</v>
      </c>
      <c r="B3" s="7" t="n">
        <v>565</v>
      </c>
      <c r="C3" s="7" t="n">
        <v>547</v>
      </c>
    </row>
    <row r="4" spans="1:5">
      <c r="A4" s="4" t="s">
        <v>979</v>
      </c>
    </row>
    <row r="5" spans="1:5">
      <c r="A5" s="3" t="s">
        <v>922</v>
      </c>
    </row>
    <row r="6" spans="1:5">
      <c r="A6" s="4" t="s">
        <v>966</v>
      </c>
      <c r="B6" s="5" t="n">
        <v>250</v>
      </c>
      <c r="C6" s="5" t="n">
        <v>250</v>
      </c>
      <c r="E6" s="7" t="n">
        <v>250</v>
      </c>
    </row>
    <row r="7" spans="1:5">
      <c r="A7" s="4" t="s">
        <v>980</v>
      </c>
      <c r="B7" s="5" t="n">
        <v>45</v>
      </c>
      <c r="C7" s="5" t="n">
        <v>45</v>
      </c>
      <c r="D7" s="7" t="n">
        <v>45</v>
      </c>
    </row>
    <row r="8" spans="1:5">
      <c r="A8" s="4" t="s">
        <v>1018</v>
      </c>
      <c r="B8" s="5" t="n">
        <v>62</v>
      </c>
      <c r="C8" s="5" t="n">
        <v>50</v>
      </c>
    </row>
    <row r="9" spans="1:5">
      <c r="A9" s="4" t="s">
        <v>1019</v>
      </c>
      <c r="B9" s="5" t="n">
        <v>-1</v>
      </c>
      <c r="C9" s="5" t="n">
        <v>-3</v>
      </c>
    </row>
    <row r="10" spans="1:5">
      <c r="A10" s="4" t="s">
        <v>1020</v>
      </c>
    </row>
    <row r="11" spans="1:5">
      <c r="A11" s="3" t="s">
        <v>922</v>
      </c>
    </row>
    <row r="12" spans="1:5">
      <c r="A12" s="4" t="s">
        <v>1021</v>
      </c>
      <c r="B12" s="7" t="n">
        <v>39</v>
      </c>
      <c r="C12" s="7" t="n">
        <v>3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1022</v>
      </c>
      <c r="B1" s="2" t="s">
        <v>1</v>
      </c>
    </row>
    <row r="2" spans="1:2">
      <c r="B2" s="2" t="s">
        <v>2</v>
      </c>
    </row>
    <row r="3" spans="1:2">
      <c r="A3" s="4" t="s">
        <v>601</v>
      </c>
    </row>
    <row r="4" spans="1:2">
      <c r="A4" s="3" t="s">
        <v>922</v>
      </c>
    </row>
    <row r="5" spans="1:2">
      <c r="A5" s="4" t="s">
        <v>618</v>
      </c>
      <c r="B5" s="4" t="s">
        <v>619</v>
      </c>
    </row>
    <row r="6" spans="1:2">
      <c r="A6" s="4" t="s">
        <v>1023</v>
      </c>
      <c r="B6" s="4" t="s">
        <v>619</v>
      </c>
    </row>
    <row r="7" spans="1:2">
      <c r="A7" s="4" t="s">
        <v>603</v>
      </c>
    </row>
    <row r="8" spans="1:2">
      <c r="A8" s="3" t="s">
        <v>922</v>
      </c>
    </row>
    <row r="9" spans="1:2">
      <c r="A9" s="4" t="s">
        <v>618</v>
      </c>
      <c r="B9" s="4" t="s">
        <v>619</v>
      </c>
    </row>
    <row r="10" spans="1:2">
      <c r="A10" s="4" t="s">
        <v>1023</v>
      </c>
      <c r="B10" s="4" t="s">
        <v>61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6"/>
    <col customWidth="1" max="11" min="11" width="14"/>
    <col customWidth="1" max="12" min="12" width="14"/>
    <col customWidth="1" max="13" min="13" width="13"/>
  </cols>
  <sheetData>
    <row r="1" spans="1:13">
      <c r="A1" s="1" t="s">
        <v>1024</v>
      </c>
      <c r="B1" s="2" t="s">
        <v>1025</v>
      </c>
      <c r="J1" s="2" t="s">
        <v>1</v>
      </c>
    </row>
    <row r="2" spans="1:13">
      <c r="B2" s="2" t="s">
        <v>449</v>
      </c>
      <c r="C2" s="2" t="s">
        <v>1026</v>
      </c>
      <c r="D2" s="2" t="s">
        <v>1027</v>
      </c>
      <c r="E2" s="2" t="s">
        <v>1028</v>
      </c>
      <c r="F2" s="2" t="s">
        <v>1029</v>
      </c>
      <c r="G2" s="2" t="s">
        <v>1030</v>
      </c>
      <c r="H2" s="2" t="s">
        <v>1031</v>
      </c>
      <c r="I2" s="2" t="s">
        <v>1032</v>
      </c>
      <c r="J2" s="2" t="s">
        <v>2</v>
      </c>
      <c r="K2" s="2" t="s">
        <v>21</v>
      </c>
      <c r="L2" s="2" t="s">
        <v>70</v>
      </c>
      <c r="M2" s="2" t="s">
        <v>1033</v>
      </c>
    </row>
    <row r="3" spans="1:13">
      <c r="A3" s="3" t="s">
        <v>922</v>
      </c>
    </row>
    <row r="4" spans="1:13">
      <c r="A4" s="4" t="s">
        <v>27</v>
      </c>
      <c r="J4" s="7" t="n">
        <v>407</v>
      </c>
      <c r="K4" s="7" t="n">
        <v>437</v>
      </c>
    </row>
    <row r="5" spans="1:13">
      <c r="A5" s="4" t="s">
        <v>1034</v>
      </c>
    </row>
    <row r="6" spans="1:13">
      <c r="A6" s="3" t="s">
        <v>922</v>
      </c>
    </row>
    <row r="7" spans="1:13">
      <c r="A7" s="4" t="s">
        <v>974</v>
      </c>
      <c r="E7" s="7" t="n">
        <v>3</v>
      </c>
      <c r="J7" s="5" t="n">
        <v>3</v>
      </c>
      <c r="L7" s="7" t="n">
        <v>3</v>
      </c>
    </row>
    <row r="8" spans="1:13">
      <c r="A8" s="4" t="s">
        <v>1035</v>
      </c>
      <c r="E8" s="4" t="s">
        <v>1036</v>
      </c>
    </row>
    <row r="9" spans="1:13">
      <c r="A9" s="4" t="s">
        <v>1037</v>
      </c>
    </row>
    <row r="10" spans="1:13">
      <c r="A10" s="3" t="s">
        <v>922</v>
      </c>
    </row>
    <row r="11" spans="1:13">
      <c r="A11" s="4" t="s">
        <v>944</v>
      </c>
      <c r="J11" s="5" t="n">
        <v>2</v>
      </c>
      <c r="K11" s="5" t="n">
        <v>2</v>
      </c>
    </row>
    <row r="12" spans="1:13">
      <c r="A12" s="4" t="s">
        <v>1038</v>
      </c>
      <c r="J12" s="5" t="n">
        <v>10</v>
      </c>
      <c r="L12" s="5" t="n">
        <v>8</v>
      </c>
    </row>
    <row r="13" spans="1:13">
      <c r="A13" s="4" t="s">
        <v>1039</v>
      </c>
    </row>
    <row r="14" spans="1:13">
      <c r="A14" s="3" t="s">
        <v>922</v>
      </c>
    </row>
    <row r="15" spans="1:13">
      <c r="A15" s="4" t="s">
        <v>27</v>
      </c>
      <c r="J15" s="5" t="n">
        <v>1</v>
      </c>
      <c r="K15" s="10" t="n">
        <v>0.6</v>
      </c>
    </row>
    <row r="16" spans="1:13">
      <c r="A16" s="4" t="s">
        <v>1040</v>
      </c>
    </row>
    <row r="17" spans="1:13">
      <c r="A17" s="3" t="s">
        <v>922</v>
      </c>
    </row>
    <row r="18" spans="1:13">
      <c r="A18" s="4" t="s">
        <v>974</v>
      </c>
      <c r="J18" s="5" t="n">
        <v>11</v>
      </c>
      <c r="L18" s="5" t="n">
        <v>11</v>
      </c>
      <c r="M18" s="7" t="n">
        <v>11</v>
      </c>
    </row>
    <row r="19" spans="1:13">
      <c r="A19" s="4" t="s">
        <v>992</v>
      </c>
      <c r="M19" s="4" t="s">
        <v>1041</v>
      </c>
    </row>
    <row r="20" spans="1:13">
      <c r="A20" s="4" t="s">
        <v>1042</v>
      </c>
    </row>
    <row r="21" spans="1:13">
      <c r="A21" s="3" t="s">
        <v>922</v>
      </c>
    </row>
    <row r="22" spans="1:13">
      <c r="A22" s="4" t="s">
        <v>974</v>
      </c>
      <c r="F22" s="7" t="n">
        <v>14</v>
      </c>
      <c r="J22" s="5" t="n">
        <v>14</v>
      </c>
      <c r="L22" s="5" t="n">
        <v>14</v>
      </c>
    </row>
    <row r="23" spans="1:13">
      <c r="A23" s="4" t="s">
        <v>1043</v>
      </c>
    </row>
    <row r="24" spans="1:13">
      <c r="A24" s="3" t="s">
        <v>922</v>
      </c>
    </row>
    <row r="25" spans="1:13">
      <c r="A25" s="4" t="s">
        <v>974</v>
      </c>
      <c r="D25" s="7" t="n">
        <v>14</v>
      </c>
      <c r="J25" s="5" t="n">
        <v>14</v>
      </c>
      <c r="L25" s="5" t="n">
        <v>14</v>
      </c>
    </row>
    <row r="26" spans="1:13">
      <c r="A26" s="4" t="s">
        <v>1044</v>
      </c>
    </row>
    <row r="27" spans="1:13">
      <c r="A27" s="3" t="s">
        <v>922</v>
      </c>
    </row>
    <row r="28" spans="1:13">
      <c r="A28" s="4" t="s">
        <v>974</v>
      </c>
      <c r="C28" s="7" t="n">
        <v>12</v>
      </c>
      <c r="J28" s="5" t="n">
        <v>12</v>
      </c>
      <c r="L28" s="5" t="n">
        <v>12</v>
      </c>
    </row>
    <row r="29" spans="1:13">
      <c r="A29" s="4" t="s">
        <v>1045</v>
      </c>
    </row>
    <row r="30" spans="1:13">
      <c r="A30" s="3" t="s">
        <v>922</v>
      </c>
    </row>
    <row r="31" spans="1:13">
      <c r="A31" s="4" t="s">
        <v>974</v>
      </c>
      <c r="B31" s="7" t="n">
        <v>6</v>
      </c>
      <c r="J31" s="5" t="n">
        <v>6</v>
      </c>
      <c r="L31" s="5" t="n">
        <v>6</v>
      </c>
    </row>
    <row r="32" spans="1:13">
      <c r="A32" s="4" t="s">
        <v>1046</v>
      </c>
    </row>
    <row r="33" spans="1:13">
      <c r="A33" s="3" t="s">
        <v>922</v>
      </c>
    </row>
    <row r="34" spans="1:13">
      <c r="A34" s="4" t="s">
        <v>974</v>
      </c>
      <c r="B34" s="7" t="n">
        <v>7</v>
      </c>
      <c r="J34" s="5" t="n">
        <v>7</v>
      </c>
      <c r="L34" s="5" t="n">
        <v>7</v>
      </c>
    </row>
    <row r="35" spans="1:13">
      <c r="A35" s="4" t="s">
        <v>1035</v>
      </c>
      <c r="B35" s="4" t="s">
        <v>983</v>
      </c>
    </row>
    <row r="36" spans="1:13">
      <c r="A36" s="4" t="s">
        <v>1046</v>
      </c>
    </row>
    <row r="37" spans="1:13">
      <c r="A37" s="3" t="s">
        <v>922</v>
      </c>
    </row>
    <row r="38" spans="1:13">
      <c r="A38" s="4" t="s">
        <v>974</v>
      </c>
      <c r="B38" s="7" t="n">
        <v>7</v>
      </c>
      <c r="J38" s="5" t="n">
        <v>7</v>
      </c>
      <c r="L38" s="5" t="n">
        <v>7</v>
      </c>
    </row>
    <row r="39" spans="1:13">
      <c r="A39" s="4" t="s">
        <v>1035</v>
      </c>
      <c r="B39" s="4" t="s">
        <v>983</v>
      </c>
    </row>
    <row r="40" spans="1:13">
      <c r="A40" s="4" t="s">
        <v>1047</v>
      </c>
    </row>
    <row r="41" spans="1:13">
      <c r="A41" s="3" t="s">
        <v>922</v>
      </c>
    </row>
    <row r="42" spans="1:13">
      <c r="A42" s="4" t="s">
        <v>974</v>
      </c>
      <c r="G42" s="7" t="n">
        <v>18</v>
      </c>
      <c r="J42" s="5" t="n">
        <v>18</v>
      </c>
      <c r="L42" s="5" t="n">
        <v>18</v>
      </c>
    </row>
    <row r="43" spans="1:13">
      <c r="A43" s="4" t="s">
        <v>1035</v>
      </c>
      <c r="G43" s="4" t="s">
        <v>1041</v>
      </c>
    </row>
    <row r="44" spans="1:13">
      <c r="A44" s="4" t="s">
        <v>1048</v>
      </c>
    </row>
    <row r="45" spans="1:13">
      <c r="A45" s="3" t="s">
        <v>922</v>
      </c>
    </row>
    <row r="46" spans="1:13">
      <c r="A46" s="4" t="s">
        <v>1035</v>
      </c>
      <c r="F46" s="4" t="s">
        <v>1049</v>
      </c>
    </row>
    <row r="47" spans="1:13">
      <c r="A47" s="4" t="s">
        <v>1050</v>
      </c>
    </row>
    <row r="48" spans="1:13">
      <c r="A48" s="3" t="s">
        <v>922</v>
      </c>
    </row>
    <row r="49" spans="1:13">
      <c r="A49" s="4" t="s">
        <v>1035</v>
      </c>
      <c r="D49" s="4" t="s">
        <v>1049</v>
      </c>
    </row>
    <row r="50" spans="1:13">
      <c r="A50" s="4" t="s">
        <v>1051</v>
      </c>
    </row>
    <row r="51" spans="1:13">
      <c r="A51" s="3" t="s">
        <v>922</v>
      </c>
    </row>
    <row r="52" spans="1:13">
      <c r="A52" s="4" t="s">
        <v>1035</v>
      </c>
      <c r="C52" s="4" t="s">
        <v>1049</v>
      </c>
    </row>
    <row r="53" spans="1:13">
      <c r="A53" s="4" t="s">
        <v>1052</v>
      </c>
    </row>
    <row r="54" spans="1:13">
      <c r="A54" s="3" t="s">
        <v>922</v>
      </c>
    </row>
    <row r="55" spans="1:13">
      <c r="A55" s="4" t="s">
        <v>1035</v>
      </c>
      <c r="B55" s="4" t="s">
        <v>1049</v>
      </c>
    </row>
    <row r="56" spans="1:13">
      <c r="A56" s="4" t="s">
        <v>1053</v>
      </c>
    </row>
    <row r="57" spans="1:13">
      <c r="A57" s="3" t="s">
        <v>922</v>
      </c>
    </row>
    <row r="58" spans="1:13">
      <c r="A58" s="4" t="s">
        <v>1038</v>
      </c>
      <c r="J58" s="5" t="n">
        <v>4</v>
      </c>
      <c r="L58" s="5" t="n">
        <v>6</v>
      </c>
    </row>
    <row r="59" spans="1:13">
      <c r="A59" s="4" t="s">
        <v>1054</v>
      </c>
    </row>
    <row r="60" spans="1:13">
      <c r="A60" s="3" t="s">
        <v>922</v>
      </c>
    </row>
    <row r="61" spans="1:13">
      <c r="A61" s="4" t="s">
        <v>1055</v>
      </c>
      <c r="H61" s="7" t="n">
        <v>543</v>
      </c>
    </row>
    <row r="62" spans="1:13">
      <c r="A62" s="4" t="s">
        <v>1056</v>
      </c>
      <c r="F62" s="4" t="s">
        <v>1057</v>
      </c>
      <c r="H62" s="4" t="s">
        <v>1057</v>
      </c>
    </row>
    <row r="63" spans="1:13">
      <c r="A63" s="4" t="s">
        <v>998</v>
      </c>
      <c r="J63" s="7" t="n">
        <v>312</v>
      </c>
      <c r="L63" s="5" t="n">
        <v>328</v>
      </c>
    </row>
    <row r="64" spans="1:13">
      <c r="A64" s="4" t="s">
        <v>1058</v>
      </c>
    </row>
    <row r="65" spans="1:13">
      <c r="A65" s="3" t="s">
        <v>922</v>
      </c>
    </row>
    <row r="66" spans="1:13">
      <c r="A66" s="4" t="s">
        <v>1059</v>
      </c>
      <c r="J66" s="4" t="s">
        <v>1060</v>
      </c>
    </row>
    <row r="67" spans="1:13">
      <c r="A67" s="4" t="s">
        <v>1061</v>
      </c>
    </row>
    <row r="68" spans="1:13">
      <c r="A68" s="3" t="s">
        <v>922</v>
      </c>
    </row>
    <row r="69" spans="1:13">
      <c r="A69" s="4" t="s">
        <v>1055</v>
      </c>
      <c r="H69" s="7" t="n">
        <v>36</v>
      </c>
      <c r="I69" s="7" t="n">
        <v>179</v>
      </c>
    </row>
    <row r="70" spans="1:13">
      <c r="A70" s="4" t="s">
        <v>998</v>
      </c>
      <c r="J70" s="7" t="n">
        <v>174</v>
      </c>
      <c r="L70" s="5" t="n">
        <v>184</v>
      </c>
    </row>
    <row r="71" spans="1:13">
      <c r="A71" s="4" t="s">
        <v>1059</v>
      </c>
      <c r="H71" s="4" t="s">
        <v>1062</v>
      </c>
      <c r="I71" s="4" t="s">
        <v>1063</v>
      </c>
    </row>
    <row r="72" spans="1:13">
      <c r="A72" s="4" t="s">
        <v>1064</v>
      </c>
    </row>
    <row r="73" spans="1:13">
      <c r="A73" s="3" t="s">
        <v>922</v>
      </c>
    </row>
    <row r="74" spans="1:13">
      <c r="A74" s="4" t="s">
        <v>998</v>
      </c>
      <c r="J74" s="7" t="n">
        <v>174</v>
      </c>
      <c r="L74" s="7" t="n">
        <v>186</v>
      </c>
    </row>
    <row r="75" spans="1:13">
      <c r="A75" s="4" t="s">
        <v>1065</v>
      </c>
    </row>
    <row r="76" spans="1:13">
      <c r="A76" s="3" t="s">
        <v>922</v>
      </c>
    </row>
    <row r="77" spans="1:13">
      <c r="A77" s="4" t="s">
        <v>1055</v>
      </c>
      <c r="F77" s="7" t="n">
        <v>780</v>
      </c>
    </row>
  </sheetData>
  <mergeCells count="3">
    <mergeCell ref="A1:A2"/>
    <mergeCell ref="B1:I1"/>
    <mergeCell ref="J1:K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6</v>
      </c>
      <c r="B1" s="2" t="s">
        <v>1</v>
      </c>
    </row>
    <row r="2" spans="1:3">
      <c r="B2" s="2" t="s">
        <v>2</v>
      </c>
      <c r="C2" s="2" t="s">
        <v>21</v>
      </c>
    </row>
    <row r="3" spans="1:3">
      <c r="A3" s="3" t="s">
        <v>922</v>
      </c>
    </row>
    <row r="4" spans="1:3">
      <c r="A4" s="4" t="s">
        <v>1067</v>
      </c>
      <c r="B4" s="7" t="n">
        <v>68</v>
      </c>
      <c r="C4" s="7" t="n">
        <v>94</v>
      </c>
    </row>
    <row r="5" spans="1:3">
      <c r="A5" s="4" t="s">
        <v>905</v>
      </c>
    </row>
    <row r="6" spans="1:3">
      <c r="A6" s="3" t="s">
        <v>922</v>
      </c>
    </row>
    <row r="7" spans="1:3">
      <c r="A7" s="4" t="s">
        <v>1067</v>
      </c>
      <c r="B7" s="5" t="n">
        <v>20</v>
      </c>
      <c r="C7" s="5" t="n">
        <v>28</v>
      </c>
    </row>
    <row r="8" spans="1:3">
      <c r="A8" s="4" t="s">
        <v>900</v>
      </c>
    </row>
    <row r="9" spans="1:3">
      <c r="A9" s="3" t="s">
        <v>922</v>
      </c>
    </row>
    <row r="10" spans="1:3">
      <c r="A10" s="4" t="s">
        <v>1067</v>
      </c>
      <c r="B10" s="5" t="n">
        <v>18</v>
      </c>
      <c r="C10" s="5" t="n">
        <v>25</v>
      </c>
    </row>
    <row r="11" spans="1:3">
      <c r="A11" s="4" t="s">
        <v>906</v>
      </c>
    </row>
    <row r="12" spans="1:3">
      <c r="A12" s="3" t="s">
        <v>922</v>
      </c>
    </row>
    <row r="13" spans="1:3">
      <c r="A13" s="4" t="s">
        <v>1067</v>
      </c>
      <c r="B13" s="7" t="n">
        <v>30</v>
      </c>
      <c r="C13" s="7" t="n">
        <v>4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68</v>
      </c>
      <c r="B1" s="2" t="s">
        <v>1</v>
      </c>
      <c r="D1" s="2" t="s">
        <v>609</v>
      </c>
    </row>
    <row r="2" spans="1:4">
      <c r="B2" s="2" t="s">
        <v>2</v>
      </c>
      <c r="C2" s="2" t="s">
        <v>21</v>
      </c>
      <c r="D2" s="2" t="s">
        <v>70</v>
      </c>
    </row>
    <row r="3" spans="1:4">
      <c r="A3" s="3" t="s">
        <v>922</v>
      </c>
    </row>
    <row r="4" spans="1:4">
      <c r="A4" s="4" t="s">
        <v>99</v>
      </c>
      <c r="B4" s="7" t="n">
        <v>294000000</v>
      </c>
      <c r="D4" s="7" t="n">
        <v>314000000</v>
      </c>
    </row>
    <row r="5" spans="1:4">
      <c r="A5" s="4" t="s">
        <v>1069</v>
      </c>
      <c r="B5" s="5" t="n">
        <v>4000000</v>
      </c>
      <c r="D5" s="5" t="n">
        <v>10000000</v>
      </c>
    </row>
    <row r="6" spans="1:4">
      <c r="A6" s="4" t="s">
        <v>36</v>
      </c>
      <c r="B6" s="5" t="n">
        <v>-38000000</v>
      </c>
      <c r="C6" s="7" t="n">
        <v>-195000000</v>
      </c>
    </row>
    <row r="7" spans="1:4">
      <c r="A7" s="4" t="s">
        <v>350</v>
      </c>
    </row>
    <row r="8" spans="1:4">
      <c r="A8" s="3" t="s">
        <v>922</v>
      </c>
    </row>
    <row r="9" spans="1:4">
      <c r="A9" s="4" t="s">
        <v>1069</v>
      </c>
      <c r="D9" s="5" t="n">
        <v>0</v>
      </c>
    </row>
    <row r="10" spans="1:4">
      <c r="A10" s="4" t="s">
        <v>1070</v>
      </c>
    </row>
    <row r="11" spans="1:4">
      <c r="A11" s="3" t="s">
        <v>922</v>
      </c>
    </row>
    <row r="12" spans="1:4">
      <c r="A12" s="4" t="s">
        <v>99</v>
      </c>
      <c r="B12" s="5" t="n">
        <v>294000000</v>
      </c>
      <c r="D12" s="5" t="n">
        <v>314000000</v>
      </c>
    </row>
    <row r="13" spans="1:4">
      <c r="A13" s="4" t="s">
        <v>1071</v>
      </c>
      <c r="B13" s="5" t="n">
        <v>318000000</v>
      </c>
      <c r="D13" s="5" t="n">
        <v>314000000</v>
      </c>
    </row>
    <row r="14" spans="1:4">
      <c r="A14" s="4" t="s">
        <v>1069</v>
      </c>
      <c r="B14" s="7" t="n">
        <v>20000000</v>
      </c>
    </row>
    <row r="15" spans="1:4">
      <c r="A15" s="4" t="s">
        <v>1035</v>
      </c>
      <c r="B15" s="4" t="s">
        <v>983</v>
      </c>
    </row>
    <row r="16" spans="1:4">
      <c r="A16" s="4" t="s">
        <v>36</v>
      </c>
      <c r="B16" s="7" t="n">
        <v>7000000</v>
      </c>
      <c r="D16" s="7" t="n">
        <v>9300000</v>
      </c>
    </row>
    <row r="17" spans="1:4">
      <c r="A17" s="4" t="s">
        <v>1072</v>
      </c>
    </row>
    <row r="18" spans="1:4">
      <c r="A18" s="3" t="s">
        <v>922</v>
      </c>
    </row>
    <row r="19" spans="1:4">
      <c r="A19" s="4" t="s">
        <v>1073</v>
      </c>
      <c r="B19" s="4" t="s">
        <v>1074</v>
      </c>
    </row>
    <row r="20" spans="1:4">
      <c r="A20" s="4" t="s">
        <v>1075</v>
      </c>
    </row>
    <row r="21" spans="1:4">
      <c r="A21" s="3" t="s">
        <v>922</v>
      </c>
    </row>
    <row r="22" spans="1:4">
      <c r="A22" s="4" t="s">
        <v>1073</v>
      </c>
      <c r="B22" s="4" t="s">
        <v>107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7</v>
      </c>
      <c r="B1" s="2" t="s">
        <v>1</v>
      </c>
    </row>
    <row r="2" spans="1:3">
      <c r="B2" s="2" t="s">
        <v>2</v>
      </c>
      <c r="C2" s="2" t="s">
        <v>21</v>
      </c>
    </row>
    <row r="3" spans="1:3">
      <c r="A3" s="3" t="s">
        <v>922</v>
      </c>
    </row>
    <row r="4" spans="1:3">
      <c r="A4" s="4" t="s">
        <v>978</v>
      </c>
      <c r="C4" s="10" t="n">
        <v>1.5</v>
      </c>
    </row>
    <row r="5" spans="1:3">
      <c r="A5" s="4" t="s">
        <v>1078</v>
      </c>
      <c r="B5" s="10" t="n">
        <v>1.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9</v>
      </c>
      <c r="B1" s="2" t="s">
        <v>1</v>
      </c>
    </row>
    <row r="2" spans="1:3">
      <c r="B2" s="2" t="s">
        <v>2</v>
      </c>
      <c r="C2" s="2" t="s">
        <v>21</v>
      </c>
    </row>
    <row r="3" spans="1:3">
      <c r="A3" s="4" t="s">
        <v>1080</v>
      </c>
    </row>
    <row r="4" spans="1:3">
      <c r="A4" s="3" t="s">
        <v>922</v>
      </c>
    </row>
    <row r="5" spans="1:3">
      <c r="A5" s="4" t="s">
        <v>978</v>
      </c>
      <c r="B5" s="10" t="n">
        <v>1.3</v>
      </c>
      <c r="C5" s="10" t="n">
        <v>0.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33"/>
    <col customWidth="1" max="5" min="5" width="21"/>
  </cols>
  <sheetData>
    <row r="1" spans="1:5">
      <c r="A1" s="1" t="s">
        <v>1081</v>
      </c>
      <c r="B1" s="2" t="s">
        <v>1082</v>
      </c>
      <c r="C1" s="2" t="s">
        <v>1083</v>
      </c>
      <c r="D1" s="2" t="s">
        <v>1084</v>
      </c>
      <c r="E1" s="2" t="s">
        <v>695</v>
      </c>
    </row>
    <row r="2" spans="1:5">
      <c r="A2" s="3" t="s">
        <v>1085</v>
      </c>
    </row>
    <row r="3" spans="1:5">
      <c r="A3" s="4" t="s">
        <v>1086</v>
      </c>
      <c r="D3" s="5" t="n">
        <v>8</v>
      </c>
    </row>
    <row r="4" spans="1:5">
      <c r="A4" s="4" t="s">
        <v>1087</v>
      </c>
      <c r="D4" s="7" t="n">
        <v>1683</v>
      </c>
      <c r="E4" s="7" t="n">
        <v>1700</v>
      </c>
    </row>
    <row r="5" spans="1:5">
      <c r="A5" s="4" t="s">
        <v>1088</v>
      </c>
      <c r="D5" s="5" t="n">
        <v>8</v>
      </c>
    </row>
    <row r="6" spans="1:5">
      <c r="A6" s="4" t="s">
        <v>1089</v>
      </c>
    </row>
    <row r="7" spans="1:5">
      <c r="A7" s="3" t="s">
        <v>1085</v>
      </c>
    </row>
    <row r="8" spans="1:5">
      <c r="A8" s="4" t="s">
        <v>1090</v>
      </c>
      <c r="B8" s="7" t="n">
        <v>4100</v>
      </c>
    </row>
    <row r="9" spans="1:5">
      <c r="A9" s="4" t="s">
        <v>1091</v>
      </c>
    </row>
    <row r="10" spans="1:5">
      <c r="A10" s="3" t="s">
        <v>1085</v>
      </c>
    </row>
    <row r="11" spans="1:5">
      <c r="A11" s="4" t="s">
        <v>1092</v>
      </c>
      <c r="C11" s="5" t="n">
        <v>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70</v>
      </c>
    </row>
    <row r="2" spans="1:3">
      <c r="A2" s="3" t="s">
        <v>1094</v>
      </c>
    </row>
    <row r="3" spans="1:3">
      <c r="A3" s="5" t="n">
        <v>2018</v>
      </c>
      <c r="B3" s="7" t="n">
        <v>1683</v>
      </c>
    </row>
    <row r="4" spans="1:3">
      <c r="A4" s="5" t="n">
        <v>2019</v>
      </c>
      <c r="B4" s="5" t="n">
        <v>0</v>
      </c>
    </row>
    <row r="5" spans="1:3">
      <c r="A5" s="5" t="n">
        <v>2020</v>
      </c>
      <c r="B5" s="5" t="n">
        <v>0</v>
      </c>
    </row>
    <row r="6" spans="1:3">
      <c r="A6" s="5" t="n">
        <v>2021</v>
      </c>
      <c r="B6" s="5" t="n">
        <v>0</v>
      </c>
    </row>
    <row r="7" spans="1:3">
      <c r="A7" s="4" t="s">
        <v>1095</v>
      </c>
      <c r="B7" s="7" t="n">
        <v>1683</v>
      </c>
      <c r="C7" s="7" t="n">
        <v>17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1</v>
      </c>
    </row>
    <row r="2" spans="1:2">
      <c r="B2" s="2" t="s">
        <v>693</v>
      </c>
    </row>
    <row r="3" spans="1:2">
      <c r="A3" s="3" t="s">
        <v>254</v>
      </c>
    </row>
    <row r="4" spans="1:2">
      <c r="A4" s="4" t="s">
        <v>153</v>
      </c>
      <c r="B4" s="7" t="n">
        <v>74</v>
      </c>
    </row>
    <row r="5" spans="1:2">
      <c r="A5" s="4" t="s">
        <v>1097</v>
      </c>
      <c r="B5" s="5" t="n">
        <v>-74</v>
      </c>
    </row>
    <row r="6" spans="1:2">
      <c r="A6" s="4" t="s">
        <v>1098</v>
      </c>
      <c r="B6" s="7" t="n">
        <v>-1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9</v>
      </c>
      <c r="B1" s="2" t="s">
        <v>1</v>
      </c>
    </row>
    <row r="2" spans="1:3">
      <c r="B2" s="2" t="s">
        <v>2</v>
      </c>
      <c r="C2" s="2" t="s">
        <v>21</v>
      </c>
    </row>
    <row r="3" spans="1:3">
      <c r="A3" s="3" t="s">
        <v>1100</v>
      </c>
    </row>
    <row r="4" spans="1:3">
      <c r="A4" s="4" t="s">
        <v>153</v>
      </c>
      <c r="B4" s="7" t="n">
        <v>126</v>
      </c>
      <c r="C4" s="7" t="n">
        <v>76</v>
      </c>
    </row>
    <row r="5" spans="1:3">
      <c r="A5" s="4" t="s">
        <v>1097</v>
      </c>
      <c r="C5" s="5" t="n">
        <v>-74</v>
      </c>
    </row>
    <row r="6" spans="1:3">
      <c r="A6" s="4" t="s">
        <v>178</v>
      </c>
      <c r="C6" s="5" t="n">
        <v>-14</v>
      </c>
    </row>
    <row r="7" spans="1:3">
      <c r="A7" s="4" t="s">
        <v>1101</v>
      </c>
    </row>
    <row r="8" spans="1:3">
      <c r="A8" s="3" t="s">
        <v>1100</v>
      </c>
    </row>
    <row r="9" spans="1:3">
      <c r="A9" s="4" t="s">
        <v>153</v>
      </c>
      <c r="C9" s="5" t="n">
        <v>76</v>
      </c>
    </row>
    <row r="10" spans="1:3">
      <c r="A10" s="4" t="s">
        <v>556</v>
      </c>
      <c r="C10" s="5" t="n">
        <v>150</v>
      </c>
    </row>
    <row r="11" spans="1:3">
      <c r="A11" s="4" t="s">
        <v>1097</v>
      </c>
      <c r="C11" s="5" t="n">
        <v>-74</v>
      </c>
    </row>
    <row r="12" spans="1:3">
      <c r="A12" s="4" t="s">
        <v>895</v>
      </c>
    </row>
    <row r="13" spans="1:3">
      <c r="A13" s="3" t="s">
        <v>1100</v>
      </c>
    </row>
    <row r="14" spans="1:3">
      <c r="A14" s="4" t="s">
        <v>178</v>
      </c>
      <c r="C14" s="7" t="n">
        <v>-1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102</v>
      </c>
      <c r="B1" s="2" t="s">
        <v>1</v>
      </c>
      <c r="C1" s="2" t="s">
        <v>609</v>
      </c>
    </row>
    <row r="2" spans="1:5">
      <c r="B2" s="2" t="s">
        <v>21</v>
      </c>
      <c r="C2" s="2" t="s">
        <v>70</v>
      </c>
      <c r="D2" s="2" t="s">
        <v>2</v>
      </c>
      <c r="E2" s="2" t="s">
        <v>1103</v>
      </c>
    </row>
    <row r="3" spans="1:5">
      <c r="A3" s="3" t="s">
        <v>537</v>
      </c>
    </row>
    <row r="4" spans="1:5">
      <c r="A4" s="4" t="s">
        <v>1104</v>
      </c>
      <c r="D4" s="4" t="s">
        <v>1105</v>
      </c>
    </row>
    <row r="5" spans="1:5">
      <c r="A5" s="4" t="s">
        <v>24</v>
      </c>
      <c r="B5" s="7" t="n">
        <v>166</v>
      </c>
    </row>
    <row r="6" spans="1:5">
      <c r="A6" s="4" t="s">
        <v>1106</v>
      </c>
    </row>
    <row r="7" spans="1:5">
      <c r="A7" s="3" t="s">
        <v>537</v>
      </c>
    </row>
    <row r="8" spans="1:5">
      <c r="A8" s="4" t="s">
        <v>24</v>
      </c>
      <c r="C8" s="7" t="n">
        <v>-2</v>
      </c>
    </row>
    <row r="9" spans="1:5">
      <c r="A9" s="4" t="s">
        <v>1107</v>
      </c>
    </row>
    <row r="10" spans="1:5">
      <c r="A10" s="3" t="s">
        <v>537</v>
      </c>
    </row>
    <row r="11" spans="1:5">
      <c r="A11" s="4" t="s">
        <v>1104</v>
      </c>
      <c r="D11" s="4" t="s">
        <v>1108</v>
      </c>
    </row>
    <row r="12" spans="1:5">
      <c r="A12" s="4" t="s">
        <v>1109</v>
      </c>
    </row>
    <row r="13" spans="1:5">
      <c r="A13" s="3" t="s">
        <v>537</v>
      </c>
    </row>
    <row r="14" spans="1:5">
      <c r="A14" s="4" t="s">
        <v>556</v>
      </c>
      <c r="E14" s="7" t="n">
        <v>12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10</v>
      </c>
      <c r="B1" s="2" t="s">
        <v>1</v>
      </c>
      <c r="D1" s="2" t="s">
        <v>609</v>
      </c>
    </row>
    <row r="2" spans="1:4">
      <c r="B2" s="2" t="s">
        <v>2</v>
      </c>
      <c r="C2" s="2" t="s">
        <v>21</v>
      </c>
      <c r="D2" s="2" t="s">
        <v>70</v>
      </c>
    </row>
    <row r="3" spans="1:4">
      <c r="A3" s="3" t="s">
        <v>537</v>
      </c>
    </row>
    <row r="4" spans="1:4">
      <c r="A4" s="4" t="s">
        <v>1111</v>
      </c>
      <c r="B4" s="7" t="n">
        <v>126</v>
      </c>
    </row>
    <row r="5" spans="1:4">
      <c r="A5" s="4" t="s">
        <v>1112</v>
      </c>
      <c r="B5" s="5" t="n">
        <v>-126</v>
      </c>
      <c r="C5" s="7" t="n">
        <v>-76</v>
      </c>
    </row>
    <row r="6" spans="1:4">
      <c r="A6" s="4" t="s">
        <v>1113</v>
      </c>
      <c r="C6" s="5" t="n">
        <v>-166</v>
      </c>
    </row>
    <row r="7" spans="1:4">
      <c r="A7" s="4" t="s">
        <v>1114</v>
      </c>
      <c r="D7" s="7" t="n">
        <v>126</v>
      </c>
    </row>
    <row r="8" spans="1:4">
      <c r="A8" s="4" t="s">
        <v>1115</v>
      </c>
    </row>
    <row r="9" spans="1:4">
      <c r="A9" s="3" t="s">
        <v>537</v>
      </c>
    </row>
    <row r="10" spans="1:4">
      <c r="A10" s="4" t="s">
        <v>1113</v>
      </c>
      <c r="D10" s="5" t="n">
        <v>2</v>
      </c>
    </row>
    <row r="11" spans="1:4">
      <c r="A11" s="4" t="s">
        <v>1116</v>
      </c>
    </row>
    <row r="12" spans="1:4">
      <c r="A12" s="3" t="s">
        <v>537</v>
      </c>
    </row>
    <row r="13" spans="1:4">
      <c r="A13" s="4" t="s">
        <v>1111</v>
      </c>
      <c r="B13" s="5" t="n">
        <v>126</v>
      </c>
      <c r="C13" s="7" t="n">
        <v>128</v>
      </c>
      <c r="D13" s="5" t="n">
        <v>128</v>
      </c>
    </row>
    <row r="14" spans="1:4">
      <c r="A14" s="4" t="s">
        <v>1112</v>
      </c>
      <c r="B14" s="7" t="n">
        <v>-126</v>
      </c>
    </row>
    <row r="15" spans="1:4">
      <c r="A15" s="4" t="s">
        <v>1113</v>
      </c>
      <c r="D15" s="5" t="n">
        <v>-2</v>
      </c>
    </row>
    <row r="16" spans="1:4">
      <c r="A16" s="4" t="s">
        <v>1114</v>
      </c>
      <c r="D16" s="7" t="n">
        <v>12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363</v>
      </c>
    </row>
    <row r="2" spans="1:2">
      <c r="A2" s="3" t="s">
        <v>1118</v>
      </c>
    </row>
    <row r="3" spans="1:2">
      <c r="A3" s="4" t="s">
        <v>1119</v>
      </c>
      <c r="B3" s="7" t="n">
        <v>2400</v>
      </c>
    </row>
    <row r="4" spans="1:2">
      <c r="A4" s="4" t="s">
        <v>756</v>
      </c>
    </row>
    <row r="5" spans="1:2">
      <c r="A5" s="3" t="s">
        <v>1118</v>
      </c>
    </row>
    <row r="6" spans="1:2">
      <c r="A6" s="4" t="s">
        <v>1119</v>
      </c>
      <c r="B6" s="5" t="n">
        <v>2400</v>
      </c>
    </row>
    <row r="7" spans="1:2">
      <c r="A7" s="4" t="s">
        <v>1120</v>
      </c>
      <c r="B7" s="5" t="n">
        <v>5400</v>
      </c>
    </row>
    <row r="8" spans="1:2">
      <c r="A8" s="4" t="s">
        <v>722</v>
      </c>
    </row>
    <row r="9" spans="1:2">
      <c r="A9" s="3" t="s">
        <v>1118</v>
      </c>
    </row>
    <row r="10" spans="1:2">
      <c r="A10" s="4" t="s">
        <v>1121</v>
      </c>
      <c r="B10" s="7" t="n">
        <v>880</v>
      </c>
    </row>
    <row r="11" spans="1:2">
      <c r="A11" s="4" t="s">
        <v>1122</v>
      </c>
      <c r="B11" s="4" t="s">
        <v>490</v>
      </c>
    </row>
    <row r="12" spans="1:2">
      <c r="A12" s="4" t="s">
        <v>1123</v>
      </c>
      <c r="B12" s="4" t="s">
        <v>1124</v>
      </c>
    </row>
    <row r="13" spans="1:2">
      <c r="A13" s="4" t="s">
        <v>1125</v>
      </c>
      <c r="B13" s="4" t="s">
        <v>725</v>
      </c>
    </row>
    <row r="14" spans="1:2">
      <c r="A14" s="4" t="s">
        <v>1126</v>
      </c>
      <c r="B14" s="4" t="s">
        <v>491</v>
      </c>
    </row>
    <row r="15" spans="1:2">
      <c r="A15" s="4" t="s">
        <v>1127</v>
      </c>
      <c r="B15" s="4" t="s">
        <v>1128</v>
      </c>
    </row>
    <row r="16" spans="1:2">
      <c r="A16" s="4" t="s">
        <v>1129</v>
      </c>
    </row>
    <row r="17" spans="1:2">
      <c r="A17" s="3" t="s">
        <v>1118</v>
      </c>
    </row>
    <row r="18" spans="1:2">
      <c r="A18" s="4" t="s">
        <v>1119</v>
      </c>
      <c r="B18" s="7" t="n">
        <v>1000</v>
      </c>
    </row>
    <row r="19" spans="1:2">
      <c r="A19" s="4" t="s">
        <v>1130</v>
      </c>
    </row>
    <row r="20" spans="1:2">
      <c r="A20" s="3" t="s">
        <v>1118</v>
      </c>
    </row>
    <row r="21" spans="1:2">
      <c r="A21" s="4" t="s">
        <v>1120</v>
      </c>
      <c r="B21" s="5" t="n">
        <v>1000</v>
      </c>
    </row>
    <row r="22" spans="1:2">
      <c r="A22" s="4" t="s">
        <v>1131</v>
      </c>
    </row>
    <row r="23" spans="1:2">
      <c r="A23" s="3" t="s">
        <v>1118</v>
      </c>
    </row>
    <row r="24" spans="1:2">
      <c r="A24" s="4" t="s">
        <v>1119</v>
      </c>
      <c r="B24" s="7" t="n">
        <v>249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2</v>
      </c>
    </row>
    <row r="3" spans="1:2">
      <c r="A3" s="3" t="s">
        <v>199</v>
      </c>
    </row>
    <row r="4" spans="1:2">
      <c r="A4" s="4" t="s">
        <v>43</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2</v>
      </c>
      <c r="B1" s="2" t="s">
        <v>1</v>
      </c>
    </row>
    <row r="2" spans="1:2">
      <c r="B2" s="2" t="s">
        <v>2</v>
      </c>
    </row>
    <row r="3" spans="1:2">
      <c r="A3" s="3" t="s">
        <v>217</v>
      </c>
    </row>
    <row r="4" spans="1:2">
      <c r="A4" s="4" t="s">
        <v>72</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4</v>
      </c>
      <c r="B1" s="2" t="s">
        <v>1</v>
      </c>
    </row>
    <row r="2" spans="1:2">
      <c r="B2" s="2" t="s">
        <v>2</v>
      </c>
    </row>
    <row r="3" spans="1:2">
      <c r="A3" s="3" t="s">
        <v>219</v>
      </c>
    </row>
    <row r="4" spans="1:2">
      <c r="A4" s="4" t="s">
        <v>74</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v>
      </c>
      <c r="B1" s="2" t="s">
        <v>1</v>
      </c>
    </row>
    <row r="2" spans="1:3">
      <c r="B2" s="2" t="s">
        <v>2</v>
      </c>
      <c r="C2" s="2" t="s">
        <v>21</v>
      </c>
    </row>
    <row r="3" spans="1:3">
      <c r="A3" s="3" t="s">
        <v>22</v>
      </c>
    </row>
    <row r="4" spans="1:3">
      <c r="A4" s="4" t="s">
        <v>23</v>
      </c>
      <c r="B4" s="7" t="n">
        <v>712</v>
      </c>
      <c r="C4" s="7" t="n">
        <v>1146</v>
      </c>
    </row>
    <row r="5" spans="1:3">
      <c r="A5" s="4" t="s">
        <v>24</v>
      </c>
      <c r="C5" s="5" t="n">
        <v>-166</v>
      </c>
    </row>
    <row r="6" spans="1:3">
      <c r="A6" s="4" t="s">
        <v>25</v>
      </c>
      <c r="B6" s="5" t="n">
        <v>7</v>
      </c>
      <c r="C6" s="5" t="n">
        <v>11</v>
      </c>
    </row>
    <row r="7" spans="1:3">
      <c r="A7" s="3" t="s">
        <v>26</v>
      </c>
    </row>
    <row r="8" spans="1:3">
      <c r="A8" s="4" t="s">
        <v>27</v>
      </c>
      <c r="B8" s="5" t="n">
        <v>407</v>
      </c>
      <c r="C8" s="5" t="n">
        <v>437</v>
      </c>
    </row>
    <row r="9" spans="1:3">
      <c r="A9" s="4" t="s">
        <v>28</v>
      </c>
      <c r="B9" s="5" t="n">
        <v>20</v>
      </c>
      <c r="C9" s="5" t="n">
        <v>16</v>
      </c>
    </row>
    <row r="10" spans="1:3">
      <c r="A10" s="4" t="s">
        <v>29</v>
      </c>
      <c r="B10" s="5" t="n">
        <v>391</v>
      </c>
      <c r="C10" s="5" t="n">
        <v>406</v>
      </c>
    </row>
    <row r="11" spans="1:3">
      <c r="A11" s="4" t="s">
        <v>30</v>
      </c>
      <c r="B11" s="5" t="n">
        <v>414</v>
      </c>
    </row>
    <row r="12" spans="1:3">
      <c r="A12" s="4" t="s">
        <v>31</v>
      </c>
      <c r="B12" s="5" t="n">
        <v>100</v>
      </c>
      <c r="C12" s="5" t="n">
        <v>149</v>
      </c>
    </row>
    <row r="13" spans="1:3">
      <c r="A13" s="4" t="s">
        <v>32</v>
      </c>
      <c r="B13" s="5" t="n">
        <v>1332</v>
      </c>
      <c r="C13" s="5" t="n">
        <v>1008</v>
      </c>
    </row>
    <row r="14" spans="1:3">
      <c r="A14" s="4" t="s">
        <v>33</v>
      </c>
      <c r="B14" s="5" t="n">
        <v>-613</v>
      </c>
      <c r="C14" s="5" t="n">
        <v>-17</v>
      </c>
    </row>
    <row r="15" spans="1:3">
      <c r="A15" s="3" t="s">
        <v>34</v>
      </c>
    </row>
    <row r="16" spans="1:3">
      <c r="A16" s="4" t="s">
        <v>35</v>
      </c>
      <c r="B16" s="5" t="n">
        <v>19</v>
      </c>
      <c r="C16" s="5" t="n">
        <v>36</v>
      </c>
    </row>
    <row r="17" spans="1:3">
      <c r="A17" s="4" t="s">
        <v>36</v>
      </c>
      <c r="B17" s="5" t="n">
        <v>-38</v>
      </c>
      <c r="C17" s="5" t="n">
        <v>-195</v>
      </c>
    </row>
    <row r="18" spans="1:3">
      <c r="A18" s="4" t="s">
        <v>37</v>
      </c>
      <c r="B18" s="5" t="n">
        <v>149</v>
      </c>
      <c r="C18" s="5" t="n">
        <v>91</v>
      </c>
    </row>
    <row r="19" spans="1:3">
      <c r="A19" s="4" t="s">
        <v>38</v>
      </c>
      <c r="B19" s="5" t="n">
        <v>-4</v>
      </c>
      <c r="C19" s="5" t="n">
        <v>7</v>
      </c>
    </row>
    <row r="20" spans="1:3">
      <c r="A20" s="4" t="s">
        <v>39</v>
      </c>
      <c r="C20" s="5" t="n">
        <v>19</v>
      </c>
    </row>
    <row r="21" spans="1:3">
      <c r="A21" s="4" t="s">
        <v>40</v>
      </c>
      <c r="C21" s="5" t="n">
        <v>-29</v>
      </c>
    </row>
    <row r="22" spans="1:3">
      <c r="A22" s="4" t="s">
        <v>41</v>
      </c>
      <c r="B22" s="5" t="n">
        <v>-3</v>
      </c>
      <c r="C22" s="5" t="n">
        <v>6</v>
      </c>
    </row>
    <row r="23" spans="1:3">
      <c r="A23" s="4" t="s">
        <v>42</v>
      </c>
      <c r="C23" s="5" t="n">
        <v>-25</v>
      </c>
    </row>
    <row r="24" spans="1:3">
      <c r="A24" s="4" t="s">
        <v>43</v>
      </c>
      <c r="B24" s="5" t="n">
        <v>-109</v>
      </c>
    </row>
    <row r="25" spans="1:3">
      <c r="A25" s="4" t="s">
        <v>44</v>
      </c>
      <c r="B25" s="5" t="n">
        <v>14</v>
      </c>
      <c r="C25" s="5" t="n">
        <v>-96</v>
      </c>
    </row>
    <row r="26" spans="1:3">
      <c r="A26" s="4" t="s">
        <v>45</v>
      </c>
      <c r="B26" s="5" t="n">
        <v>-599</v>
      </c>
      <c r="C26" s="5" t="n">
        <v>-113</v>
      </c>
    </row>
    <row r="27" spans="1:3">
      <c r="A27" s="4" t="s">
        <v>46</v>
      </c>
      <c r="B27" s="5" t="n">
        <v>-36</v>
      </c>
      <c r="C27" s="5" t="n">
        <v>12</v>
      </c>
    </row>
    <row r="28" spans="1:3">
      <c r="A28" s="4" t="s">
        <v>47</v>
      </c>
      <c r="B28" s="5" t="n">
        <v>-635</v>
      </c>
      <c r="C28" s="5" t="n">
        <v>-101</v>
      </c>
    </row>
    <row r="29" spans="1:3">
      <c r="A29" s="4" t="s">
        <v>48</v>
      </c>
      <c r="B29" s="5" t="n">
        <v>-477</v>
      </c>
      <c r="C29" s="5" t="n">
        <v>-78</v>
      </c>
    </row>
    <row r="30" spans="1:3">
      <c r="A30" s="4" t="s">
        <v>49</v>
      </c>
      <c r="B30" s="5" t="n">
        <v>-160</v>
      </c>
      <c r="C30" s="7" t="n">
        <v>-23</v>
      </c>
    </row>
    <row r="31" spans="1:3">
      <c r="A31" s="4" t="s">
        <v>50</v>
      </c>
      <c r="B31" s="7" t="n">
        <v>2</v>
      </c>
    </row>
    <row r="32" spans="1:3">
      <c r="A32" s="4" t="s">
        <v>51</v>
      </c>
      <c r="B32" s="8" t="n">
        <v>-0.95</v>
      </c>
      <c r="C32" s="8" t="n">
        <v>-0.16</v>
      </c>
    </row>
    <row r="33" spans="1:3">
      <c r="A33" s="4" t="s">
        <v>52</v>
      </c>
      <c r="B33" s="8" t="n">
        <v>-0.95</v>
      </c>
      <c r="C33" s="8" t="n">
        <v>-0.16</v>
      </c>
    </row>
    <row r="34" spans="1:3">
      <c r="A34" s="4" t="s">
        <v>53</v>
      </c>
    </row>
    <row r="35" spans="1:3">
      <c r="A35" s="3" t="s">
        <v>22</v>
      </c>
    </row>
    <row r="36" spans="1:3">
      <c r="A36" s="4" t="s">
        <v>23</v>
      </c>
      <c r="B36" s="7" t="n">
        <v>619</v>
      </c>
      <c r="C36" s="7" t="n">
        <v>1040</v>
      </c>
    </row>
    <row r="37" spans="1:3">
      <c r="A37" s="4" t="s">
        <v>54</v>
      </c>
    </row>
    <row r="38" spans="1:3">
      <c r="A38" s="3" t="s">
        <v>22</v>
      </c>
    </row>
    <row r="39" spans="1:3">
      <c r="A39" s="4" t="s">
        <v>23</v>
      </c>
      <c r="B39" s="5" t="n">
        <v>21</v>
      </c>
      <c r="C39" s="5" t="n">
        <v>18</v>
      </c>
    </row>
    <row r="40" spans="1:3">
      <c r="A40" s="4" t="s">
        <v>55</v>
      </c>
    </row>
    <row r="41" spans="1:3">
      <c r="A41" s="3" t="s">
        <v>22</v>
      </c>
    </row>
    <row r="42" spans="1:3">
      <c r="A42" s="4" t="s">
        <v>23</v>
      </c>
      <c r="B42" s="7" t="n">
        <v>72</v>
      </c>
      <c r="C42" s="7" t="n">
        <v>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0</v>
      </c>
      <c r="B1" s="2" t="s">
        <v>1</v>
      </c>
    </row>
    <row r="2" spans="1:2">
      <c r="B2" s="2" t="s">
        <v>2</v>
      </c>
    </row>
    <row r="3" spans="1:2">
      <c r="A3" s="3" t="s">
        <v>219</v>
      </c>
    </row>
    <row r="4" spans="1:2">
      <c r="A4" s="4" t="s">
        <v>80</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4" t="s">
        <v>226</v>
      </c>
    </row>
    <row r="4" spans="1:2">
      <c r="A4" s="4" t="s">
        <v>225</v>
      </c>
      <c r="B4" s="4" t="s">
        <v>227</v>
      </c>
    </row>
    <row r="5" spans="1:2">
      <c r="A5" s="4" t="s">
        <v>228</v>
      </c>
    </row>
    <row r="6" spans="1:2">
      <c r="A6" s="4" t="s">
        <v>225</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236</v>
      </c>
    </row>
    <row r="4" spans="1:2">
      <c r="A4" s="4" t="s">
        <v>113</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238</v>
      </c>
    </row>
    <row r="4" spans="1:2">
      <c r="A4" s="4" t="s">
        <v>105</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2</v>
      </c>
    </row>
    <row r="3" spans="1:2">
      <c r="A3" s="3" t="s">
        <v>234</v>
      </c>
    </row>
    <row r="4" spans="1:2">
      <c r="A4" s="4" t="s">
        <v>110</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v>
      </c>
      <c r="B1" s="2" t="s">
        <v>1</v>
      </c>
    </row>
    <row r="2" spans="1:3">
      <c r="B2" s="2" t="s">
        <v>2</v>
      </c>
      <c r="C2" s="2" t="s">
        <v>21</v>
      </c>
    </row>
    <row r="3" spans="1:3">
      <c r="A3" s="3" t="s">
        <v>57</v>
      </c>
    </row>
    <row r="4" spans="1:3">
      <c r="A4" s="4" t="s">
        <v>47</v>
      </c>
      <c r="B4" s="7" t="n">
        <v>-635</v>
      </c>
      <c r="C4" s="7" t="n">
        <v>-101</v>
      </c>
    </row>
    <row r="5" spans="1:3">
      <c r="A5" s="3" t="s">
        <v>58</v>
      </c>
    </row>
    <row r="6" spans="1:3">
      <c r="A6" s="4" t="s">
        <v>59</v>
      </c>
      <c r="C6" s="5" t="n">
        <v>6</v>
      </c>
    </row>
    <row r="7" spans="1:3">
      <c r="A7" s="4" t="s">
        <v>60</v>
      </c>
      <c r="B7" s="5" t="n">
        <v>2</v>
      </c>
    </row>
    <row r="8" spans="1:3">
      <c r="A8" s="4" t="s">
        <v>61</v>
      </c>
      <c r="B8" s="5" t="n">
        <v>1</v>
      </c>
      <c r="C8" s="5" t="n">
        <v>1</v>
      </c>
    </row>
    <row r="9" spans="1:3">
      <c r="A9" s="4" t="s">
        <v>62</v>
      </c>
      <c r="C9" s="5" t="n">
        <v>1</v>
      </c>
    </row>
    <row r="10" spans="1:3">
      <c r="A10" s="4" t="s">
        <v>63</v>
      </c>
      <c r="B10" s="5" t="n">
        <v>11</v>
      </c>
      <c r="C10" s="5" t="n">
        <v>-14</v>
      </c>
    </row>
    <row r="11" spans="1:3">
      <c r="A11" s="4" t="s">
        <v>64</v>
      </c>
      <c r="B11" s="5" t="n">
        <v>14</v>
      </c>
      <c r="C11" s="5" t="n">
        <v>-6</v>
      </c>
    </row>
    <row r="12" spans="1:3">
      <c r="A12" s="4" t="s">
        <v>65</v>
      </c>
      <c r="B12" s="5" t="n">
        <v>-621</v>
      </c>
      <c r="C12" s="5" t="n">
        <v>-107</v>
      </c>
    </row>
    <row r="13" spans="1:3">
      <c r="A13" s="4" t="s">
        <v>66</v>
      </c>
      <c r="B13" s="5" t="n">
        <v>-463</v>
      </c>
      <c r="C13" s="5" t="n">
        <v>-84</v>
      </c>
    </row>
    <row r="14" spans="1:3">
      <c r="A14" s="4" t="s">
        <v>67</v>
      </c>
      <c r="B14" s="5" t="n">
        <v>-160</v>
      </c>
      <c r="C14" s="7" t="n">
        <v>-23</v>
      </c>
    </row>
    <row r="15" spans="1:3">
      <c r="A15" s="4" t="s">
        <v>68</v>
      </c>
      <c r="B15" s="7" t="n">
        <v>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6</v>
      </c>
      <c r="B1" s="2" t="s">
        <v>1</v>
      </c>
    </row>
    <row r="2" spans="1:2">
      <c r="B2" s="2" t="s">
        <v>2</v>
      </c>
    </row>
    <row r="3" spans="1:2">
      <c r="A3" s="3" t="s">
        <v>256</v>
      </c>
    </row>
    <row r="4" spans="1:2">
      <c r="A4" s="4" t="s">
        <v>8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row r="7" spans="1:2">
      <c r="A7" s="4" t="s">
        <v>276</v>
      </c>
      <c r="B7"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809</v>
      </c>
      <c r="C3" s="7" t="n">
        <v>1255</v>
      </c>
    </row>
    <row r="4" spans="1:3">
      <c r="A4" s="4" t="s">
        <v>73</v>
      </c>
      <c r="B4" s="5" t="n">
        <v>409</v>
      </c>
      <c r="C4" s="5" t="n">
        <v>104</v>
      </c>
    </row>
    <row r="5" spans="1:3">
      <c r="A5" s="4" t="s">
        <v>74</v>
      </c>
      <c r="B5" s="5" t="n">
        <v>121</v>
      </c>
      <c r="C5" s="5" t="n">
        <v>124</v>
      </c>
    </row>
    <row r="6" spans="1:3">
      <c r="A6" s="4" t="s">
        <v>75</v>
      </c>
      <c r="B6" s="5" t="n">
        <v>272</v>
      </c>
      <c r="C6" s="5" t="n">
        <v>295</v>
      </c>
    </row>
    <row r="7" spans="1:3">
      <c r="A7" s="4" t="s">
        <v>76</v>
      </c>
      <c r="B7" s="5" t="n">
        <v>181</v>
      </c>
      <c r="C7" s="5" t="n">
        <v>217</v>
      </c>
    </row>
    <row r="8" spans="1:3">
      <c r="A8" s="4" t="s">
        <v>77</v>
      </c>
      <c r="B8" s="5" t="n">
        <v>247</v>
      </c>
      <c r="C8" s="5" t="n">
        <v>257</v>
      </c>
    </row>
    <row r="9" spans="1:3">
      <c r="A9" s="4" t="s">
        <v>78</v>
      </c>
      <c r="B9" s="5" t="n">
        <v>2039</v>
      </c>
      <c r="C9" s="5" t="n">
        <v>2252</v>
      </c>
    </row>
    <row r="10" spans="1:3">
      <c r="A10" s="3" t="s">
        <v>79</v>
      </c>
    </row>
    <row r="11" spans="1:3">
      <c r="A11" s="4" t="s">
        <v>80</v>
      </c>
      <c r="B11" s="5" t="n">
        <v>1615</v>
      </c>
      <c r="C11" s="5" t="n">
        <v>1473</v>
      </c>
    </row>
    <row r="12" spans="1:3">
      <c r="A12" s="4" t="s">
        <v>81</v>
      </c>
      <c r="B12" s="5" t="n">
        <v>249</v>
      </c>
      <c r="C12" s="5" t="n">
        <v>248</v>
      </c>
    </row>
    <row r="13" spans="1:3">
      <c r="A13" s="4" t="s">
        <v>82</v>
      </c>
      <c r="B13" s="5" t="n">
        <v>12531</v>
      </c>
      <c r="C13" s="5" t="n">
        <v>13216</v>
      </c>
    </row>
    <row r="14" spans="1:3">
      <c r="A14" s="4" t="s">
        <v>83</v>
      </c>
      <c r="B14" s="5" t="n">
        <v>8</v>
      </c>
      <c r="C14" s="5" t="n">
        <v>10</v>
      </c>
    </row>
    <row r="15" spans="1:3">
      <c r="A15" s="4" t="s">
        <v>84</v>
      </c>
      <c r="B15" s="5" t="n">
        <v>35</v>
      </c>
      <c r="C15" s="5" t="n">
        <v>29</v>
      </c>
    </row>
    <row r="16" spans="1:3">
      <c r="A16" s="4" t="s">
        <v>85</v>
      </c>
      <c r="B16" s="5" t="n">
        <v>565</v>
      </c>
      <c r="C16" s="5" t="n">
        <v>547</v>
      </c>
    </row>
    <row r="17" spans="1:3">
      <c r="A17" s="4" t="s">
        <v>86</v>
      </c>
      <c r="C17" s="5" t="n">
        <v>126</v>
      </c>
    </row>
    <row r="18" spans="1:3">
      <c r="A18" s="4" t="s">
        <v>87</v>
      </c>
      <c r="B18" s="5" t="n">
        <v>3</v>
      </c>
      <c r="C18" s="5" t="n">
        <v>81</v>
      </c>
    </row>
    <row r="19" spans="1:3">
      <c r="A19" s="4" t="s">
        <v>88</v>
      </c>
      <c r="B19" s="5" t="n">
        <v>15006</v>
      </c>
      <c r="C19" s="5" t="n">
        <v>15730</v>
      </c>
    </row>
    <row r="20" spans="1:3">
      <c r="A20" s="4" t="s">
        <v>89</v>
      </c>
      <c r="B20" s="5" t="n">
        <v>17045</v>
      </c>
      <c r="C20" s="5" t="n">
        <v>17982</v>
      </c>
    </row>
    <row r="21" spans="1:3">
      <c r="A21" s="3" t="s">
        <v>90</v>
      </c>
    </row>
    <row r="22" spans="1:3">
      <c r="A22" s="4" t="s">
        <v>91</v>
      </c>
      <c r="B22" s="5" t="n">
        <v>90</v>
      </c>
      <c r="C22" s="5" t="n">
        <v>509</v>
      </c>
    </row>
    <row r="23" spans="1:3">
      <c r="A23" s="4" t="s">
        <v>92</v>
      </c>
      <c r="B23" s="5" t="n">
        <v>96</v>
      </c>
      <c r="C23" s="5" t="n">
        <v>72</v>
      </c>
    </row>
    <row r="24" spans="1:3">
      <c r="A24" s="4" t="s">
        <v>93</v>
      </c>
      <c r="B24" s="5" t="n">
        <v>4</v>
      </c>
      <c r="C24" s="5" t="n">
        <v>10</v>
      </c>
    </row>
    <row r="25" spans="1:3">
      <c r="A25" s="4" t="s">
        <v>94</v>
      </c>
      <c r="B25" s="5" t="n">
        <v>229</v>
      </c>
      <c r="C25" s="5" t="n">
        <v>268</v>
      </c>
    </row>
    <row r="26" spans="1:3">
      <c r="A26" s="4" t="s">
        <v>95</v>
      </c>
      <c r="B26" s="5" t="n">
        <v>419</v>
      </c>
      <c r="C26" s="5" t="n">
        <v>859</v>
      </c>
    </row>
    <row r="27" spans="1:3">
      <c r="A27" s="4" t="s">
        <v>96</v>
      </c>
      <c r="B27" s="5" t="n">
        <v>9050</v>
      </c>
      <c r="C27" s="5" t="n">
        <v>9191</v>
      </c>
    </row>
    <row r="28" spans="1:3">
      <c r="A28" s="3" t="s">
        <v>97</v>
      </c>
    </row>
    <row r="29" spans="1:3">
      <c r="A29" s="4" t="s">
        <v>98</v>
      </c>
      <c r="B29" s="5" t="n">
        <v>856</v>
      </c>
      <c r="C29" s="5" t="n">
        <v>485</v>
      </c>
    </row>
    <row r="30" spans="1:3">
      <c r="A30" s="4" t="s">
        <v>99</v>
      </c>
      <c r="B30" s="5" t="n">
        <v>294</v>
      </c>
      <c r="C30" s="5" t="n">
        <v>314</v>
      </c>
    </row>
    <row r="31" spans="1:3">
      <c r="A31" s="4" t="s">
        <v>100</v>
      </c>
      <c r="B31" s="5" t="n">
        <v>105</v>
      </c>
      <c r="C31" s="5" t="n">
        <v>107</v>
      </c>
    </row>
    <row r="32" spans="1:3">
      <c r="A32" s="4" t="s">
        <v>101</v>
      </c>
      <c r="B32" s="5" t="n">
        <v>57</v>
      </c>
      <c r="C32" s="5" t="n">
        <v>67</v>
      </c>
    </row>
    <row r="33" spans="1:3">
      <c r="A33" s="4" t="s">
        <v>102</v>
      </c>
      <c r="B33" s="5" t="n">
        <v>1312</v>
      </c>
      <c r="C33" s="5" t="n">
        <v>973</v>
      </c>
    </row>
    <row r="34" spans="1:3">
      <c r="A34" s="4" t="s">
        <v>103</v>
      </c>
      <c r="B34" s="4" t="s">
        <v>104</v>
      </c>
      <c r="C34" s="4" t="s">
        <v>104</v>
      </c>
    </row>
    <row r="35" spans="1:3">
      <c r="A35" s="4" t="s">
        <v>105</v>
      </c>
      <c r="B35" s="5" t="n">
        <v>25</v>
      </c>
    </row>
    <row r="36" spans="1:3">
      <c r="A36" s="3" t="s">
        <v>106</v>
      </c>
    </row>
    <row r="37" spans="1:3">
      <c r="A37" s="4" t="s">
        <v>107</v>
      </c>
      <c r="B37" s="5" t="n">
        <v>1008</v>
      </c>
      <c r="C37" s="5" t="n">
        <v>1008</v>
      </c>
    </row>
    <row r="38" spans="1:3">
      <c r="A38" s="4" t="s">
        <v>108</v>
      </c>
      <c r="B38" s="5" t="n">
        <v>3316</v>
      </c>
      <c r="C38" s="5" t="n">
        <v>3313</v>
      </c>
    </row>
    <row r="39" spans="1:3">
      <c r="A39" s="4" t="s">
        <v>109</v>
      </c>
      <c r="B39" s="5" t="n">
        <v>1956</v>
      </c>
      <c r="C39" s="5" t="n">
        <v>1956</v>
      </c>
    </row>
    <row r="40" spans="1:3">
      <c r="A40" s="4" t="s">
        <v>110</v>
      </c>
      <c r="B40" s="5" t="n">
        <v>41</v>
      </c>
      <c r="C40" s="5" t="n">
        <v>58</v>
      </c>
    </row>
    <row r="41" spans="1:3">
      <c r="A41" s="4" t="s">
        <v>111</v>
      </c>
      <c r="B41" s="5" t="n">
        <v>-146</v>
      </c>
      <c r="C41" s="5" t="n">
        <v>225</v>
      </c>
    </row>
    <row r="42" spans="1:3">
      <c r="A42" s="4" t="s">
        <v>112</v>
      </c>
      <c r="B42" s="5" t="n">
        <v>6175</v>
      </c>
      <c r="C42" s="5" t="n">
        <v>6560</v>
      </c>
    </row>
    <row r="43" spans="1:3">
      <c r="A43" s="4" t="s">
        <v>113</v>
      </c>
      <c r="B43" s="5" t="n">
        <v>64</v>
      </c>
      <c r="C43" s="5" t="n">
        <v>399</v>
      </c>
    </row>
    <row r="44" spans="1:3">
      <c r="A44" s="4" t="s">
        <v>114</v>
      </c>
      <c r="B44" s="5" t="n">
        <v>6239</v>
      </c>
      <c r="C44" s="5" t="n">
        <v>6959</v>
      </c>
    </row>
    <row r="45" spans="1:3">
      <c r="A45" s="4" t="s">
        <v>115</v>
      </c>
      <c r="B45" s="7" t="n">
        <v>17045</v>
      </c>
      <c r="C45" s="7" t="n">
        <v>179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17</v>
      </c>
    </row>
    <row r="4" spans="1:2">
      <c r="A4" s="4" t="s">
        <v>72</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1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4" t="s">
        <v>228</v>
      </c>
    </row>
    <row r="4" spans="1:2">
      <c r="A4" s="4" t="s">
        <v>225</v>
      </c>
      <c r="B4" s="4" t="s">
        <v>306</v>
      </c>
    </row>
    <row r="5" spans="1:2">
      <c r="A5" s="4" t="s">
        <v>226</v>
      </c>
    </row>
    <row r="6" spans="1:2">
      <c r="A6" s="4" t="s">
        <v>225</v>
      </c>
      <c r="B6"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5</v>
      </c>
      <c r="B1" s="2" t="s">
        <v>1</v>
      </c>
    </row>
    <row r="2" spans="1:2">
      <c r="B2" s="2" t="s">
        <v>2</v>
      </c>
    </row>
    <row r="3" spans="1:2">
      <c r="A3" s="3" t="s">
        <v>234</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36</v>
      </c>
    </row>
    <row r="4" spans="1:2">
      <c r="A4" s="4" t="s">
        <v>319</v>
      </c>
      <c r="B4" s="4" t="s">
        <v>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38</v>
      </c>
    </row>
    <row r="4" spans="1:2">
      <c r="A4" s="4" t="s">
        <v>322</v>
      </c>
      <c r="B4"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s>
  <sheetData>
    <row r="1" spans="1:5">
      <c r="A1" s="1" t="s">
        <v>116</v>
      </c>
      <c r="B1" s="2" t="s">
        <v>2</v>
      </c>
      <c r="C1" s="2" t="s">
        <v>70</v>
      </c>
      <c r="D1" s="2" t="s">
        <v>117</v>
      </c>
      <c r="E1" s="2" t="s">
        <v>118</v>
      </c>
    </row>
    <row r="2" spans="1:5">
      <c r="A2" s="3" t="s">
        <v>119</v>
      </c>
    </row>
    <row r="3" spans="1:5">
      <c r="A3" s="4" t="s">
        <v>120</v>
      </c>
      <c r="B3" s="7" t="n">
        <v>2</v>
      </c>
      <c r="C3" s="7" t="n">
        <v>2</v>
      </c>
      <c r="E3" s="7" t="n">
        <v>2</v>
      </c>
    </row>
    <row r="4" spans="1:5">
      <c r="A4" s="4" t="s">
        <v>121</v>
      </c>
      <c r="B4" s="5" t="n">
        <v>800000000</v>
      </c>
      <c r="C4" s="5" t="n">
        <v>800000000</v>
      </c>
    </row>
    <row r="5" spans="1:5">
      <c r="A5" s="4" t="s">
        <v>122</v>
      </c>
      <c r="B5" s="5" t="n">
        <v>504518940</v>
      </c>
      <c r="C5" s="5" t="n">
        <v>504518940</v>
      </c>
      <c r="D5" s="5" t="n">
        <v>504518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42</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4" t="s">
        <v>346</v>
      </c>
      <c r="B3" s="4" t="s">
        <v>347</v>
      </c>
    </row>
    <row r="4" spans="1:2">
      <c r="A4" s="4" t="s">
        <v>348</v>
      </c>
    </row>
    <row r="5" spans="1:2">
      <c r="A5" s="4" t="s">
        <v>346</v>
      </c>
      <c r="B5" s="4" t="s">
        <v>349</v>
      </c>
    </row>
    <row r="6" spans="1:2">
      <c r="A6" s="4" t="s">
        <v>350</v>
      </c>
    </row>
    <row r="7" spans="1:2">
      <c r="A7" s="4" t="s">
        <v>346</v>
      </c>
      <c r="B7" s="4" t="s">
        <v>3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51</v>
      </c>
    </row>
    <row r="4" spans="1:2">
      <c r="A4" s="4" t="s">
        <v>353</v>
      </c>
      <c r="B4" s="4" t="s">
        <v>3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v>
      </c>
    </row>
    <row r="3" spans="1:2">
      <c r="A3" s="3" t="s">
        <v>254</v>
      </c>
    </row>
    <row r="4" spans="1:2">
      <c r="A4" s="4" t="s">
        <v>356</v>
      </c>
      <c r="B4" s="4"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56</v>
      </c>
    </row>
    <row r="4" spans="1:2">
      <c r="A4" s="4" t="s">
        <v>359</v>
      </c>
      <c r="B4" s="4" t="s">
        <v>3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361</v>
      </c>
      <c r="B1" s="2" t="s">
        <v>1</v>
      </c>
    </row>
    <row r="2" spans="1:3">
      <c r="B2" s="2" t="s">
        <v>362</v>
      </c>
      <c r="C2" s="2" t="s">
        <v>363</v>
      </c>
    </row>
    <row r="3" spans="1:3">
      <c r="A3" s="3" t="s">
        <v>245</v>
      </c>
    </row>
    <row r="4" spans="1:3">
      <c r="A4" s="4" t="s">
        <v>364</v>
      </c>
      <c r="B4" s="5" t="n">
        <v>35</v>
      </c>
    </row>
    <row r="5" spans="1:3">
      <c r="A5" s="4" t="s">
        <v>365</v>
      </c>
      <c r="B5" s="5" t="n">
        <v>8</v>
      </c>
    </row>
    <row r="6" spans="1:3">
      <c r="A6" s="4" t="s">
        <v>366</v>
      </c>
      <c r="B6" s="5" t="n">
        <v>1</v>
      </c>
    </row>
    <row r="7" spans="1:3">
      <c r="A7" s="4" t="s">
        <v>367</v>
      </c>
      <c r="C7" s="7" t="n">
        <v>1080</v>
      </c>
    </row>
    <row r="8" spans="1:3">
      <c r="A8" s="4" t="s">
        <v>368</v>
      </c>
      <c r="C8" s="5" t="n">
        <v>2400</v>
      </c>
    </row>
    <row r="9" spans="1:3">
      <c r="A9" s="4" t="s">
        <v>369</v>
      </c>
      <c r="C9" s="5" t="n">
        <v>250</v>
      </c>
    </row>
    <row r="10" spans="1:3">
      <c r="A10" s="4" t="s">
        <v>370</v>
      </c>
      <c r="C10" s="5" t="n">
        <v>2100</v>
      </c>
    </row>
    <row r="11" spans="1:3">
      <c r="A11" s="4" t="s">
        <v>371</v>
      </c>
      <c r="C11" s="7" t="n">
        <v>7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373</v>
      </c>
      <c r="C1" s="2" t="s">
        <v>2</v>
      </c>
      <c r="D1" s="2" t="s">
        <v>374</v>
      </c>
    </row>
    <row r="2" spans="1:4">
      <c r="A2" s="3" t="s">
        <v>375</v>
      </c>
    </row>
    <row r="3" spans="1:4">
      <c r="A3" s="4" t="s">
        <v>376</v>
      </c>
      <c r="C3" s="7" t="n">
        <v>-31000000</v>
      </c>
    </row>
    <row r="4" spans="1:4">
      <c r="A4" s="4" t="s">
        <v>377</v>
      </c>
    </row>
    <row r="5" spans="1:4">
      <c r="A5" s="3" t="s">
        <v>375</v>
      </c>
    </row>
    <row r="6" spans="1:4">
      <c r="A6" s="4" t="s">
        <v>378</v>
      </c>
      <c r="B6" s="7" t="n">
        <v>30000000</v>
      </c>
    </row>
    <row r="7" spans="1:4">
      <c r="A7" s="4" t="s">
        <v>379</v>
      </c>
      <c r="B7" s="5" t="n">
        <v>30000000</v>
      </c>
    </row>
    <row r="8" spans="1:4">
      <c r="A8" s="4" t="s">
        <v>380</v>
      </c>
    </row>
    <row r="9" spans="1:4">
      <c r="A9" s="3" t="s">
        <v>375</v>
      </c>
    </row>
    <row r="10" spans="1:4">
      <c r="A10" s="4" t="s">
        <v>378</v>
      </c>
      <c r="B10" s="5" t="n">
        <v>50000000</v>
      </c>
    </row>
    <row r="11" spans="1:4">
      <c r="A11" s="4" t="s">
        <v>379</v>
      </c>
      <c r="B11" s="7" t="n">
        <v>50000000</v>
      </c>
    </row>
    <row r="12" spans="1:4">
      <c r="A12" s="4" t="s">
        <v>381</v>
      </c>
    </row>
    <row r="13" spans="1:4">
      <c r="A13" s="3" t="s">
        <v>375</v>
      </c>
    </row>
    <row r="14" spans="1:4">
      <c r="A14" s="4" t="s">
        <v>376</v>
      </c>
      <c r="D14" s="7" t="n">
        <v>7000000</v>
      </c>
    </row>
    <row r="15" spans="1:4">
      <c r="A15" s="4" t="s">
        <v>382</v>
      </c>
    </row>
    <row r="16" spans="1:4">
      <c r="A16" s="3" t="s">
        <v>375</v>
      </c>
    </row>
    <row r="17" spans="1:4">
      <c r="A17" s="4" t="s">
        <v>376</v>
      </c>
      <c r="D17" s="5" t="n">
        <v>31000000</v>
      </c>
    </row>
    <row r="18" spans="1:4">
      <c r="A18" s="4" t="s">
        <v>383</v>
      </c>
    </row>
    <row r="19" spans="1:4">
      <c r="A19" s="3" t="s">
        <v>375</v>
      </c>
    </row>
    <row r="20" spans="1:4">
      <c r="A20" s="4" t="s">
        <v>376</v>
      </c>
      <c r="D20" s="5" t="n">
        <v>59000000</v>
      </c>
    </row>
    <row r="21" spans="1:4">
      <c r="A21" s="4" t="s">
        <v>384</v>
      </c>
    </row>
    <row r="22" spans="1:4">
      <c r="A22" s="3" t="s">
        <v>375</v>
      </c>
    </row>
    <row r="23" spans="1:4">
      <c r="A23" s="4" t="s">
        <v>376</v>
      </c>
      <c r="D23" s="7" t="n">
        <v>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7"/>
    <col customWidth="1" max="8" min="8" width="20"/>
  </cols>
  <sheetData>
    <row r="1" spans="1:8">
      <c r="A1" s="1" t="s">
        <v>385</v>
      </c>
      <c r="B1" s="2" t="s">
        <v>386</v>
      </c>
      <c r="C1" s="2" t="s">
        <v>387</v>
      </c>
      <c r="D1" s="2" t="s">
        <v>388</v>
      </c>
      <c r="E1" s="2" t="s">
        <v>389</v>
      </c>
      <c r="F1" s="2" t="s">
        <v>390</v>
      </c>
      <c r="G1" s="2" t="s">
        <v>391</v>
      </c>
      <c r="H1" s="2" t="s">
        <v>392</v>
      </c>
    </row>
    <row r="2" spans="1:8">
      <c r="A2" s="3" t="s">
        <v>393</v>
      </c>
    </row>
    <row r="3" spans="1:8">
      <c r="A3" s="4" t="s">
        <v>394</v>
      </c>
      <c r="D3" s="7" t="n">
        <v>1080</v>
      </c>
    </row>
    <row r="4" spans="1:8">
      <c r="A4" s="4" t="s">
        <v>395</v>
      </c>
      <c r="E4" s="4" t="s">
        <v>396</v>
      </c>
    </row>
    <row r="5" spans="1:8">
      <c r="A5" s="4" t="s">
        <v>397</v>
      </c>
      <c r="D5" s="5" t="n">
        <v>23</v>
      </c>
    </row>
    <row r="6" spans="1:8">
      <c r="A6" s="4" t="s">
        <v>398</v>
      </c>
      <c r="E6" s="4" t="s">
        <v>399</v>
      </c>
    </row>
    <row r="7" spans="1:8">
      <c r="A7" s="4" t="s">
        <v>400</v>
      </c>
      <c r="D7" s="9" t="n">
        <v>119.4</v>
      </c>
    </row>
    <row r="8" spans="1:8">
      <c r="A8" s="4" t="s">
        <v>401</v>
      </c>
      <c r="E8" s="5" t="n">
        <v>504518940</v>
      </c>
      <c r="F8" s="5" t="n">
        <v>504518940</v>
      </c>
      <c r="H8" s="5" t="n">
        <v>504518940</v>
      </c>
    </row>
    <row r="9" spans="1:8">
      <c r="A9" s="4" t="s">
        <v>402</v>
      </c>
      <c r="E9" s="7" t="n">
        <v>104</v>
      </c>
      <c r="F9" s="7" t="n">
        <v>81</v>
      </c>
    </row>
    <row r="10" spans="1:8">
      <c r="A10" s="4" t="s">
        <v>403</v>
      </c>
      <c r="E10" s="5" t="n">
        <v>76</v>
      </c>
    </row>
    <row r="11" spans="1:8">
      <c r="A11" s="4" t="s">
        <v>404</v>
      </c>
      <c r="B11" s="5" t="n">
        <v>1597</v>
      </c>
    </row>
    <row r="12" spans="1:8">
      <c r="A12" s="4" t="s">
        <v>405</v>
      </c>
      <c r="B12" s="7" t="n">
        <v>19200</v>
      </c>
    </row>
    <row r="13" spans="1:8">
      <c r="A13" s="4" t="s">
        <v>406</v>
      </c>
      <c r="F13" s="5" t="n">
        <v>1064</v>
      </c>
    </row>
    <row r="14" spans="1:8">
      <c r="A14" s="4" t="s">
        <v>407</v>
      </c>
      <c r="E14" s="7" t="n">
        <v>414</v>
      </c>
      <c r="F14" s="7" t="n">
        <v>696</v>
      </c>
    </row>
    <row r="15" spans="1:8">
      <c r="A15" s="4" t="s">
        <v>408</v>
      </c>
    </row>
    <row r="16" spans="1:8">
      <c r="A16" s="3" t="s">
        <v>393</v>
      </c>
    </row>
    <row r="17" spans="1:8">
      <c r="A17" s="4" t="s">
        <v>409</v>
      </c>
      <c r="E17" s="4" t="s">
        <v>410</v>
      </c>
    </row>
    <row r="18" spans="1:8">
      <c r="A18" s="4" t="s">
        <v>411</v>
      </c>
    </row>
    <row r="19" spans="1:8">
      <c r="A19" s="3" t="s">
        <v>393</v>
      </c>
    </row>
    <row r="20" spans="1:8">
      <c r="A20" s="4" t="s">
        <v>412</v>
      </c>
      <c r="G20" s="4" t="s">
        <v>413</v>
      </c>
    </row>
    <row r="21" spans="1:8">
      <c r="A21" s="4" t="s">
        <v>414</v>
      </c>
    </row>
    <row r="22" spans="1:8">
      <c r="A22" s="3" t="s">
        <v>393</v>
      </c>
    </row>
    <row r="23" spans="1:8">
      <c r="A23" s="4" t="s">
        <v>415</v>
      </c>
      <c r="D23" s="5" t="n">
        <v>17</v>
      </c>
    </row>
    <row r="24" spans="1:8">
      <c r="A24" s="4" t="s">
        <v>416</v>
      </c>
    </row>
    <row r="25" spans="1:8">
      <c r="A25" s="3" t="s">
        <v>393</v>
      </c>
    </row>
    <row r="26" spans="1:8">
      <c r="A26" s="4" t="s">
        <v>415</v>
      </c>
      <c r="D26" s="7" t="n">
        <v>17</v>
      </c>
    </row>
    <row r="27" spans="1:8">
      <c r="A27" s="4" t="s">
        <v>417</v>
      </c>
    </row>
    <row r="28" spans="1:8">
      <c r="A28" s="3" t="s">
        <v>393</v>
      </c>
    </row>
    <row r="29" spans="1:8">
      <c r="A29" s="4" t="s">
        <v>418</v>
      </c>
      <c r="G29" s="7" t="n">
        <v>880</v>
      </c>
    </row>
    <row r="30" spans="1:8">
      <c r="A30" s="4" t="s">
        <v>419</v>
      </c>
    </row>
    <row r="31" spans="1:8">
      <c r="A31" s="3" t="s">
        <v>393</v>
      </c>
    </row>
    <row r="32" spans="1:8">
      <c r="A32" s="4" t="s">
        <v>420</v>
      </c>
      <c r="D32" s="4" t="s">
        <v>421</v>
      </c>
      <c r="E32" s="4" t="s">
        <v>422</v>
      </c>
    </row>
    <row r="33" spans="1:8">
      <c r="A33" s="4" t="s">
        <v>398</v>
      </c>
      <c r="D33" s="4" t="s">
        <v>399</v>
      </c>
    </row>
    <row r="34" spans="1:8">
      <c r="A34" s="4" t="s">
        <v>412</v>
      </c>
      <c r="D34" s="4" t="s">
        <v>413</v>
      </c>
    </row>
    <row r="35" spans="1:8">
      <c r="A35" s="4" t="s">
        <v>423</v>
      </c>
      <c r="C35" s="10" t="n">
        <v>48.1</v>
      </c>
    </row>
    <row r="36" spans="1:8">
      <c r="A36" s="4" t="s">
        <v>401</v>
      </c>
      <c r="G36" s="5" t="n">
        <v>100000000</v>
      </c>
    </row>
    <row r="37" spans="1:8">
      <c r="A37" s="4" t="s">
        <v>424</v>
      </c>
      <c r="E37" s="7" t="n">
        <v>200</v>
      </c>
    </row>
    <row r="38" spans="1:8">
      <c r="A38" s="4" t="s">
        <v>425</v>
      </c>
    </row>
    <row r="39" spans="1:8">
      <c r="A39" s="3" t="s">
        <v>393</v>
      </c>
    </row>
    <row r="40" spans="1:8">
      <c r="A40" s="4" t="s">
        <v>420</v>
      </c>
      <c r="E40" s="4" t="s">
        <v>426</v>
      </c>
    </row>
    <row r="41" spans="1:8">
      <c r="A41" s="4" t="s">
        <v>418</v>
      </c>
      <c r="E41" s="7" t="n">
        <v>880</v>
      </c>
    </row>
    <row r="42" spans="1:8">
      <c r="A42" s="4" t="s">
        <v>427</v>
      </c>
    </row>
    <row r="43" spans="1:8">
      <c r="A43" s="3" t="s">
        <v>393</v>
      </c>
    </row>
    <row r="44" spans="1:8">
      <c r="A44" s="4" t="s">
        <v>420</v>
      </c>
      <c r="E44" s="4" t="s">
        <v>428</v>
      </c>
    </row>
    <row r="45" spans="1:8">
      <c r="A45" s="4" t="s">
        <v>429</v>
      </c>
    </row>
    <row r="46" spans="1:8">
      <c r="A46" s="3" t="s">
        <v>393</v>
      </c>
    </row>
    <row r="47" spans="1:8">
      <c r="A47" s="4" t="s">
        <v>420</v>
      </c>
      <c r="E47" s="4" t="s">
        <v>430</v>
      </c>
    </row>
    <row r="48" spans="1:8">
      <c r="A48" s="4" t="s">
        <v>431</v>
      </c>
    </row>
    <row r="49" spans="1:8">
      <c r="A49" s="3" t="s">
        <v>393</v>
      </c>
    </row>
    <row r="50" spans="1:8">
      <c r="A50" s="4" t="s">
        <v>420</v>
      </c>
      <c r="E50" s="4" t="s">
        <v>432</v>
      </c>
    </row>
    <row r="51" spans="1:8">
      <c r="A51" s="4" t="s">
        <v>433</v>
      </c>
      <c r="E51" s="11" t="n">
        <v>0.00373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1</v>
      </c>
    </row>
    <row r="3" spans="1:3">
      <c r="A3" s="3" t="s">
        <v>124</v>
      </c>
    </row>
    <row r="4" spans="1:3">
      <c r="A4" s="4" t="s">
        <v>47</v>
      </c>
      <c r="B4" s="7" t="n">
        <v>-635</v>
      </c>
      <c r="C4" s="7" t="n">
        <v>-101</v>
      </c>
    </row>
    <row r="5" spans="1:3">
      <c r="A5" s="3" t="s">
        <v>125</v>
      </c>
    </row>
    <row r="6" spans="1:3">
      <c r="A6" s="4" t="s">
        <v>29</v>
      </c>
      <c r="B6" s="5" t="n">
        <v>391</v>
      </c>
      <c r="C6" s="5" t="n">
        <v>406</v>
      </c>
    </row>
    <row r="7" spans="1:3">
      <c r="A7" s="4" t="s">
        <v>126</v>
      </c>
      <c r="C7" s="5" t="n">
        <v>18</v>
      </c>
    </row>
    <row r="8" spans="1:3">
      <c r="A8" s="4" t="s">
        <v>127</v>
      </c>
      <c r="B8" s="5" t="n">
        <v>-21</v>
      </c>
      <c r="C8" s="5" t="n">
        <v>-23</v>
      </c>
    </row>
    <row r="9" spans="1:3">
      <c r="A9" s="4" t="s">
        <v>128</v>
      </c>
      <c r="B9" s="5" t="n">
        <v>-149</v>
      </c>
      <c r="C9" s="5" t="n">
        <v>-91</v>
      </c>
    </row>
    <row r="10" spans="1:3">
      <c r="A10" s="4" t="s">
        <v>129</v>
      </c>
      <c r="B10" s="5" t="n">
        <v>3</v>
      </c>
      <c r="C10" s="5" t="n">
        <v>4</v>
      </c>
    </row>
    <row r="11" spans="1:3">
      <c r="A11" s="4" t="s">
        <v>24</v>
      </c>
      <c r="C11" s="5" t="n">
        <v>166</v>
      </c>
    </row>
    <row r="12" spans="1:3">
      <c r="A12" s="4" t="s">
        <v>25</v>
      </c>
      <c r="B12" s="5" t="n">
        <v>-7</v>
      </c>
      <c r="C12" s="5" t="n">
        <v>-11</v>
      </c>
    </row>
    <row r="13" spans="1:3">
      <c r="A13" s="4" t="s">
        <v>130</v>
      </c>
      <c r="B13" s="5" t="n">
        <v>4</v>
      </c>
      <c r="C13" s="5" t="n">
        <v>-60</v>
      </c>
    </row>
    <row r="14" spans="1:3">
      <c r="A14" s="4" t="s">
        <v>131</v>
      </c>
      <c r="B14" s="5" t="n">
        <v>414</v>
      </c>
    </row>
    <row r="15" spans="1:3">
      <c r="A15" s="4" t="s">
        <v>132</v>
      </c>
      <c r="B15" s="5" t="n">
        <v>17</v>
      </c>
      <c r="C15" s="5" t="n">
        <v>7</v>
      </c>
    </row>
    <row r="16" spans="1:3">
      <c r="A16" s="4" t="s">
        <v>133</v>
      </c>
      <c r="B16" s="5" t="n">
        <v>-9</v>
      </c>
      <c r="C16" s="5" t="n">
        <v>-18</v>
      </c>
    </row>
    <row r="17" spans="1:3">
      <c r="A17" s="4" t="s">
        <v>134</v>
      </c>
      <c r="C17" s="5" t="n">
        <v>22</v>
      </c>
    </row>
    <row r="18" spans="1:3">
      <c r="A18" s="4" t="s">
        <v>135</v>
      </c>
      <c r="B18" s="5" t="n">
        <v>-78</v>
      </c>
      <c r="C18" s="5" t="n">
        <v>-28</v>
      </c>
    </row>
    <row r="19" spans="1:3">
      <c r="A19" s="4" t="s">
        <v>136</v>
      </c>
      <c r="C19" s="5" t="n">
        <v>-10</v>
      </c>
    </row>
    <row r="20" spans="1:3">
      <c r="A20" s="4" t="s">
        <v>39</v>
      </c>
      <c r="C20" s="5" t="n">
        <v>-19</v>
      </c>
    </row>
    <row r="21" spans="1:3">
      <c r="A21" s="4" t="s">
        <v>137</v>
      </c>
      <c r="B21" s="5" t="n">
        <v>3</v>
      </c>
      <c r="C21" s="5" t="n">
        <v>-6</v>
      </c>
    </row>
    <row r="22" spans="1:3">
      <c r="A22" s="4" t="s">
        <v>138</v>
      </c>
      <c r="B22" s="5" t="n">
        <v>-1</v>
      </c>
      <c r="C22" s="5" t="n">
        <v>2</v>
      </c>
    </row>
    <row r="23" spans="1:3">
      <c r="A23" s="3" t="s">
        <v>139</v>
      </c>
    </row>
    <row r="24" spans="1:3">
      <c r="A24" s="4" t="s">
        <v>140</v>
      </c>
      <c r="B24" s="5" t="n">
        <v>29</v>
      </c>
      <c r="C24" s="5" t="n">
        <v>83</v>
      </c>
    </row>
    <row r="25" spans="1:3">
      <c r="A25" s="4" t="s">
        <v>92</v>
      </c>
      <c r="B25" s="5" t="n">
        <v>4</v>
      </c>
      <c r="C25" s="5" t="n">
        <v>-4</v>
      </c>
    </row>
    <row r="26" spans="1:3">
      <c r="A26" s="4" t="s">
        <v>141</v>
      </c>
      <c r="B26" s="5" t="n">
        <v>42</v>
      </c>
      <c r="C26" s="5" t="n">
        <v>-9</v>
      </c>
    </row>
    <row r="27" spans="1:3">
      <c r="A27" s="4" t="s">
        <v>142</v>
      </c>
      <c r="B27" s="5" t="n">
        <v>-23</v>
      </c>
      <c r="C27" s="5" t="n">
        <v>-71</v>
      </c>
    </row>
    <row r="28" spans="1:3">
      <c r="A28" s="4" t="s">
        <v>143</v>
      </c>
      <c r="B28" s="5" t="n">
        <v>-13</v>
      </c>
      <c r="C28" s="5" t="n">
        <v>4</v>
      </c>
    </row>
    <row r="29" spans="1:3">
      <c r="A29" s="4" t="s">
        <v>144</v>
      </c>
      <c r="B29" s="5" t="n">
        <v>-42</v>
      </c>
      <c r="C29" s="5" t="n">
        <v>-28</v>
      </c>
    </row>
    <row r="30" spans="1:3">
      <c r="A30" s="4" t="s">
        <v>145</v>
      </c>
      <c r="B30" s="5" t="n">
        <v>-62</v>
      </c>
      <c r="C30" s="5" t="n">
        <v>55</v>
      </c>
    </row>
    <row r="31" spans="1:3">
      <c r="A31" s="4" t="s">
        <v>146</v>
      </c>
      <c r="B31" s="5" t="n">
        <v>1</v>
      </c>
      <c r="C31" s="5" t="n">
        <v>-75</v>
      </c>
    </row>
    <row r="32" spans="1:3">
      <c r="A32" s="4" t="s">
        <v>147</v>
      </c>
      <c r="B32" s="5" t="n">
        <v>-132</v>
      </c>
      <c r="C32" s="5" t="n">
        <v>219</v>
      </c>
    </row>
    <row r="33" spans="1:3">
      <c r="A33" s="3" t="s">
        <v>148</v>
      </c>
    </row>
    <row r="34" spans="1:3">
      <c r="A34" s="4" t="s">
        <v>149</v>
      </c>
      <c r="B34" s="5" t="n">
        <v>-1</v>
      </c>
      <c r="C34" s="5" t="n">
        <v>-22</v>
      </c>
    </row>
    <row r="35" spans="1:3">
      <c r="A35" s="4" t="s">
        <v>150</v>
      </c>
      <c r="B35" s="5" t="n">
        <v>-48</v>
      </c>
      <c r="C35" s="5" t="n">
        <v>-16</v>
      </c>
    </row>
    <row r="36" spans="1:3">
      <c r="A36" s="4" t="s">
        <v>151</v>
      </c>
      <c r="B36" s="5" t="n">
        <v>48</v>
      </c>
      <c r="C36" s="5" t="n">
        <v>49</v>
      </c>
    </row>
    <row r="37" spans="1:3">
      <c r="A37" s="4" t="s">
        <v>152</v>
      </c>
      <c r="C37" s="5" t="n">
        <v>170</v>
      </c>
    </row>
    <row r="38" spans="1:3">
      <c r="A38" s="4" t="s">
        <v>153</v>
      </c>
      <c r="B38" s="5" t="n">
        <v>126</v>
      </c>
      <c r="C38" s="5" t="n">
        <v>76</v>
      </c>
    </row>
    <row r="39" spans="1:3">
      <c r="A39" s="4" t="s">
        <v>154</v>
      </c>
      <c r="B39" s="5" t="n">
        <v>24</v>
      </c>
      <c r="C39" s="5" t="n">
        <v>58</v>
      </c>
    </row>
    <row r="40" spans="1:3">
      <c r="A40" s="4" t="s">
        <v>155</v>
      </c>
      <c r="C40" s="5" t="n">
        <v>-28</v>
      </c>
    </row>
    <row r="41" spans="1:3">
      <c r="A41" s="4" t="s">
        <v>156</v>
      </c>
      <c r="B41" s="5" t="n">
        <v>149</v>
      </c>
      <c r="C41" s="5" t="n">
        <v>287</v>
      </c>
    </row>
    <row r="42" spans="1:3">
      <c r="A42" s="3" t="s">
        <v>157</v>
      </c>
    </row>
    <row r="43" spans="1:3">
      <c r="A43" s="4" t="s">
        <v>158</v>
      </c>
      <c r="B43" s="5" t="n">
        <v>-153</v>
      </c>
      <c r="C43" s="5" t="n">
        <v>-471</v>
      </c>
    </row>
    <row r="44" spans="1:3">
      <c r="A44" s="4" t="s">
        <v>159</v>
      </c>
      <c r="C44" s="5" t="n">
        <v>-39</v>
      </c>
    </row>
    <row r="45" spans="1:3">
      <c r="A45" s="4" t="s">
        <v>160</v>
      </c>
      <c r="B45" s="5" t="n">
        <v>-153</v>
      </c>
      <c r="C45" s="5" t="n">
        <v>-510</v>
      </c>
    </row>
    <row r="46" spans="1:3">
      <c r="A46" s="4" t="s">
        <v>161</v>
      </c>
      <c r="B46" s="5" t="n">
        <v>-5</v>
      </c>
      <c r="C46" s="5" t="n">
        <v>2</v>
      </c>
    </row>
    <row r="47" spans="1:3">
      <c r="A47" s="4" t="s">
        <v>162</v>
      </c>
      <c r="B47" s="5" t="n">
        <v>-141</v>
      </c>
      <c r="C47" s="5" t="n">
        <v>-2</v>
      </c>
    </row>
    <row r="48" spans="1:3">
      <c r="A48" s="4" t="s">
        <v>163</v>
      </c>
      <c r="B48" s="5" t="n">
        <v>1359</v>
      </c>
      <c r="C48" s="5" t="n">
        <v>1443</v>
      </c>
    </row>
    <row r="49" spans="1:3">
      <c r="A49" s="4" t="s">
        <v>164</v>
      </c>
      <c r="B49" s="7" t="n">
        <v>1218</v>
      </c>
      <c r="C49" s="7" t="n">
        <v>14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70</v>
      </c>
    </row>
    <row r="2" spans="1:3">
      <c r="A2" s="3" t="s">
        <v>393</v>
      </c>
    </row>
    <row r="3" spans="1:3">
      <c r="A3" s="4" t="s">
        <v>96</v>
      </c>
      <c r="B3" s="7" t="n">
        <v>9050</v>
      </c>
      <c r="C3" s="7" t="n">
        <v>9191</v>
      </c>
    </row>
    <row r="4" spans="1:3">
      <c r="A4" s="4" t="s">
        <v>435</v>
      </c>
    </row>
    <row r="5" spans="1:3">
      <c r="A5" s="3" t="s">
        <v>393</v>
      </c>
    </row>
    <row r="6" spans="1:3">
      <c r="A6" s="4" t="s">
        <v>96</v>
      </c>
      <c r="B6" s="5" t="n">
        <v>5266</v>
      </c>
      <c r="C6" s="5" t="n">
        <v>5371</v>
      </c>
    </row>
    <row r="7" spans="1:3">
      <c r="A7" s="4" t="s">
        <v>436</v>
      </c>
    </row>
    <row r="8" spans="1:3">
      <c r="A8" s="3" t="s">
        <v>393</v>
      </c>
    </row>
    <row r="9" spans="1:3">
      <c r="A9" s="4" t="s">
        <v>96</v>
      </c>
      <c r="B9" s="5" t="n">
        <v>2334</v>
      </c>
      <c r="C9" s="5" t="n">
        <v>2334</v>
      </c>
    </row>
    <row r="10" spans="1:3">
      <c r="A10" s="4" t="s">
        <v>437</v>
      </c>
    </row>
    <row r="11" spans="1:3">
      <c r="A11" s="3" t="s">
        <v>393</v>
      </c>
    </row>
    <row r="12" spans="1:3">
      <c r="A12" s="4" t="s">
        <v>96</v>
      </c>
      <c r="B12" s="5" t="n">
        <v>1064</v>
      </c>
      <c r="C12" s="5" t="n">
        <v>1064</v>
      </c>
    </row>
    <row r="13" spans="1:3">
      <c r="A13" s="4" t="s">
        <v>438</v>
      </c>
    </row>
    <row r="14" spans="1:3">
      <c r="A14" s="3" t="s">
        <v>393</v>
      </c>
    </row>
    <row r="15" spans="1:3">
      <c r="A15" s="4" t="s">
        <v>96</v>
      </c>
      <c r="B15" s="5" t="n">
        <v>249</v>
      </c>
      <c r="C15" s="5" t="n">
        <v>249</v>
      </c>
    </row>
    <row r="16" spans="1:3">
      <c r="A16" s="4" t="s">
        <v>439</v>
      </c>
    </row>
    <row r="17" spans="1:3">
      <c r="A17" s="3" t="s">
        <v>393</v>
      </c>
    </row>
    <row r="18" spans="1:3">
      <c r="A18" s="4" t="s">
        <v>96</v>
      </c>
      <c r="B18" s="5" t="n">
        <v>84</v>
      </c>
      <c r="C18" s="5" t="n">
        <v>103</v>
      </c>
    </row>
    <row r="19" spans="1:3">
      <c r="A19" s="4" t="s">
        <v>440</v>
      </c>
    </row>
    <row r="20" spans="1:3">
      <c r="A20" s="3" t="s">
        <v>393</v>
      </c>
    </row>
    <row r="21" spans="1:3">
      <c r="A21" s="4" t="s">
        <v>96</v>
      </c>
      <c r="B21" s="5" t="n">
        <v>49</v>
      </c>
      <c r="C21" s="5" t="n">
        <v>50</v>
      </c>
    </row>
    <row r="22" spans="1:3">
      <c r="A22" s="4" t="s">
        <v>441</v>
      </c>
    </row>
    <row r="23" spans="1:3">
      <c r="A23" s="3" t="s">
        <v>393</v>
      </c>
    </row>
    <row r="24" spans="1:3">
      <c r="A24" s="4" t="s">
        <v>96</v>
      </c>
      <c r="B24" s="7" t="n">
        <v>4</v>
      </c>
      <c r="C24" s="7" t="n">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42</v>
      </c>
      <c r="B1" s="2" t="s">
        <v>1</v>
      </c>
    </row>
    <row r="2" spans="1:2">
      <c r="B2" s="2" t="s">
        <v>443</v>
      </c>
    </row>
    <row r="3" spans="1:2">
      <c r="A3" s="3" t="s">
        <v>444</v>
      </c>
    </row>
    <row r="4" spans="1:2">
      <c r="A4" s="4" t="s">
        <v>445</v>
      </c>
      <c r="B4" s="5" t="n">
        <v>3</v>
      </c>
    </row>
    <row r="5" spans="1:2">
      <c r="A5" s="4" t="s">
        <v>446</v>
      </c>
    </row>
    <row r="6" spans="1:2">
      <c r="A6" s="3" t="s">
        <v>444</v>
      </c>
    </row>
    <row r="7" spans="1:2">
      <c r="A7" s="4" t="s">
        <v>447</v>
      </c>
      <c r="B7" s="4" t="s">
        <v>4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448</v>
      </c>
      <c r="B1" s="2" t="s">
        <v>1</v>
      </c>
    </row>
    <row r="2" spans="1:5">
      <c r="B2" s="2" t="s">
        <v>2</v>
      </c>
      <c r="C2" s="2" t="s">
        <v>21</v>
      </c>
      <c r="D2" s="2" t="s">
        <v>70</v>
      </c>
      <c r="E2" s="2" t="s">
        <v>449</v>
      </c>
    </row>
    <row r="3" spans="1:5">
      <c r="A3" s="3" t="s">
        <v>444</v>
      </c>
    </row>
    <row r="4" spans="1:5">
      <c r="A4" s="4" t="s">
        <v>450</v>
      </c>
      <c r="B4" s="7" t="n">
        <v>12780</v>
      </c>
      <c r="D4" s="7" t="n">
        <v>13464</v>
      </c>
    </row>
    <row r="5" spans="1:5">
      <c r="A5" s="4" t="s">
        <v>23</v>
      </c>
      <c r="B5" s="5" t="n">
        <v>712</v>
      </c>
      <c r="C5" s="7" t="n">
        <v>1146</v>
      </c>
    </row>
    <row r="6" spans="1:5">
      <c r="A6" s="4" t="s">
        <v>29</v>
      </c>
      <c r="B6" s="5" t="n">
        <v>391</v>
      </c>
      <c r="C6" s="5" t="n">
        <v>406</v>
      </c>
    </row>
    <row r="7" spans="1:5">
      <c r="A7" s="4" t="s">
        <v>33</v>
      </c>
      <c r="B7" s="5" t="n">
        <v>-613</v>
      </c>
      <c r="C7" s="5" t="n">
        <v>-17</v>
      </c>
    </row>
    <row r="8" spans="1:5">
      <c r="A8" s="4" t="s">
        <v>451</v>
      </c>
      <c r="B8" s="5" t="n">
        <v>117</v>
      </c>
      <c r="C8" s="5" t="n">
        <v>66</v>
      </c>
    </row>
    <row r="9" spans="1:5">
      <c r="A9" s="3" t="s">
        <v>452</v>
      </c>
    </row>
    <row r="10" spans="1:5">
      <c r="A10" s="4" t="s">
        <v>86</v>
      </c>
      <c r="D10" s="5" t="n">
        <v>126</v>
      </c>
    </row>
    <row r="11" spans="1:5">
      <c r="A11" s="4" t="s">
        <v>453</v>
      </c>
      <c r="B11" s="5" t="n">
        <v>14</v>
      </c>
      <c r="C11" s="5" t="n">
        <v>-96</v>
      </c>
    </row>
    <row r="12" spans="1:5">
      <c r="A12" s="4" t="s">
        <v>454</v>
      </c>
      <c r="B12" s="5" t="n">
        <v>1615</v>
      </c>
      <c r="D12" s="5" t="n">
        <v>1473</v>
      </c>
    </row>
    <row r="13" spans="1:5">
      <c r="A13" s="4" t="s">
        <v>455</v>
      </c>
      <c r="B13" s="5" t="n">
        <v>-36</v>
      </c>
      <c r="C13" s="5" t="n">
        <v>12</v>
      </c>
    </row>
    <row r="14" spans="1:5">
      <c r="A14" s="4" t="s">
        <v>74</v>
      </c>
      <c r="B14" s="5" t="n">
        <v>121</v>
      </c>
      <c r="D14" s="5" t="n">
        <v>124</v>
      </c>
    </row>
    <row r="15" spans="1:5">
      <c r="A15" s="4" t="s">
        <v>47</v>
      </c>
      <c r="B15" s="5" t="n">
        <v>-635</v>
      </c>
      <c r="C15" s="5" t="n">
        <v>-101</v>
      </c>
    </row>
    <row r="16" spans="1:5">
      <c r="A16" s="4" t="s">
        <v>456</v>
      </c>
      <c r="B16" s="5" t="n">
        <v>1218</v>
      </c>
      <c r="C16" s="5" t="n">
        <v>1441</v>
      </c>
      <c r="D16" s="5" t="n">
        <v>1359</v>
      </c>
      <c r="E16" s="7" t="n">
        <v>1443</v>
      </c>
    </row>
    <row r="17" spans="1:5">
      <c r="A17" s="4" t="s">
        <v>145</v>
      </c>
      <c r="B17" s="5" t="n">
        <v>1311</v>
      </c>
      <c r="D17" s="5" t="n">
        <v>1436</v>
      </c>
    </row>
    <row r="18" spans="1:5">
      <c r="A18" s="4" t="s">
        <v>89</v>
      </c>
      <c r="B18" s="5" t="n">
        <v>17045</v>
      </c>
      <c r="D18" s="5" t="n">
        <v>17982</v>
      </c>
    </row>
    <row r="19" spans="1:5">
      <c r="A19" s="4" t="s">
        <v>457</v>
      </c>
    </row>
    <row r="20" spans="1:5">
      <c r="A20" s="3" t="s">
        <v>444</v>
      </c>
    </row>
    <row r="21" spans="1:5">
      <c r="A21" s="4" t="s">
        <v>450</v>
      </c>
      <c r="B21" s="5" t="n">
        <v>9411</v>
      </c>
      <c r="D21" s="5" t="n">
        <v>9956</v>
      </c>
    </row>
    <row r="22" spans="1:5">
      <c r="A22" s="4" t="s">
        <v>23</v>
      </c>
      <c r="B22" s="5" t="n">
        <v>482</v>
      </c>
      <c r="C22" s="5" t="n">
        <v>744</v>
      </c>
    </row>
    <row r="23" spans="1:5">
      <c r="A23" s="4" t="s">
        <v>29</v>
      </c>
      <c r="B23" s="5" t="n">
        <v>298</v>
      </c>
      <c r="C23" s="5" t="n">
        <v>301</v>
      </c>
    </row>
    <row r="24" spans="1:5">
      <c r="A24" s="4" t="s">
        <v>33</v>
      </c>
      <c r="B24" s="5" t="n">
        <v>-446</v>
      </c>
      <c r="C24" s="5" t="n">
        <v>95</v>
      </c>
    </row>
    <row r="25" spans="1:5">
      <c r="A25" s="4" t="s">
        <v>451</v>
      </c>
      <c r="B25" s="5" t="n">
        <v>93</v>
      </c>
      <c r="C25" s="5" t="n">
        <v>54</v>
      </c>
    </row>
    <row r="26" spans="1:5">
      <c r="A26" s="4" t="s">
        <v>458</v>
      </c>
    </row>
    <row r="27" spans="1:5">
      <c r="A27" s="3" t="s">
        <v>444</v>
      </c>
    </row>
    <row r="28" spans="1:5">
      <c r="A28" s="4" t="s">
        <v>450</v>
      </c>
      <c r="B28" s="5" t="n">
        <v>3369</v>
      </c>
      <c r="D28" s="7" t="n">
        <v>3508</v>
      </c>
    </row>
    <row r="29" spans="1:5">
      <c r="A29" s="4" t="s">
        <v>23</v>
      </c>
      <c r="B29" s="5" t="n">
        <v>193</v>
      </c>
      <c r="C29" s="5" t="n">
        <v>360</v>
      </c>
    </row>
    <row r="30" spans="1:5">
      <c r="A30" s="4" t="s">
        <v>29</v>
      </c>
      <c r="B30" s="5" t="n">
        <v>93</v>
      </c>
      <c r="C30" s="5" t="n">
        <v>105</v>
      </c>
    </row>
    <row r="31" spans="1:5">
      <c r="A31" s="4" t="s">
        <v>33</v>
      </c>
      <c r="B31" s="5" t="n">
        <v>-167</v>
      </c>
      <c r="C31" s="5" t="n">
        <v>-115</v>
      </c>
    </row>
    <row r="32" spans="1:5">
      <c r="A32" s="4" t="s">
        <v>451</v>
      </c>
      <c r="B32" s="5" t="n">
        <v>24</v>
      </c>
      <c r="C32" s="5" t="n">
        <v>12</v>
      </c>
    </row>
    <row r="33" spans="1:5">
      <c r="A33" s="4" t="s">
        <v>459</v>
      </c>
    </row>
    <row r="34" spans="1:5">
      <c r="A34" s="3" t="s">
        <v>444</v>
      </c>
    </row>
    <row r="35" spans="1:5">
      <c r="A35" s="4" t="s">
        <v>23</v>
      </c>
      <c r="B35" s="7" t="n">
        <v>37</v>
      </c>
      <c r="C35" s="5" t="n">
        <v>42</v>
      </c>
    </row>
    <row r="36" spans="1:5">
      <c r="A36" s="4" t="s">
        <v>33</v>
      </c>
      <c r="C36" s="7"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21</v>
      </c>
      <c r="D2" s="2" t="s">
        <v>70</v>
      </c>
    </row>
    <row r="3" spans="1:4">
      <c r="A3" s="3" t="s">
        <v>461</v>
      </c>
    </row>
    <row r="4" spans="1:4">
      <c r="A4" s="4" t="s">
        <v>462</v>
      </c>
      <c r="B4" s="7" t="n">
        <v>712</v>
      </c>
      <c r="C4" s="7" t="n">
        <v>1146</v>
      </c>
    </row>
    <row r="5" spans="1:4">
      <c r="A5" s="4" t="s">
        <v>463</v>
      </c>
    </row>
    <row r="6" spans="1:4">
      <c r="A6" s="3" t="s">
        <v>461</v>
      </c>
    </row>
    <row r="7" spans="1:4">
      <c r="A7" s="4" t="s">
        <v>462</v>
      </c>
      <c r="B7" s="5" t="n">
        <v>188</v>
      </c>
      <c r="C7" s="5" t="n">
        <v>197</v>
      </c>
    </row>
    <row r="8" spans="1:4">
      <c r="A8" s="4" t="s">
        <v>464</v>
      </c>
    </row>
    <row r="9" spans="1:4">
      <c r="A9" s="3" t="s">
        <v>461</v>
      </c>
    </row>
    <row r="10" spans="1:4">
      <c r="A10" s="4" t="s">
        <v>462</v>
      </c>
      <c r="B10" s="5" t="n">
        <v>82</v>
      </c>
      <c r="C10" s="5" t="n">
        <v>115</v>
      </c>
    </row>
    <row r="11" spans="1:4">
      <c r="A11" s="4" t="s">
        <v>465</v>
      </c>
    </row>
    <row r="12" spans="1:4">
      <c r="A12" s="3" t="s">
        <v>461</v>
      </c>
    </row>
    <row r="13" spans="1:4">
      <c r="A13" s="4" t="s">
        <v>462</v>
      </c>
      <c r="B13" s="5" t="n">
        <v>30</v>
      </c>
      <c r="C13" s="5" t="n">
        <v>187</v>
      </c>
    </row>
    <row r="14" spans="1:4">
      <c r="A14" s="4" t="s">
        <v>466</v>
      </c>
    </row>
    <row r="15" spans="1:4">
      <c r="A15" s="3" t="s">
        <v>461</v>
      </c>
    </row>
    <row r="16" spans="1:4">
      <c r="A16" s="4" t="s">
        <v>462</v>
      </c>
      <c r="B16" s="5" t="n">
        <v>128</v>
      </c>
      <c r="C16" s="5" t="n">
        <v>208</v>
      </c>
    </row>
    <row r="17" spans="1:4">
      <c r="A17" s="4" t="s">
        <v>467</v>
      </c>
    </row>
    <row r="18" spans="1:4">
      <c r="A18" s="3" t="s">
        <v>461</v>
      </c>
    </row>
    <row r="19" spans="1:4">
      <c r="A19" s="4" t="s">
        <v>462</v>
      </c>
      <c r="B19" s="5" t="n">
        <v>105</v>
      </c>
      <c r="C19" s="5" t="n">
        <v>110</v>
      </c>
    </row>
    <row r="20" spans="1:4">
      <c r="A20" s="4" t="s">
        <v>468</v>
      </c>
    </row>
    <row r="21" spans="1:4">
      <c r="A21" s="3" t="s">
        <v>461</v>
      </c>
    </row>
    <row r="22" spans="1:4">
      <c r="A22" s="4" t="s">
        <v>462</v>
      </c>
      <c r="B22" s="5" t="n">
        <v>100</v>
      </c>
      <c r="C22" s="5" t="n">
        <v>249</v>
      </c>
    </row>
    <row r="23" spans="1:4">
      <c r="A23" s="4" t="s">
        <v>469</v>
      </c>
    </row>
    <row r="24" spans="1:4">
      <c r="A24" s="3" t="s">
        <v>461</v>
      </c>
    </row>
    <row r="25" spans="1:4">
      <c r="A25" s="4" t="s">
        <v>462</v>
      </c>
      <c r="B25" s="5" t="n">
        <v>79</v>
      </c>
      <c r="C25" s="7" t="n">
        <v>80</v>
      </c>
    </row>
    <row r="26" spans="1:4">
      <c r="A26" s="4" t="s">
        <v>228</v>
      </c>
    </row>
    <row r="27" spans="1:4">
      <c r="A27" s="3" t="s">
        <v>461</v>
      </c>
    </row>
    <row r="28" spans="1:4">
      <c r="A28" s="4" t="s">
        <v>470</v>
      </c>
      <c r="B28" s="5" t="n">
        <v>12531</v>
      </c>
      <c r="D28" s="7" t="n">
        <v>13216</v>
      </c>
    </row>
    <row r="29" spans="1:4">
      <c r="A29" s="4" t="s">
        <v>471</v>
      </c>
    </row>
    <row r="30" spans="1:4">
      <c r="A30" s="3" t="s">
        <v>461</v>
      </c>
    </row>
    <row r="31" spans="1:4">
      <c r="A31" s="4" t="s">
        <v>470</v>
      </c>
      <c r="B31" s="5" t="n">
        <v>2405</v>
      </c>
      <c r="D31" s="5" t="n">
        <v>1816</v>
      </c>
    </row>
    <row r="32" spans="1:4">
      <c r="A32" s="4" t="s">
        <v>472</v>
      </c>
    </row>
    <row r="33" spans="1:4">
      <c r="A33" s="3" t="s">
        <v>461</v>
      </c>
    </row>
    <row r="34" spans="1:4">
      <c r="A34" s="4" t="s">
        <v>470</v>
      </c>
      <c r="B34" s="5" t="n">
        <v>2331</v>
      </c>
      <c r="D34" s="5" t="n">
        <v>2258</v>
      </c>
    </row>
    <row r="35" spans="1:4">
      <c r="A35" s="4" t="s">
        <v>473</v>
      </c>
    </row>
    <row r="36" spans="1:4">
      <c r="A36" s="3" t="s">
        <v>461</v>
      </c>
    </row>
    <row r="37" spans="1:4">
      <c r="A37" s="4" t="s">
        <v>470</v>
      </c>
      <c r="B37" s="5" t="n">
        <v>1445</v>
      </c>
      <c r="D37" s="5" t="n">
        <v>1809</v>
      </c>
    </row>
    <row r="38" spans="1:4">
      <c r="A38" s="4" t="s">
        <v>474</v>
      </c>
    </row>
    <row r="39" spans="1:4">
      <c r="A39" s="3" t="s">
        <v>461</v>
      </c>
    </row>
    <row r="40" spans="1:4">
      <c r="A40" s="4" t="s">
        <v>470</v>
      </c>
      <c r="B40" s="5" t="n">
        <v>1344</v>
      </c>
      <c r="D40" s="5" t="n">
        <v>2016</v>
      </c>
    </row>
    <row r="41" spans="1:4">
      <c r="A41" s="4" t="s">
        <v>475</v>
      </c>
    </row>
    <row r="42" spans="1:4">
      <c r="A42" s="3" t="s">
        <v>461</v>
      </c>
    </row>
    <row r="43" spans="1:4">
      <c r="A43" s="4" t="s">
        <v>470</v>
      </c>
      <c r="B43" s="5" t="n">
        <v>1239</v>
      </c>
      <c r="D43" s="5" t="n">
        <v>1266</v>
      </c>
    </row>
    <row r="44" spans="1:4">
      <c r="A44" s="4" t="s">
        <v>476</v>
      </c>
    </row>
    <row r="45" spans="1:4">
      <c r="A45" s="3" t="s">
        <v>461</v>
      </c>
    </row>
    <row r="46" spans="1:4">
      <c r="A46" s="4" t="s">
        <v>470</v>
      </c>
      <c r="B46" s="7" t="n">
        <v>3767</v>
      </c>
      <c r="D46" s="7" t="n">
        <v>40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77</v>
      </c>
      <c r="B1" s="2" t="s">
        <v>1</v>
      </c>
    </row>
    <row r="2" spans="1:2">
      <c r="B2" s="2" t="s">
        <v>2</v>
      </c>
    </row>
    <row r="3" spans="1:2">
      <c r="A3" s="4" t="s">
        <v>478</v>
      </c>
    </row>
    <row r="4" spans="1:2">
      <c r="A4" s="3" t="s">
        <v>461</v>
      </c>
    </row>
    <row r="5" spans="1:2">
      <c r="A5" s="4" t="s">
        <v>447</v>
      </c>
      <c r="B5" s="4" t="s">
        <v>410</v>
      </c>
    </row>
    <row r="6" spans="1:2">
      <c r="A6" s="4" t="s">
        <v>479</v>
      </c>
    </row>
    <row r="7" spans="1:2">
      <c r="A7" s="3" t="s">
        <v>461</v>
      </c>
    </row>
    <row r="8" spans="1:2">
      <c r="A8" s="4" t="s">
        <v>447</v>
      </c>
      <c r="B8" s="4" t="s">
        <v>4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1</v>
      </c>
    </row>
    <row r="3" spans="1:3">
      <c r="A3" s="3" t="s">
        <v>481</v>
      </c>
    </row>
    <row r="4" spans="1:3">
      <c r="A4" s="4" t="s">
        <v>482</v>
      </c>
      <c r="B4" s="4" t="s">
        <v>410</v>
      </c>
    </row>
    <row r="5" spans="1:3">
      <c r="A5" s="4" t="s">
        <v>483</v>
      </c>
    </row>
    <row r="6" spans="1:3">
      <c r="A6" s="3" t="s">
        <v>481</v>
      </c>
    </row>
    <row r="7" spans="1:3">
      <c r="A7" s="4" t="s">
        <v>482</v>
      </c>
      <c r="B7" s="4" t="s">
        <v>484</v>
      </c>
      <c r="C7" s="4" t="s">
        <v>485</v>
      </c>
    </row>
    <row r="8" spans="1:3">
      <c r="A8" s="4" t="s">
        <v>486</v>
      </c>
    </row>
    <row r="9" spans="1:3">
      <c r="A9" s="3" t="s">
        <v>481</v>
      </c>
    </row>
    <row r="10" spans="1:3">
      <c r="A10" s="4" t="s">
        <v>482</v>
      </c>
      <c r="B10" s="4" t="s">
        <v>487</v>
      </c>
      <c r="C10" s="4" t="s">
        <v>488</v>
      </c>
    </row>
    <row r="11" spans="1:3">
      <c r="A11" s="4" t="s">
        <v>489</v>
      </c>
    </row>
    <row r="12" spans="1:3">
      <c r="A12" s="3" t="s">
        <v>481</v>
      </c>
    </row>
    <row r="13" spans="1:3">
      <c r="A13" s="4" t="s">
        <v>482</v>
      </c>
      <c r="B13" s="4" t="s">
        <v>490</v>
      </c>
      <c r="C13" s="4" t="s">
        <v>491</v>
      </c>
    </row>
    <row r="14" spans="1:3">
      <c r="A14" s="4" t="s">
        <v>492</v>
      </c>
    </row>
    <row r="15" spans="1:3">
      <c r="A15" s="3" t="s">
        <v>481</v>
      </c>
    </row>
    <row r="16" spans="1:3">
      <c r="A16" s="4" t="s">
        <v>482</v>
      </c>
      <c r="B16" s="4" t="s">
        <v>493</v>
      </c>
      <c r="C16" s="4" t="s">
        <v>494</v>
      </c>
    </row>
    <row r="17" spans="1:3">
      <c r="A17" s="4" t="s">
        <v>495</v>
      </c>
    </row>
    <row r="18" spans="1:3">
      <c r="A18" s="3" t="s">
        <v>481</v>
      </c>
    </row>
    <row r="19" spans="1:3">
      <c r="A19" s="4" t="s">
        <v>482</v>
      </c>
      <c r="B19" s="4" t="s">
        <v>496</v>
      </c>
      <c r="C19" s="4" t="s">
        <v>4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374</v>
      </c>
      <c r="D2" s="2" t="s">
        <v>70</v>
      </c>
    </row>
    <row r="3" spans="1:4">
      <c r="A3" s="3" t="s">
        <v>499</v>
      </c>
    </row>
    <row r="4" spans="1:4">
      <c r="A4" s="4" t="s">
        <v>75</v>
      </c>
      <c r="B4" s="7" t="n">
        <v>272</v>
      </c>
      <c r="C4" s="7" t="n">
        <v>295</v>
      </c>
      <c r="D4" s="7" t="n">
        <v>295</v>
      </c>
    </row>
    <row r="5" spans="1:4">
      <c r="A5" s="4" t="s">
        <v>500</v>
      </c>
      <c r="B5" s="5" t="n">
        <v>9</v>
      </c>
      <c r="C5" s="5" t="n">
        <v>7</v>
      </c>
    </row>
    <row r="6" spans="1:4">
      <c r="A6" s="4" t="s">
        <v>501</v>
      </c>
      <c r="B6" s="5" t="n">
        <v>-25</v>
      </c>
      <c r="C6" s="5" t="n">
        <v>-37</v>
      </c>
    </row>
    <row r="7" spans="1:4">
      <c r="A7" s="4" t="s">
        <v>502</v>
      </c>
      <c r="B7" s="5" t="n">
        <v>-7</v>
      </c>
      <c r="C7" s="7" t="n">
        <v>-18</v>
      </c>
    </row>
    <row r="8" spans="1:4">
      <c r="A8" s="4" t="s">
        <v>503</v>
      </c>
      <c r="B8" s="5" t="n">
        <v>7</v>
      </c>
    </row>
    <row r="9" spans="1:4">
      <c r="A9" s="4" t="s">
        <v>504</v>
      </c>
      <c r="B9" s="5" t="n">
        <v>-55</v>
      </c>
    </row>
    <row r="10" spans="1:4">
      <c r="A10" s="4" t="s">
        <v>505</v>
      </c>
      <c r="B10" s="5" t="n">
        <v>-48</v>
      </c>
    </row>
    <row r="11" spans="1:4">
      <c r="A11" s="4" t="s">
        <v>506</v>
      </c>
      <c r="B11" s="5" t="n">
        <v>25</v>
      </c>
    </row>
    <row r="12" spans="1:4">
      <c r="A12" s="4" t="s">
        <v>507</v>
      </c>
      <c r="B12" s="5" t="n">
        <v>-9</v>
      </c>
    </row>
    <row r="13" spans="1:4">
      <c r="A13" s="4" t="s">
        <v>508</v>
      </c>
      <c r="B13" s="5" t="n">
        <v>9</v>
      </c>
    </row>
    <row r="14" spans="1:4">
      <c r="A14" s="4" t="s">
        <v>509</v>
      </c>
      <c r="B14" s="5" t="n">
        <v>-23</v>
      </c>
    </row>
    <row r="15" spans="1:4">
      <c r="A15" s="4" t="s">
        <v>510</v>
      </c>
      <c r="B15" s="5" t="n">
        <v>9</v>
      </c>
    </row>
    <row r="16" spans="1:4">
      <c r="A16" s="4" t="s">
        <v>511</v>
      </c>
      <c r="B16" s="7" t="n">
        <v>-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513</v>
      </c>
    </row>
    <row r="3" spans="1:2">
      <c r="A3" s="3" t="s">
        <v>514</v>
      </c>
    </row>
    <row r="4" spans="1:2">
      <c r="A4" s="4" t="s">
        <v>515</v>
      </c>
      <c r="B4" s="7" t="n">
        <v>15</v>
      </c>
    </row>
    <row r="5" spans="1:2">
      <c r="A5" s="4" t="s">
        <v>516</v>
      </c>
    </row>
    <row r="6" spans="1:2">
      <c r="A6" s="3" t="s">
        <v>514</v>
      </c>
    </row>
    <row r="7" spans="1:2">
      <c r="A7" s="4" t="s">
        <v>517</v>
      </c>
      <c r="B7" s="5" t="n">
        <v>9</v>
      </c>
    </row>
    <row r="8" spans="1:2">
      <c r="A8" s="4" t="s">
        <v>518</v>
      </c>
    </row>
    <row r="9" spans="1:2">
      <c r="A9" s="3" t="s">
        <v>514</v>
      </c>
    </row>
    <row r="10" spans="1:2">
      <c r="A10" s="4" t="s">
        <v>517</v>
      </c>
      <c r="B10" s="7"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13</v>
      </c>
    </row>
    <row r="2" spans="1:2">
      <c r="A2" s="3" t="s">
        <v>520</v>
      </c>
    </row>
    <row r="3" spans="1:2">
      <c r="A3" s="4" t="s">
        <v>521</v>
      </c>
      <c r="B3" s="7" t="n">
        <v>-32</v>
      </c>
    </row>
    <row r="4" spans="1:2">
      <c r="A4" s="4" t="s">
        <v>522</v>
      </c>
    </row>
    <row r="5" spans="1:2">
      <c r="A5" s="3" t="s">
        <v>520</v>
      </c>
    </row>
    <row r="6" spans="1:2">
      <c r="A6" s="4" t="s">
        <v>521</v>
      </c>
      <c r="B6" s="5" t="n">
        <v>-13</v>
      </c>
    </row>
    <row r="7" spans="1:2">
      <c r="A7" s="4" t="s">
        <v>523</v>
      </c>
    </row>
    <row r="8" spans="1:2">
      <c r="A8" s="3" t="s">
        <v>520</v>
      </c>
    </row>
    <row r="9" spans="1:2">
      <c r="A9" s="4" t="s">
        <v>521</v>
      </c>
      <c r="B9" s="5" t="n">
        <v>-19</v>
      </c>
    </row>
    <row r="10" spans="1:2">
      <c r="A10" s="4" t="s">
        <v>524</v>
      </c>
    </row>
    <row r="11" spans="1:2">
      <c r="A11" s="3" t="s">
        <v>520</v>
      </c>
    </row>
    <row r="12" spans="1:2">
      <c r="A12" s="4" t="s">
        <v>521</v>
      </c>
      <c r="B12" s="5" t="n">
        <v>-29</v>
      </c>
    </row>
    <row r="13" spans="1:2">
      <c r="A13" s="4" t="s">
        <v>525</v>
      </c>
    </row>
    <row r="14" spans="1:2">
      <c r="A14" s="3" t="s">
        <v>520</v>
      </c>
    </row>
    <row r="15" spans="1:2">
      <c r="A15" s="4" t="s">
        <v>521</v>
      </c>
      <c r="B15" s="5" t="n">
        <v>-11</v>
      </c>
    </row>
    <row r="16" spans="1:2">
      <c r="A16" s="4" t="s">
        <v>526</v>
      </c>
    </row>
    <row r="17" spans="1:2">
      <c r="A17" s="3" t="s">
        <v>520</v>
      </c>
    </row>
    <row r="18" spans="1:2">
      <c r="A18" s="4" t="s">
        <v>521</v>
      </c>
      <c r="B18" s="5" t="n">
        <v>-18</v>
      </c>
    </row>
    <row r="19" spans="1:2">
      <c r="A19" s="4" t="s">
        <v>527</v>
      </c>
    </row>
    <row r="20" spans="1:2">
      <c r="A20" s="3" t="s">
        <v>520</v>
      </c>
    </row>
    <row r="21" spans="1:2">
      <c r="A21" s="4" t="s">
        <v>521</v>
      </c>
      <c r="B21" s="5" t="n">
        <v>-3</v>
      </c>
    </row>
    <row r="22" spans="1:2">
      <c r="A22" s="4" t="s">
        <v>528</v>
      </c>
    </row>
    <row r="23" spans="1:2">
      <c r="A23" s="3" t="s">
        <v>520</v>
      </c>
    </row>
    <row r="24" spans="1:2">
      <c r="A24" s="4" t="s">
        <v>521</v>
      </c>
      <c r="B24" s="5" t="n">
        <v>-2</v>
      </c>
    </row>
    <row r="25" spans="1:2">
      <c r="A25" s="4" t="s">
        <v>529</v>
      </c>
    </row>
    <row r="26" spans="1:2">
      <c r="A26" s="3" t="s">
        <v>520</v>
      </c>
    </row>
    <row r="27" spans="1:2">
      <c r="A27" s="4" t="s">
        <v>521</v>
      </c>
      <c r="B27"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530</v>
      </c>
      <c r="B1" s="2" t="s">
        <v>1</v>
      </c>
    </row>
    <row r="2" spans="1:2">
      <c r="B2" s="2" t="s">
        <v>513</v>
      </c>
    </row>
    <row r="3" spans="1:2">
      <c r="A3" s="3" t="s">
        <v>197</v>
      </c>
    </row>
    <row r="4" spans="1:2">
      <c r="A4" s="4" t="s">
        <v>531</v>
      </c>
      <c r="B4" s="7" t="n">
        <v>-115</v>
      </c>
    </row>
    <row r="5" spans="1:2">
      <c r="A5" s="4" t="s">
        <v>532</v>
      </c>
      <c r="B5" s="5" t="n">
        <v>6</v>
      </c>
    </row>
    <row r="6" spans="1:2">
      <c r="A6" s="4" t="s">
        <v>533</v>
      </c>
      <c r="B6" s="7" t="n">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 customWidth="1" max="7" min="7" width="27"/>
    <col customWidth="1" max="8" min="8" width="33"/>
    <col customWidth="1" max="9" min="9" width="34"/>
  </cols>
  <sheetData>
    <row r="1" spans="1:9">
      <c r="A1" s="1" t="s">
        <v>165</v>
      </c>
      <c r="B1" s="2" t="s">
        <v>166</v>
      </c>
      <c r="C1" s="2" t="s">
        <v>167</v>
      </c>
      <c r="D1" s="2" t="s">
        <v>168</v>
      </c>
      <c r="E1" s="2" t="s">
        <v>169</v>
      </c>
      <c r="F1" s="2" t="s">
        <v>170</v>
      </c>
      <c r="G1" s="2" t="s">
        <v>171</v>
      </c>
      <c r="H1" s="2" t="s">
        <v>172</v>
      </c>
      <c r="I1" s="2" t="s">
        <v>173</v>
      </c>
    </row>
    <row r="2" spans="1:9">
      <c r="A2" s="4" t="s">
        <v>174</v>
      </c>
      <c r="B2" s="7" t="n">
        <v>10063</v>
      </c>
      <c r="D2" s="7" t="n">
        <v>3306</v>
      </c>
      <c r="E2" s="7" t="n">
        <v>1956</v>
      </c>
      <c r="F2" s="7" t="n">
        <v>53</v>
      </c>
      <c r="G2" s="7" t="n">
        <v>3198</v>
      </c>
      <c r="H2" s="7" t="n">
        <v>9521</v>
      </c>
      <c r="I2" s="7" t="n">
        <v>542</v>
      </c>
    </row>
    <row r="3" spans="1:9">
      <c r="A3" s="4" t="s">
        <v>175</v>
      </c>
      <c r="C3" s="5" t="n">
        <v>1008000000</v>
      </c>
    </row>
    <row r="4" spans="1:9">
      <c r="A4" s="4" t="s">
        <v>176</v>
      </c>
      <c r="B4" s="5" t="n">
        <v>-6</v>
      </c>
      <c r="F4" s="5" t="n">
        <v>-6</v>
      </c>
      <c r="H4" s="5" t="n">
        <v>-6</v>
      </c>
    </row>
    <row r="5" spans="1:9">
      <c r="A5" s="4" t="s">
        <v>177</v>
      </c>
      <c r="B5" s="5" t="n">
        <v>4</v>
      </c>
      <c r="D5" s="5" t="n">
        <v>4</v>
      </c>
      <c r="H5" s="5" t="n">
        <v>4</v>
      </c>
    </row>
    <row r="6" spans="1:9">
      <c r="A6" s="4" t="s">
        <v>178</v>
      </c>
      <c r="B6" s="5" t="n">
        <v>-14</v>
      </c>
      <c r="I6" s="5" t="n">
        <v>-14</v>
      </c>
    </row>
    <row r="7" spans="1:9">
      <c r="A7" s="4" t="s">
        <v>47</v>
      </c>
      <c r="B7" s="5" t="n">
        <v>-101</v>
      </c>
      <c r="G7" s="5" t="n">
        <v>-78</v>
      </c>
      <c r="H7" s="5" t="n">
        <v>-78</v>
      </c>
      <c r="I7" s="5" t="n">
        <v>-23</v>
      </c>
    </row>
    <row r="8" spans="1:9">
      <c r="A8" s="4" t="s">
        <v>179</v>
      </c>
      <c r="B8" s="5" t="n">
        <v>9946</v>
      </c>
      <c r="D8" s="5" t="n">
        <v>3310</v>
      </c>
      <c r="E8" s="5" t="n">
        <v>1956</v>
      </c>
      <c r="F8" s="5" t="n">
        <v>47</v>
      </c>
      <c r="G8" s="5" t="n">
        <v>3120</v>
      </c>
      <c r="H8" s="5" t="n">
        <v>9441</v>
      </c>
      <c r="I8" s="5" t="n">
        <v>505</v>
      </c>
    </row>
    <row r="9" spans="1:9">
      <c r="A9" s="4" t="s">
        <v>180</v>
      </c>
      <c r="C9" s="5" t="n">
        <v>1008000000</v>
      </c>
    </row>
    <row r="10" spans="1:9">
      <c r="A10" s="4" t="s">
        <v>181</v>
      </c>
      <c r="B10" s="7" t="n">
        <v>6959</v>
      </c>
      <c r="D10" s="5" t="n">
        <v>3313</v>
      </c>
      <c r="E10" s="5" t="n">
        <v>1956</v>
      </c>
      <c r="F10" s="5" t="n">
        <v>58</v>
      </c>
      <c r="G10" s="5" t="n">
        <v>225</v>
      </c>
      <c r="H10" s="5" t="n">
        <v>6560</v>
      </c>
      <c r="I10" s="5" t="n">
        <v>399</v>
      </c>
    </row>
    <row r="11" spans="1:9">
      <c r="A11" s="4" t="s">
        <v>182</v>
      </c>
      <c r="B11" s="5" t="n">
        <v>504518940</v>
      </c>
      <c r="C11" s="5" t="n">
        <v>1008000000</v>
      </c>
    </row>
    <row r="12" spans="1:9">
      <c r="A12" s="4" t="s">
        <v>183</v>
      </c>
      <c r="F12" s="5" t="n">
        <v>-31</v>
      </c>
      <c r="G12" s="5" t="n">
        <v>31</v>
      </c>
    </row>
    <row r="13" spans="1:9">
      <c r="A13" s="4" t="s">
        <v>184</v>
      </c>
      <c r="B13" s="7" t="n">
        <v>-84</v>
      </c>
      <c r="G13" s="5" t="n">
        <v>-59</v>
      </c>
      <c r="H13" s="5" t="n">
        <v>-59</v>
      </c>
      <c r="I13" s="5" t="n">
        <v>-25</v>
      </c>
    </row>
    <row r="14" spans="1:9">
      <c r="A14" s="4" t="s">
        <v>185</v>
      </c>
      <c r="B14" s="5" t="n">
        <v>7</v>
      </c>
      <c r="G14" s="5" t="n">
        <v>7</v>
      </c>
      <c r="H14" s="5" t="n">
        <v>7</v>
      </c>
    </row>
    <row r="15" spans="1:9">
      <c r="A15" s="4" t="s">
        <v>176</v>
      </c>
      <c r="B15" s="5" t="n">
        <v>14</v>
      </c>
      <c r="F15" s="5" t="n">
        <v>14</v>
      </c>
      <c r="H15" s="5" t="n">
        <v>14</v>
      </c>
    </row>
    <row r="16" spans="1:9">
      <c r="A16" s="4" t="s">
        <v>177</v>
      </c>
      <c r="B16" s="5" t="n">
        <v>3</v>
      </c>
      <c r="D16" s="5" t="n">
        <v>3</v>
      </c>
      <c r="H16" s="5" t="n">
        <v>3</v>
      </c>
    </row>
    <row r="17" spans="1:9">
      <c r="A17" s="4" t="s">
        <v>186</v>
      </c>
      <c r="B17" s="5" t="n">
        <v>-150</v>
      </c>
      <c r="I17" s="5" t="n">
        <v>-150</v>
      </c>
    </row>
    <row r="18" spans="1:9">
      <c r="A18" s="4" t="s">
        <v>187</v>
      </c>
      <c r="B18" s="5" t="n">
        <v>127</v>
      </c>
      <c r="G18" s="5" t="n">
        <v>127</v>
      </c>
      <c r="H18" s="5" t="n">
        <v>127</v>
      </c>
    </row>
    <row r="19" spans="1:9">
      <c r="A19" s="4" t="s">
        <v>47</v>
      </c>
      <c r="B19" s="5" t="n">
        <v>-635</v>
      </c>
    </row>
    <row r="20" spans="1:9">
      <c r="A20" s="4" t="s">
        <v>47</v>
      </c>
      <c r="B20" s="5" t="n">
        <v>-637</v>
      </c>
      <c r="G20" s="5" t="n">
        <v>-477</v>
      </c>
      <c r="H20" s="5" t="n">
        <v>-477</v>
      </c>
      <c r="I20" s="5" t="n">
        <v>-160</v>
      </c>
    </row>
    <row r="21" spans="1:9">
      <c r="A21" s="4" t="s">
        <v>188</v>
      </c>
      <c r="B21" s="7" t="n">
        <v>6239</v>
      </c>
      <c r="D21" s="7" t="n">
        <v>3316</v>
      </c>
      <c r="E21" s="7" t="n">
        <v>1956</v>
      </c>
      <c r="F21" s="7" t="n">
        <v>41</v>
      </c>
      <c r="G21" s="7" t="n">
        <v>-146</v>
      </c>
      <c r="H21" s="7" t="n">
        <v>6175</v>
      </c>
      <c r="I21" s="7" t="n">
        <v>64</v>
      </c>
    </row>
    <row r="22" spans="1:9">
      <c r="A22" s="4" t="s">
        <v>189</v>
      </c>
      <c r="B22" s="5" t="n">
        <v>504518940</v>
      </c>
      <c r="C22" s="5" t="n">
        <v>1008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534</v>
      </c>
      <c r="B1" s="2" t="s">
        <v>1</v>
      </c>
      <c r="D1" s="2" t="s">
        <v>535</v>
      </c>
      <c r="E1" s="2" t="s">
        <v>536</v>
      </c>
    </row>
    <row r="2" spans="1:5">
      <c r="B2" s="2" t="s">
        <v>2</v>
      </c>
      <c r="C2" s="2" t="s">
        <v>21</v>
      </c>
      <c r="D2" s="2" t="s">
        <v>2</v>
      </c>
      <c r="E2" s="2" t="s">
        <v>2</v>
      </c>
    </row>
    <row r="3" spans="1:5">
      <c r="A3" s="3" t="s">
        <v>537</v>
      </c>
    </row>
    <row r="4" spans="1:5">
      <c r="A4" s="4" t="s">
        <v>24</v>
      </c>
      <c r="C4" s="7" t="n">
        <v>-166</v>
      </c>
    </row>
    <row r="5" spans="1:5">
      <c r="A5" s="4" t="s">
        <v>25</v>
      </c>
      <c r="B5" s="7" t="n">
        <v>7</v>
      </c>
      <c r="C5" s="5" t="n">
        <v>11</v>
      </c>
    </row>
    <row r="6" spans="1:5">
      <c r="A6" s="4" t="s">
        <v>538</v>
      </c>
    </row>
    <row r="7" spans="1:5">
      <c r="A7" s="3" t="s">
        <v>537</v>
      </c>
    </row>
    <row r="8" spans="1:5">
      <c r="A8" s="4" t="s">
        <v>24</v>
      </c>
      <c r="C8" s="5" t="n">
        <v>-34</v>
      </c>
    </row>
    <row r="9" spans="1:5">
      <c r="A9" s="4" t="s">
        <v>539</v>
      </c>
    </row>
    <row r="10" spans="1:5">
      <c r="A10" s="3" t="s">
        <v>537</v>
      </c>
    </row>
    <row r="11" spans="1:5">
      <c r="A11" s="4" t="s">
        <v>24</v>
      </c>
      <c r="C11" s="5" t="n">
        <v>-61</v>
      </c>
    </row>
    <row r="12" spans="1:5">
      <c r="A12" s="4" t="s">
        <v>540</v>
      </c>
    </row>
    <row r="13" spans="1:5">
      <c r="A13" s="3" t="s">
        <v>537</v>
      </c>
    </row>
    <row r="14" spans="1:5">
      <c r="A14" s="4" t="s">
        <v>24</v>
      </c>
      <c r="C14" s="5" t="n">
        <v>-71</v>
      </c>
    </row>
    <row r="15" spans="1:5">
      <c r="A15" s="4" t="s">
        <v>541</v>
      </c>
    </row>
    <row r="16" spans="1:5">
      <c r="A16" s="3" t="s">
        <v>537</v>
      </c>
    </row>
    <row r="17" spans="1:5">
      <c r="A17" s="4" t="s">
        <v>25</v>
      </c>
      <c r="D17" s="7" t="n">
        <v>53</v>
      </c>
    </row>
    <row r="18" spans="1:5">
      <c r="A18" s="4" t="s">
        <v>542</v>
      </c>
    </row>
    <row r="19" spans="1:5">
      <c r="A19" s="3" t="s">
        <v>537</v>
      </c>
    </row>
    <row r="20" spans="1:5">
      <c r="A20" s="4" t="s">
        <v>25</v>
      </c>
      <c r="C20" s="5" t="n">
        <v>4</v>
      </c>
    </row>
    <row r="21" spans="1:5">
      <c r="A21" s="4" t="s">
        <v>543</v>
      </c>
    </row>
    <row r="22" spans="1:5">
      <c r="A22" s="3" t="s">
        <v>537</v>
      </c>
    </row>
    <row r="23" spans="1:5">
      <c r="A23" s="4" t="s">
        <v>25</v>
      </c>
      <c r="E23" s="7" t="n">
        <v>45</v>
      </c>
    </row>
    <row r="24" spans="1:5">
      <c r="A24" s="4" t="s">
        <v>544</v>
      </c>
    </row>
    <row r="25" spans="1:5">
      <c r="A25" s="3" t="s">
        <v>537</v>
      </c>
    </row>
    <row r="26" spans="1:5">
      <c r="A26" s="4" t="s">
        <v>25</v>
      </c>
      <c r="B26" s="7" t="n">
        <v>7</v>
      </c>
      <c r="C26" s="7" t="n">
        <v>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545</v>
      </c>
      <c r="B1" s="2" t="s">
        <v>546</v>
      </c>
      <c r="C1" s="2" t="s">
        <v>2</v>
      </c>
      <c r="D1" s="2" t="s">
        <v>21</v>
      </c>
      <c r="E1" s="2" t="s">
        <v>2</v>
      </c>
      <c r="F1" s="2" t="s">
        <v>2</v>
      </c>
      <c r="G1" s="2" t="s">
        <v>547</v>
      </c>
      <c r="H1" s="2" t="s">
        <v>548</v>
      </c>
    </row>
    <row r="2" spans="1:8">
      <c r="A2" s="3" t="s">
        <v>537</v>
      </c>
    </row>
    <row r="3" spans="1:8">
      <c r="A3" s="4" t="s">
        <v>24</v>
      </c>
      <c r="D3" s="7" t="n">
        <v>-166000000</v>
      </c>
    </row>
    <row r="4" spans="1:8">
      <c r="A4" s="4" t="s">
        <v>25</v>
      </c>
      <c r="C4" s="7" t="n">
        <v>7000000</v>
      </c>
      <c r="D4" s="7" t="n">
        <v>11000000</v>
      </c>
    </row>
    <row r="5" spans="1:8">
      <c r="A5" s="4" t="s">
        <v>549</v>
      </c>
    </row>
    <row r="6" spans="1:8">
      <c r="A6" s="3" t="s">
        <v>537</v>
      </c>
    </row>
    <row r="7" spans="1:8">
      <c r="A7" s="4" t="s">
        <v>550</v>
      </c>
      <c r="G7" s="4" t="s">
        <v>551</v>
      </c>
    </row>
    <row r="8" spans="1:8">
      <c r="A8" s="4" t="s">
        <v>552</v>
      </c>
      <c r="C8" s="4" t="s">
        <v>553</v>
      </c>
    </row>
    <row r="9" spans="1:8">
      <c r="A9" s="4" t="s">
        <v>554</v>
      </c>
      <c r="C9" s="7" t="n">
        <v>450000</v>
      </c>
      <c r="E9" s="7" t="n">
        <v>450000</v>
      </c>
      <c r="F9" s="7" t="n">
        <v>450000</v>
      </c>
    </row>
    <row r="10" spans="1:8">
      <c r="A10" s="4" t="s">
        <v>555</v>
      </c>
    </row>
    <row r="11" spans="1:8">
      <c r="A11" s="3" t="s">
        <v>537</v>
      </c>
    </row>
    <row r="12" spans="1:8">
      <c r="A12" s="4" t="s">
        <v>556</v>
      </c>
      <c r="B12" s="7" t="n">
        <v>225000000</v>
      </c>
    </row>
    <row r="13" spans="1:8">
      <c r="A13" s="4" t="s">
        <v>24</v>
      </c>
      <c r="B13" s="7" t="n">
        <v>-166000000</v>
      </c>
    </row>
    <row r="14" spans="1:8">
      <c r="A14" s="4" t="s">
        <v>541</v>
      </c>
    </row>
    <row r="15" spans="1:8">
      <c r="A15" s="3" t="s">
        <v>537</v>
      </c>
    </row>
    <row r="16" spans="1:8">
      <c r="A16" s="4" t="s">
        <v>25</v>
      </c>
      <c r="E16" s="7" t="n">
        <v>53000000</v>
      </c>
    </row>
    <row r="17" spans="1:8">
      <c r="A17" s="4" t="s">
        <v>543</v>
      </c>
    </row>
    <row r="18" spans="1:8">
      <c r="A18" s="3" t="s">
        <v>537</v>
      </c>
    </row>
    <row r="19" spans="1:8">
      <c r="A19" s="4" t="s">
        <v>550</v>
      </c>
      <c r="H19" s="4" t="s">
        <v>557</v>
      </c>
    </row>
    <row r="20" spans="1:8">
      <c r="A20" s="4" t="s">
        <v>25</v>
      </c>
      <c r="F20" s="7" t="n">
        <v>45000000</v>
      </c>
    </row>
    <row r="21" spans="1:8">
      <c r="A21" s="4" t="s">
        <v>558</v>
      </c>
    </row>
    <row r="22" spans="1:8">
      <c r="A22" s="3" t="s">
        <v>537</v>
      </c>
    </row>
    <row r="23" spans="1:8">
      <c r="A23" s="4" t="s">
        <v>556</v>
      </c>
      <c r="H23" s="7" t="n">
        <v>4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9</v>
      </c>
      <c r="B1" s="2" t="s">
        <v>1</v>
      </c>
    </row>
    <row r="2" spans="1:3">
      <c r="B2" s="2" t="s">
        <v>2</v>
      </c>
      <c r="C2" s="2" t="s">
        <v>21</v>
      </c>
    </row>
    <row r="3" spans="1:3">
      <c r="A3" s="3" t="s">
        <v>560</v>
      </c>
    </row>
    <row r="4" spans="1:3">
      <c r="A4" s="4" t="s">
        <v>561</v>
      </c>
      <c r="B4" s="7" t="n">
        <v>48</v>
      </c>
    </row>
    <row r="5" spans="1:3">
      <c r="A5" s="4" t="s">
        <v>562</v>
      </c>
      <c r="B5" s="5" t="n">
        <v>18</v>
      </c>
    </row>
    <row r="6" spans="1:3">
      <c r="A6" s="4" t="s">
        <v>563</v>
      </c>
      <c r="B6" s="5" t="n">
        <v>36</v>
      </c>
      <c r="C6" s="7" t="n">
        <v>-12</v>
      </c>
    </row>
    <row r="7" spans="1:3">
      <c r="A7" s="4" t="s">
        <v>564</v>
      </c>
      <c r="B7" s="5" t="n">
        <v>8</v>
      </c>
    </row>
    <row r="8" spans="1:3">
      <c r="A8" s="4" t="s">
        <v>565</v>
      </c>
    </row>
    <row r="9" spans="1:3">
      <c r="A9" s="3" t="s">
        <v>560</v>
      </c>
    </row>
    <row r="10" spans="1:3">
      <c r="A10" s="4" t="s">
        <v>566</v>
      </c>
      <c r="B10" s="5" t="n">
        <v>161</v>
      </c>
    </row>
    <row r="11" spans="1:3">
      <c r="A11" s="4" t="s">
        <v>567</v>
      </c>
    </row>
    <row r="12" spans="1:3">
      <c r="A12" s="3" t="s">
        <v>560</v>
      </c>
    </row>
    <row r="13" spans="1:3">
      <c r="A13" s="4" t="s">
        <v>566</v>
      </c>
      <c r="B13" s="7" t="n">
        <v>1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1</v>
      </c>
    </row>
    <row r="3" spans="1:3">
      <c r="A3" s="3" t="s">
        <v>215</v>
      </c>
    </row>
    <row r="4" spans="1:3">
      <c r="A4" s="4" t="s">
        <v>47</v>
      </c>
      <c r="B4" s="7" t="n">
        <v>-477</v>
      </c>
      <c r="C4" s="7" t="n">
        <v>-78</v>
      </c>
    </row>
    <row r="5" spans="1:3">
      <c r="A5" s="4" t="s">
        <v>569</v>
      </c>
      <c r="B5" s="5" t="n">
        <v>0</v>
      </c>
      <c r="C5" s="5" t="n">
        <v>0</v>
      </c>
    </row>
    <row r="6" spans="1:3">
      <c r="A6" s="4" t="s">
        <v>570</v>
      </c>
      <c r="B6" s="5" t="n">
        <v>-477</v>
      </c>
      <c r="C6" s="5" t="n">
        <v>-78</v>
      </c>
    </row>
    <row r="7" spans="1:3">
      <c r="A7" s="4" t="s">
        <v>571</v>
      </c>
      <c r="B7" s="5" t="n">
        <v>0</v>
      </c>
      <c r="C7" s="5" t="n">
        <v>0</v>
      </c>
    </row>
    <row r="8" spans="1:3">
      <c r="A8" s="4" t="s">
        <v>572</v>
      </c>
      <c r="B8" s="7" t="n">
        <v>-477</v>
      </c>
      <c r="C8" s="7" t="n">
        <v>-78</v>
      </c>
    </row>
    <row r="9" spans="1:3">
      <c r="A9" s="3" t="s">
        <v>573</v>
      </c>
    </row>
    <row r="10" spans="1:3">
      <c r="A10" s="4" t="s">
        <v>574</v>
      </c>
      <c r="B10" s="5" t="n">
        <v>504000000</v>
      </c>
      <c r="C10" s="5" t="n">
        <v>504000000</v>
      </c>
    </row>
    <row r="11" spans="1:3">
      <c r="A11" s="3" t="s">
        <v>575</v>
      </c>
    </row>
    <row r="12" spans="1:3">
      <c r="A12" s="4" t="s">
        <v>574</v>
      </c>
      <c r="B12" s="5" t="n">
        <v>504000000</v>
      </c>
      <c r="C12" s="5" t="n">
        <v>504000000</v>
      </c>
    </row>
    <row r="13" spans="1:3">
      <c r="A13" s="4" t="s">
        <v>576</v>
      </c>
      <c r="B13" s="5" t="n">
        <v>0</v>
      </c>
      <c r="C13" s="5" t="n">
        <v>0</v>
      </c>
    </row>
    <row r="14" spans="1:3">
      <c r="A14" s="4" t="s">
        <v>577</v>
      </c>
      <c r="B14" s="5" t="n">
        <v>0</v>
      </c>
      <c r="C14" s="5" t="n">
        <v>0</v>
      </c>
    </row>
    <row r="15" spans="1:3">
      <c r="A15" s="4" t="s">
        <v>578</v>
      </c>
      <c r="B15" s="5" t="n">
        <v>504000000</v>
      </c>
      <c r="C15" s="5" t="n">
        <v>504000000</v>
      </c>
    </row>
    <row r="16" spans="1:3">
      <c r="A16" s="4" t="s">
        <v>579</v>
      </c>
      <c r="B16" s="8" t="n">
        <v>-0.95</v>
      </c>
      <c r="C16" s="8" t="n">
        <v>-0.16</v>
      </c>
    </row>
    <row r="17" spans="1:3">
      <c r="A17" s="4" t="s">
        <v>580</v>
      </c>
      <c r="B17" s="8" t="n">
        <v>-0.95</v>
      </c>
      <c r="C17" s="8" t="n">
        <v>-0.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81</v>
      </c>
      <c r="B1" s="2" t="s">
        <v>1</v>
      </c>
    </row>
    <row r="2" spans="1:2">
      <c r="B2" s="2" t="s">
        <v>2</v>
      </c>
    </row>
    <row r="3" spans="1:2">
      <c r="A3" s="3" t="s">
        <v>215</v>
      </c>
    </row>
    <row r="4" spans="1:2">
      <c r="A4" s="4" t="s">
        <v>398</v>
      </c>
      <c r="B4" s="4" t="s">
        <v>3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82</v>
      </c>
      <c r="B1" s="2" t="s">
        <v>2</v>
      </c>
      <c r="C1" s="2" t="s">
        <v>70</v>
      </c>
      <c r="D1" s="2" t="s">
        <v>21</v>
      </c>
      <c r="E1" s="2" t="s">
        <v>449</v>
      </c>
    </row>
    <row r="2" spans="1:5">
      <c r="A2" s="3" t="s">
        <v>217</v>
      </c>
    </row>
    <row r="3" spans="1:5">
      <c r="A3" s="4" t="s">
        <v>72</v>
      </c>
      <c r="B3" s="7" t="n">
        <v>809</v>
      </c>
      <c r="C3" s="7" t="n">
        <v>1255</v>
      </c>
    </row>
    <row r="4" spans="1:5">
      <c r="A4" s="4" t="s">
        <v>73</v>
      </c>
      <c r="B4" s="5" t="n">
        <v>409</v>
      </c>
      <c r="C4" s="5" t="n">
        <v>104</v>
      </c>
    </row>
    <row r="5" spans="1:5">
      <c r="A5" s="4" t="s">
        <v>166</v>
      </c>
      <c r="B5" s="7" t="n">
        <v>1218</v>
      </c>
      <c r="C5" s="7" t="n">
        <v>1359</v>
      </c>
      <c r="D5" s="7" t="n">
        <v>1441</v>
      </c>
      <c r="E5" s="7" t="n">
        <v>14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13</v>
      </c>
    </row>
    <row r="2" spans="1:2">
      <c r="A2" s="4" t="s">
        <v>584</v>
      </c>
    </row>
    <row r="3" spans="1:2">
      <c r="A3" s="3" t="s">
        <v>585</v>
      </c>
    </row>
    <row r="4" spans="1:2">
      <c r="A4" s="4" t="s">
        <v>586</v>
      </c>
      <c r="B4" s="7" t="n">
        <v>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70</v>
      </c>
    </row>
    <row r="2" spans="1:3">
      <c r="A2" s="3" t="s">
        <v>588</v>
      </c>
    </row>
    <row r="3" spans="1:3">
      <c r="A3" s="4" t="s">
        <v>589</v>
      </c>
      <c r="B3" s="7" t="n">
        <v>121</v>
      </c>
      <c r="C3" s="7" t="n">
        <v>124</v>
      </c>
    </row>
    <row r="4" spans="1:3">
      <c r="A4" s="4" t="s">
        <v>590</v>
      </c>
    </row>
    <row r="5" spans="1:3">
      <c r="A5" s="3" t="s">
        <v>588</v>
      </c>
    </row>
    <row r="6" spans="1:3">
      <c r="A6" s="4" t="s">
        <v>589</v>
      </c>
      <c r="B6" s="5" t="n">
        <v>91</v>
      </c>
      <c r="C6" s="5" t="n">
        <v>96</v>
      </c>
    </row>
    <row r="7" spans="1:3">
      <c r="A7" s="4" t="s">
        <v>591</v>
      </c>
    </row>
    <row r="8" spans="1:3">
      <c r="A8" s="3" t="s">
        <v>588</v>
      </c>
    </row>
    <row r="9" spans="1:3">
      <c r="A9" s="4" t="s">
        <v>589</v>
      </c>
      <c r="B9" s="7" t="n">
        <v>30</v>
      </c>
      <c r="C9" s="7" t="n">
        <v>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1</v>
      </c>
    </row>
    <row r="3" spans="1:3">
      <c r="A3" s="3" t="s">
        <v>588</v>
      </c>
    </row>
    <row r="4" spans="1:3">
      <c r="A4" s="4" t="s">
        <v>593</v>
      </c>
      <c r="B4" s="7" t="n">
        <v>-3</v>
      </c>
      <c r="C4" s="7" t="n">
        <v>6</v>
      </c>
    </row>
    <row r="5" spans="1:3">
      <c r="A5" s="4" t="s">
        <v>590</v>
      </c>
    </row>
    <row r="6" spans="1:3">
      <c r="A6" s="3" t="s">
        <v>588</v>
      </c>
    </row>
    <row r="7" spans="1:3">
      <c r="A7" s="4" t="s">
        <v>593</v>
      </c>
      <c r="B7" s="5" t="n">
        <v>-5</v>
      </c>
      <c r="C7" s="5" t="n">
        <v>-21</v>
      </c>
    </row>
    <row r="8" spans="1:3">
      <c r="A8" s="4" t="s">
        <v>591</v>
      </c>
    </row>
    <row r="9" spans="1:3">
      <c r="A9" s="3" t="s">
        <v>588</v>
      </c>
    </row>
    <row r="10" spans="1:3">
      <c r="A10" s="4" t="s">
        <v>593</v>
      </c>
      <c r="B10" s="7" t="n">
        <v>2</v>
      </c>
      <c r="C10" s="7" t="n">
        <v>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94</v>
      </c>
      <c r="B1" s="2" t="s">
        <v>1</v>
      </c>
    </row>
    <row r="2" spans="1:4">
      <c r="B2" s="2" t="s">
        <v>2</v>
      </c>
      <c r="C2" s="2" t="s">
        <v>21</v>
      </c>
      <c r="D2" s="2" t="s">
        <v>70</v>
      </c>
    </row>
    <row r="3" spans="1:4">
      <c r="A3" s="3" t="s">
        <v>595</v>
      </c>
    </row>
    <row r="4" spans="1:4">
      <c r="A4" s="4" t="s">
        <v>596</v>
      </c>
      <c r="B4" s="7" t="n">
        <v>83000000</v>
      </c>
      <c r="D4" s="7" t="n">
        <v>35000000</v>
      </c>
    </row>
    <row r="5" spans="1:4">
      <c r="A5" s="4" t="s">
        <v>597</v>
      </c>
      <c r="B5" s="7" t="n">
        <v>48000000</v>
      </c>
      <c r="C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70</v>
      </c>
    </row>
    <row r="2" spans="1:3">
      <c r="A2" s="3" t="s">
        <v>599</v>
      </c>
    </row>
    <row r="3" spans="1:3">
      <c r="A3" s="4" t="s">
        <v>600</v>
      </c>
      <c r="B3" s="7" t="n">
        <v>1615</v>
      </c>
      <c r="C3" s="7" t="n">
        <v>1473</v>
      </c>
    </row>
    <row r="4" spans="1:3">
      <c r="A4" s="4" t="s">
        <v>601</v>
      </c>
    </row>
    <row r="5" spans="1:3">
      <c r="A5" s="3" t="s">
        <v>599</v>
      </c>
    </row>
    <row r="6" spans="1:3">
      <c r="A6" s="4" t="s">
        <v>602</v>
      </c>
      <c r="B6" s="5" t="n">
        <v>76</v>
      </c>
      <c r="C6" s="5" t="n">
        <v>63</v>
      </c>
    </row>
    <row r="7" spans="1:3">
      <c r="A7" s="4" t="s">
        <v>603</v>
      </c>
    </row>
    <row r="8" spans="1:3">
      <c r="A8" s="3" t="s">
        <v>599</v>
      </c>
    </row>
    <row r="9" spans="1:3">
      <c r="A9" s="4" t="s">
        <v>602</v>
      </c>
      <c r="B9" s="5" t="n">
        <v>334</v>
      </c>
      <c r="C9" s="5" t="n">
        <v>290</v>
      </c>
    </row>
    <row r="10" spans="1:3">
      <c r="A10" s="4" t="s">
        <v>348</v>
      </c>
    </row>
    <row r="11" spans="1:3">
      <c r="A11" s="3" t="s">
        <v>599</v>
      </c>
    </row>
    <row r="12" spans="1:3">
      <c r="A12" s="4" t="s">
        <v>602</v>
      </c>
      <c r="B12" s="5" t="n">
        <v>107</v>
      </c>
      <c r="C12" s="5" t="n">
        <v>102</v>
      </c>
    </row>
    <row r="13" spans="1:3">
      <c r="A13" s="4" t="s">
        <v>604</v>
      </c>
    </row>
    <row r="14" spans="1:3">
      <c r="A14" s="3" t="s">
        <v>599</v>
      </c>
    </row>
    <row r="15" spans="1:3">
      <c r="A15" s="4" t="s">
        <v>602</v>
      </c>
      <c r="B15" s="5" t="n">
        <v>914</v>
      </c>
      <c r="C15" s="5" t="n">
        <v>857</v>
      </c>
    </row>
    <row r="16" spans="1:3">
      <c r="A16" s="4" t="s">
        <v>605</v>
      </c>
    </row>
    <row r="17" spans="1:3">
      <c r="A17" s="3" t="s">
        <v>599</v>
      </c>
    </row>
    <row r="18" spans="1:3">
      <c r="A18" s="4" t="s">
        <v>602</v>
      </c>
      <c r="B18" s="5" t="n">
        <v>120</v>
      </c>
      <c r="C18" s="5" t="n">
        <v>97</v>
      </c>
    </row>
    <row r="19" spans="1:3">
      <c r="A19" s="4" t="s">
        <v>606</v>
      </c>
    </row>
    <row r="20" spans="1:3">
      <c r="A20" s="3" t="s">
        <v>599</v>
      </c>
    </row>
    <row r="21" spans="1:3">
      <c r="A21" s="4" t="s">
        <v>607</v>
      </c>
      <c r="B21" s="7" t="n">
        <v>64</v>
      </c>
      <c r="C21" s="7" t="n">
        <v>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08</v>
      </c>
      <c r="B1" s="2" t="s">
        <v>1</v>
      </c>
      <c r="C1" s="2" t="s">
        <v>609</v>
      </c>
    </row>
    <row r="2" spans="1:3">
      <c r="B2" s="2" t="s">
        <v>2</v>
      </c>
      <c r="C2" s="2" t="s">
        <v>70</v>
      </c>
    </row>
    <row r="3" spans="1:3">
      <c r="A3" s="4" t="s">
        <v>610</v>
      </c>
    </row>
    <row r="4" spans="1:3">
      <c r="A4" s="3" t="s">
        <v>599</v>
      </c>
    </row>
    <row r="5" spans="1:3">
      <c r="A5" s="4" t="s">
        <v>611</v>
      </c>
      <c r="B5" s="7" t="n">
        <v>0</v>
      </c>
    </row>
    <row r="6" spans="1:3">
      <c r="A6" s="4" t="s">
        <v>612</v>
      </c>
      <c r="B6" s="4" t="s">
        <v>613</v>
      </c>
    </row>
    <row r="7" spans="1:3">
      <c r="A7" s="4" t="s">
        <v>614</v>
      </c>
      <c r="B7" s="4" t="s">
        <v>615</v>
      </c>
    </row>
    <row r="8" spans="1:3">
      <c r="A8" s="4" t="s">
        <v>616</v>
      </c>
      <c r="B8" s="7" t="n">
        <v>0</v>
      </c>
    </row>
    <row r="9" spans="1:3">
      <c r="A9" s="4" t="s">
        <v>348</v>
      </c>
    </row>
    <row r="10" spans="1:3">
      <c r="A10" s="3" t="s">
        <v>599</v>
      </c>
    </row>
    <row r="11" spans="1:3">
      <c r="A11" s="4" t="s">
        <v>611</v>
      </c>
      <c r="B11" s="7" t="n">
        <v>0</v>
      </c>
      <c r="C11" s="7" t="n">
        <v>36000000</v>
      </c>
    </row>
    <row r="12" spans="1:3">
      <c r="A12" s="4" t="s">
        <v>612</v>
      </c>
      <c r="B12" s="4" t="s">
        <v>613</v>
      </c>
    </row>
    <row r="13" spans="1:3">
      <c r="A13" s="4" t="s">
        <v>614</v>
      </c>
      <c r="B13" s="4" t="s">
        <v>617</v>
      </c>
    </row>
    <row r="14" spans="1:3">
      <c r="A14" s="4" t="s">
        <v>618</v>
      </c>
      <c r="B14" s="4" t="s">
        <v>619</v>
      </c>
    </row>
    <row r="15" spans="1:3">
      <c r="A15" s="4" t="s">
        <v>604</v>
      </c>
    </row>
    <row r="16" spans="1:3">
      <c r="A16" s="3" t="s">
        <v>599</v>
      </c>
    </row>
    <row r="17" spans="1:3">
      <c r="A17" s="4" t="s">
        <v>611</v>
      </c>
      <c r="C17" s="5" t="n">
        <v>82000000</v>
      </c>
    </row>
    <row r="18" spans="1:3">
      <c r="A18" s="4" t="s">
        <v>605</v>
      </c>
    </row>
    <row r="19" spans="1:3">
      <c r="A19" s="3" t="s">
        <v>599</v>
      </c>
    </row>
    <row r="20" spans="1:3">
      <c r="A20" s="4" t="s">
        <v>611</v>
      </c>
      <c r="C20" s="7" t="n">
        <v>723000000</v>
      </c>
    </row>
    <row r="21" spans="1:3">
      <c r="A21" s="4" t="s">
        <v>620</v>
      </c>
    </row>
    <row r="22" spans="1:3">
      <c r="A22" s="3" t="s">
        <v>599</v>
      </c>
    </row>
    <row r="23" spans="1:3">
      <c r="A23" s="4" t="s">
        <v>618</v>
      </c>
      <c r="B23" s="4" t="s">
        <v>621</v>
      </c>
    </row>
    <row r="24" spans="1:3">
      <c r="A24" s="4" t="s">
        <v>622</v>
      </c>
    </row>
    <row r="25" spans="1:3">
      <c r="A25" s="3" t="s">
        <v>599</v>
      </c>
    </row>
    <row r="26" spans="1:3">
      <c r="A26" s="4" t="s">
        <v>618</v>
      </c>
      <c r="B26" s="4" t="s">
        <v>62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4</v>
      </c>
      <c r="B1" s="2" t="s">
        <v>2</v>
      </c>
      <c r="C1" s="2" t="s">
        <v>70</v>
      </c>
    </row>
    <row r="2" spans="1:3">
      <c r="A2" s="3" t="s">
        <v>625</v>
      </c>
    </row>
    <row r="3" spans="1:3">
      <c r="A3" s="4" t="s">
        <v>626</v>
      </c>
      <c r="B3" s="7" t="n">
        <v>249</v>
      </c>
      <c r="C3" s="7" t="n">
        <v>248</v>
      </c>
    </row>
    <row r="4" spans="1:3">
      <c r="A4" s="4" t="s">
        <v>226</v>
      </c>
    </row>
    <row r="5" spans="1:3">
      <c r="A5" s="3" t="s">
        <v>625</v>
      </c>
    </row>
    <row r="6" spans="1:3">
      <c r="A6" s="4" t="s">
        <v>626</v>
      </c>
      <c r="B6" s="7" t="n">
        <v>249</v>
      </c>
      <c r="C6" s="7" t="n">
        <v>2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27</v>
      </c>
      <c r="B1" s="2" t="s">
        <v>1</v>
      </c>
      <c r="C1" s="2" t="s">
        <v>609</v>
      </c>
    </row>
    <row r="2" spans="1:3">
      <c r="B2" s="2" t="s">
        <v>2</v>
      </c>
      <c r="C2" s="2" t="s">
        <v>70</v>
      </c>
    </row>
    <row r="3" spans="1:3">
      <c r="A3" s="3" t="s">
        <v>625</v>
      </c>
    </row>
    <row r="4" spans="1:3">
      <c r="A4" s="4" t="s">
        <v>628</v>
      </c>
      <c r="B4" s="7" t="n">
        <v>-414</v>
      </c>
      <c r="C4" s="7" t="n">
        <v>-696</v>
      </c>
    </row>
    <row r="5" spans="1:3">
      <c r="A5" s="4" t="s">
        <v>629</v>
      </c>
      <c r="B5" s="5" t="n">
        <v>12780</v>
      </c>
      <c r="C5" s="5" t="n">
        <v>13464</v>
      </c>
    </row>
    <row r="6" spans="1:3">
      <c r="A6" s="4" t="s">
        <v>228</v>
      </c>
    </row>
    <row r="7" spans="1:3">
      <c r="A7" s="3" t="s">
        <v>625</v>
      </c>
    </row>
    <row r="8" spans="1:3">
      <c r="A8" s="4" t="s">
        <v>630</v>
      </c>
      <c r="B8" s="5" t="n">
        <v>17452</v>
      </c>
      <c r="C8" s="5" t="n">
        <v>17335</v>
      </c>
    </row>
    <row r="9" spans="1:3">
      <c r="A9" s="4" t="s">
        <v>631</v>
      </c>
      <c r="B9" s="5" t="n">
        <v>-4507</v>
      </c>
      <c r="C9" s="5" t="n">
        <v>-4119</v>
      </c>
    </row>
    <row r="10" spans="1:3">
      <c r="A10" s="4" t="s">
        <v>628</v>
      </c>
      <c r="B10" s="5" t="n">
        <v>-414</v>
      </c>
    </row>
    <row r="11" spans="1:3">
      <c r="A11" s="4" t="s">
        <v>629</v>
      </c>
      <c r="B11" s="7" t="n">
        <v>12531</v>
      </c>
      <c r="C11" s="7" t="n">
        <v>132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632</v>
      </c>
      <c r="B1" s="2" t="s">
        <v>1</v>
      </c>
      <c r="D1" s="2" t="s">
        <v>609</v>
      </c>
    </row>
    <row r="2" spans="1:4">
      <c r="B2" s="2" t="s">
        <v>2</v>
      </c>
      <c r="C2" s="2" t="s">
        <v>21</v>
      </c>
      <c r="D2" s="2" t="s">
        <v>70</v>
      </c>
    </row>
    <row r="3" spans="1:4">
      <c r="A3" s="3" t="s">
        <v>625</v>
      </c>
    </row>
    <row r="4" spans="1:4">
      <c r="A4" s="4" t="s">
        <v>633</v>
      </c>
      <c r="B4" s="7" t="n">
        <v>414</v>
      </c>
      <c r="D4" s="7" t="n">
        <v>696</v>
      </c>
    </row>
    <row r="5" spans="1:4">
      <c r="A5" s="4" t="s">
        <v>228</v>
      </c>
    </row>
    <row r="6" spans="1:4">
      <c r="A6" s="3" t="s">
        <v>625</v>
      </c>
    </row>
    <row r="7" spans="1:4">
      <c r="A7" s="4" t="s">
        <v>634</v>
      </c>
      <c r="B7" s="5" t="n">
        <v>388</v>
      </c>
      <c r="C7" s="7" t="n">
        <v>392</v>
      </c>
    </row>
    <row r="8" spans="1:4">
      <c r="A8" s="4" t="s">
        <v>633</v>
      </c>
      <c r="B8" s="7" t="n">
        <v>414</v>
      </c>
    </row>
    <row r="9" spans="1:4">
      <c r="A9" s="4" t="s">
        <v>614</v>
      </c>
      <c r="B9" s="4" t="s">
        <v>635</v>
      </c>
    </row>
    <row r="10" spans="1:4">
      <c r="A10" s="4" t="s">
        <v>636</v>
      </c>
    </row>
    <row r="11" spans="1:4">
      <c r="A11" s="3" t="s">
        <v>625</v>
      </c>
    </row>
    <row r="12" spans="1:4">
      <c r="A12" s="4" t="s">
        <v>634</v>
      </c>
      <c r="B12" s="7" t="n">
        <v>3</v>
      </c>
      <c r="C12" s="7" t="n">
        <v>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70</v>
      </c>
    </row>
    <row r="2" spans="1:3">
      <c r="A2" s="3" t="s">
        <v>638</v>
      </c>
    </row>
    <row r="3" spans="1:3">
      <c r="A3" s="4" t="s">
        <v>639</v>
      </c>
      <c r="B3" s="7" t="n">
        <v>8547</v>
      </c>
      <c r="C3" s="7" t="n">
        <v>8701</v>
      </c>
    </row>
    <row r="4" spans="1:3">
      <c r="A4" s="4" t="s">
        <v>640</v>
      </c>
      <c r="B4" s="5" t="n">
        <v>-7600</v>
      </c>
      <c r="C4" s="5" t="n">
        <v>-7705</v>
      </c>
    </row>
    <row r="5" spans="1:3">
      <c r="A5" s="4" t="s">
        <v>641</v>
      </c>
      <c r="B5" s="5" t="n">
        <v>947</v>
      </c>
      <c r="C5" s="5" t="n">
        <v>996</v>
      </c>
    </row>
    <row r="6" spans="1:3">
      <c r="A6" s="4" t="s">
        <v>641</v>
      </c>
      <c r="B6" s="5" t="n">
        <v>947</v>
      </c>
      <c r="C6" s="5" t="n">
        <v>996</v>
      </c>
    </row>
    <row r="7" spans="1:3">
      <c r="A7" s="4" t="s">
        <v>642</v>
      </c>
      <c r="B7" s="5" t="n">
        <v>-91</v>
      </c>
      <c r="C7" s="5" t="n">
        <v>-511</v>
      </c>
    </row>
    <row r="8" spans="1:3">
      <c r="A8" s="4" t="s">
        <v>643</v>
      </c>
      <c r="B8" s="5" t="n">
        <v>856</v>
      </c>
      <c r="C8" s="5" t="n">
        <v>485</v>
      </c>
    </row>
    <row r="9" spans="1:3">
      <c r="A9" s="4" t="s">
        <v>644</v>
      </c>
    </row>
    <row r="10" spans="1:3">
      <c r="A10" s="3" t="s">
        <v>638</v>
      </c>
    </row>
    <row r="11" spans="1:3">
      <c r="A11" s="4" t="s">
        <v>639</v>
      </c>
      <c r="B11" s="5" t="n">
        <v>237</v>
      </c>
      <c r="C11" s="5" t="n">
        <v>251</v>
      </c>
    </row>
    <row r="12" spans="1:3">
      <c r="A12" s="4" t="s">
        <v>645</v>
      </c>
    </row>
    <row r="13" spans="1:3">
      <c r="A13" s="3" t="s">
        <v>638</v>
      </c>
    </row>
    <row r="14" spans="1:3">
      <c r="A14" s="4" t="s">
        <v>639</v>
      </c>
      <c r="B14" s="5" t="n">
        <v>215</v>
      </c>
      <c r="C14" s="5" t="n">
        <v>226</v>
      </c>
    </row>
    <row r="15" spans="1:3">
      <c r="A15" s="4" t="s">
        <v>646</v>
      </c>
    </row>
    <row r="16" spans="1:3">
      <c r="A16" s="3" t="s">
        <v>638</v>
      </c>
    </row>
    <row r="17" spans="1:3">
      <c r="A17" s="4" t="s">
        <v>639</v>
      </c>
      <c r="B17" s="5" t="n">
        <v>285</v>
      </c>
      <c r="C17" s="5" t="n">
        <v>309</v>
      </c>
    </row>
    <row r="18" spans="1:3">
      <c r="A18" s="4" t="s">
        <v>647</v>
      </c>
    </row>
    <row r="19" spans="1:3">
      <c r="A19" s="3" t="s">
        <v>638</v>
      </c>
    </row>
    <row r="20" spans="1:3">
      <c r="A20" s="4" t="s">
        <v>639</v>
      </c>
      <c r="B20" s="5" t="n">
        <v>737</v>
      </c>
      <c r="C20" s="5" t="n">
        <v>786</v>
      </c>
    </row>
    <row r="21" spans="1:3">
      <c r="A21" s="4" t="s">
        <v>648</v>
      </c>
    </row>
    <row r="22" spans="1:3">
      <c r="A22" s="3" t="s">
        <v>638</v>
      </c>
    </row>
    <row r="23" spans="1:3">
      <c r="A23" s="4" t="s">
        <v>639</v>
      </c>
      <c r="B23" s="5" t="n">
        <v>5476</v>
      </c>
      <c r="C23" s="5" t="n">
        <v>5581</v>
      </c>
    </row>
    <row r="24" spans="1:3">
      <c r="A24" s="4" t="s">
        <v>649</v>
      </c>
    </row>
    <row r="25" spans="1:3">
      <c r="A25" s="3" t="s">
        <v>638</v>
      </c>
    </row>
    <row r="26" spans="1:3">
      <c r="A26" s="4" t="s">
        <v>639</v>
      </c>
      <c r="B26" s="5" t="n">
        <v>880</v>
      </c>
      <c r="C26" s="5" t="n">
        <v>897</v>
      </c>
    </row>
    <row r="27" spans="1:3">
      <c r="A27" s="4" t="s">
        <v>650</v>
      </c>
    </row>
    <row r="28" spans="1:3">
      <c r="A28" s="3" t="s">
        <v>638</v>
      </c>
    </row>
    <row r="29" spans="1:3">
      <c r="A29" s="4" t="s">
        <v>639</v>
      </c>
      <c r="B29" s="5" t="n">
        <v>130</v>
      </c>
      <c r="C29" s="5" t="n">
        <v>133</v>
      </c>
    </row>
    <row r="30" spans="1:3">
      <c r="A30" s="4" t="s">
        <v>651</v>
      </c>
    </row>
    <row r="31" spans="1:3">
      <c r="A31" s="3" t="s">
        <v>638</v>
      </c>
    </row>
    <row r="32" spans="1:3">
      <c r="A32" s="4" t="s">
        <v>639</v>
      </c>
      <c r="B32" s="5" t="n">
        <v>60</v>
      </c>
      <c r="C32" s="5" t="n">
        <v>62</v>
      </c>
    </row>
    <row r="33" spans="1:3">
      <c r="A33" s="4" t="s">
        <v>652</v>
      </c>
    </row>
    <row r="34" spans="1:3">
      <c r="A34" s="3" t="s">
        <v>638</v>
      </c>
    </row>
    <row r="35" spans="1:3">
      <c r="A35" s="4" t="s">
        <v>639</v>
      </c>
      <c r="B35" s="5" t="n">
        <v>311</v>
      </c>
      <c r="C35" s="5" t="n">
        <v>318</v>
      </c>
    </row>
    <row r="36" spans="1:3">
      <c r="A36" s="4" t="s">
        <v>653</v>
      </c>
    </row>
    <row r="37" spans="1:3">
      <c r="A37" s="3" t="s">
        <v>638</v>
      </c>
    </row>
    <row r="38" spans="1:3">
      <c r="A38" s="4" t="s">
        <v>639</v>
      </c>
      <c r="B38" s="5" t="n">
        <v>210</v>
      </c>
      <c r="C38" s="5" t="n">
        <v>210</v>
      </c>
    </row>
    <row r="39" spans="1:3">
      <c r="A39" s="4" t="s">
        <v>654</v>
      </c>
    </row>
    <row r="40" spans="1:3">
      <c r="A40" s="3" t="s">
        <v>638</v>
      </c>
    </row>
    <row r="41" spans="1:3">
      <c r="A41" s="4" t="s">
        <v>639</v>
      </c>
      <c r="B41" s="5" t="n">
        <v>140</v>
      </c>
      <c r="C41" s="5" t="n">
        <v>142</v>
      </c>
    </row>
    <row r="42" spans="1:3">
      <c r="A42" s="4" t="s">
        <v>655</v>
      </c>
    </row>
    <row r="43" spans="1:3">
      <c r="A43" s="3" t="s">
        <v>638</v>
      </c>
    </row>
    <row r="44" spans="1:3">
      <c r="A44" s="4" t="s">
        <v>639</v>
      </c>
      <c r="B44" s="5" t="n">
        <v>835</v>
      </c>
      <c r="C44" s="5" t="n">
        <v>856</v>
      </c>
    </row>
    <row r="45" spans="1:3">
      <c r="A45" s="4" t="s">
        <v>656</v>
      </c>
    </row>
    <row r="46" spans="1:3">
      <c r="A46" s="3" t="s">
        <v>638</v>
      </c>
    </row>
    <row r="47" spans="1:3">
      <c r="A47" s="4" t="s">
        <v>639</v>
      </c>
      <c r="B47" s="5" t="n">
        <v>255</v>
      </c>
      <c r="C47" s="5" t="n">
        <v>261</v>
      </c>
    </row>
    <row r="48" spans="1:3">
      <c r="A48" s="4" t="s">
        <v>657</v>
      </c>
    </row>
    <row r="49" spans="1:3">
      <c r="A49" s="3" t="s">
        <v>638</v>
      </c>
    </row>
    <row r="50" spans="1:3">
      <c r="A50" s="4" t="s">
        <v>639</v>
      </c>
      <c r="B50" s="5" t="n">
        <v>1095</v>
      </c>
      <c r="C50" s="5" t="n">
        <v>1112</v>
      </c>
    </row>
    <row r="51" spans="1:3">
      <c r="A51" s="4" t="s">
        <v>658</v>
      </c>
    </row>
    <row r="52" spans="1:3">
      <c r="A52" s="3" t="s">
        <v>638</v>
      </c>
    </row>
    <row r="53" spans="1:3">
      <c r="A53" s="4" t="s">
        <v>639</v>
      </c>
      <c r="B53" s="5" t="n">
        <v>913</v>
      </c>
      <c r="C53" s="5" t="n">
        <v>931</v>
      </c>
    </row>
    <row r="54" spans="1:3">
      <c r="A54" s="4" t="s">
        <v>659</v>
      </c>
    </row>
    <row r="55" spans="1:3">
      <c r="A55" s="3" t="s">
        <v>638</v>
      </c>
    </row>
    <row r="56" spans="1:3">
      <c r="A56" s="4" t="s">
        <v>639</v>
      </c>
      <c r="B56" s="5" t="n">
        <v>549</v>
      </c>
      <c r="C56" s="5" t="n">
        <v>558</v>
      </c>
    </row>
    <row r="57" spans="1:3">
      <c r="A57" s="4" t="s">
        <v>660</v>
      </c>
    </row>
    <row r="58" spans="1:3">
      <c r="A58" s="3" t="s">
        <v>638</v>
      </c>
    </row>
    <row r="59" spans="1:3">
      <c r="A59" s="4" t="s">
        <v>639</v>
      </c>
      <c r="B59" s="5" t="n">
        <v>98</v>
      </c>
      <c r="C59" s="5" t="n">
        <v>101</v>
      </c>
    </row>
    <row r="60" spans="1:3">
      <c r="A60" s="4" t="s">
        <v>661</v>
      </c>
    </row>
    <row r="61" spans="1:3">
      <c r="A61" s="3" t="s">
        <v>638</v>
      </c>
    </row>
    <row r="62" spans="1:3">
      <c r="A62" s="4" t="s">
        <v>640</v>
      </c>
      <c r="B62" s="5" t="n">
        <v>-5300</v>
      </c>
      <c r="C62" s="5" t="n">
        <v>-5400</v>
      </c>
    </row>
    <row r="63" spans="1:3">
      <c r="A63" s="4" t="s">
        <v>662</v>
      </c>
    </row>
    <row r="64" spans="1:3">
      <c r="A64" s="3" t="s">
        <v>638</v>
      </c>
    </row>
    <row r="65" spans="1:3">
      <c r="A65" s="4" t="s">
        <v>639</v>
      </c>
      <c r="B65" s="5" t="n">
        <v>231</v>
      </c>
      <c r="C65" s="5" t="n">
        <v>231</v>
      </c>
    </row>
    <row r="66" spans="1:3">
      <c r="A66" s="4" t="s">
        <v>663</v>
      </c>
    </row>
    <row r="67" spans="1:3">
      <c r="A67" s="3" t="s">
        <v>638</v>
      </c>
    </row>
    <row r="68" spans="1:3">
      <c r="A68" s="4" t="s">
        <v>639</v>
      </c>
      <c r="B68" s="5" t="n">
        <v>843</v>
      </c>
      <c r="C68" s="5" t="n">
        <v>843</v>
      </c>
    </row>
    <row r="69" spans="1:3">
      <c r="A69" s="4" t="s">
        <v>664</v>
      </c>
    </row>
    <row r="70" spans="1:3">
      <c r="A70" s="3" t="s">
        <v>638</v>
      </c>
    </row>
    <row r="71" spans="1:3">
      <c r="A71" s="4" t="s">
        <v>639</v>
      </c>
      <c r="B71" s="5" t="n">
        <v>479</v>
      </c>
      <c r="C71" s="5" t="n">
        <v>479</v>
      </c>
    </row>
    <row r="72" spans="1:3">
      <c r="A72" s="4" t="s">
        <v>665</v>
      </c>
    </row>
    <row r="73" spans="1:3">
      <c r="A73" s="3" t="s">
        <v>638</v>
      </c>
    </row>
    <row r="74" spans="1:3">
      <c r="A74" s="4" t="s">
        <v>639</v>
      </c>
      <c r="B74" s="5" t="n">
        <v>182</v>
      </c>
      <c r="C74" s="5" t="n">
        <v>182</v>
      </c>
    </row>
    <row r="75" spans="1:3">
      <c r="A75" s="4" t="s">
        <v>666</v>
      </c>
    </row>
    <row r="76" spans="1:3">
      <c r="A76" s="3" t="s">
        <v>638</v>
      </c>
    </row>
    <row r="77" spans="1:3">
      <c r="A77" s="4" t="s">
        <v>639</v>
      </c>
      <c r="B77" s="5" t="n">
        <v>413</v>
      </c>
      <c r="C77" s="5" t="n">
        <v>413</v>
      </c>
    </row>
    <row r="78" spans="1:3">
      <c r="A78" s="4" t="s">
        <v>667</v>
      </c>
    </row>
    <row r="79" spans="1:3">
      <c r="A79" s="3" t="s">
        <v>638</v>
      </c>
    </row>
    <row r="80" spans="1:3">
      <c r="A80" s="4" t="s">
        <v>639</v>
      </c>
      <c r="B80" s="5" t="n">
        <v>186</v>
      </c>
      <c r="C80" s="5" t="n">
        <v>186</v>
      </c>
    </row>
    <row r="81" spans="1:3">
      <c r="A81" s="4" t="s">
        <v>668</v>
      </c>
    </row>
    <row r="82" spans="1:3">
      <c r="A82" s="3" t="s">
        <v>638</v>
      </c>
    </row>
    <row r="83" spans="1:3">
      <c r="A83" s="4" t="s">
        <v>639</v>
      </c>
      <c r="B83" s="7" t="n">
        <v>2334</v>
      </c>
      <c r="C83" s="7" t="n">
        <v>23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70</v>
      </c>
      <c r="D1" s="2" t="s">
        <v>670</v>
      </c>
    </row>
    <row r="2" spans="1:4">
      <c r="A2" s="4" t="s">
        <v>671</v>
      </c>
    </row>
    <row r="3" spans="1:4">
      <c r="A3" s="3" t="s">
        <v>638</v>
      </c>
    </row>
    <row r="4" spans="1:4">
      <c r="A4" s="4" t="s">
        <v>672</v>
      </c>
      <c r="B4" s="7" t="n">
        <v>2000</v>
      </c>
      <c r="C4" s="7" t="n">
        <v>2000</v>
      </c>
    </row>
    <row r="5" spans="1:4">
      <c r="A5" s="4" t="s">
        <v>673</v>
      </c>
    </row>
    <row r="6" spans="1:4">
      <c r="A6" s="3" t="s">
        <v>638</v>
      </c>
    </row>
    <row r="7" spans="1:4">
      <c r="A7" s="4" t="s">
        <v>672</v>
      </c>
      <c r="B7" s="5" t="n">
        <v>400</v>
      </c>
      <c r="C7" s="5" t="n">
        <v>400</v>
      </c>
    </row>
    <row r="8" spans="1:4">
      <c r="A8" s="4" t="s">
        <v>674</v>
      </c>
    </row>
    <row r="9" spans="1:4">
      <c r="A9" s="3" t="s">
        <v>638</v>
      </c>
    </row>
    <row r="10" spans="1:4">
      <c r="A10" s="4" t="s">
        <v>672</v>
      </c>
      <c r="B10" s="5" t="n">
        <v>440</v>
      </c>
      <c r="C10" s="5" t="n">
        <v>440</v>
      </c>
    </row>
    <row r="11" spans="1:4">
      <c r="A11" s="4" t="s">
        <v>675</v>
      </c>
    </row>
    <row r="12" spans="1:4">
      <c r="A12" s="3" t="s">
        <v>638</v>
      </c>
    </row>
    <row r="13" spans="1:4">
      <c r="A13" s="4" t="s">
        <v>672</v>
      </c>
      <c r="B13" s="5" t="n">
        <v>1450</v>
      </c>
      <c r="C13" s="5" t="n">
        <v>1450</v>
      </c>
    </row>
    <row r="14" spans="1:4">
      <c r="A14" s="4" t="s">
        <v>676</v>
      </c>
    </row>
    <row r="15" spans="1:4">
      <c r="A15" s="3" t="s">
        <v>638</v>
      </c>
    </row>
    <row r="16" spans="1:4">
      <c r="A16" s="4" t="s">
        <v>672</v>
      </c>
      <c r="B16" s="5" t="n">
        <v>360</v>
      </c>
      <c r="C16" s="5" t="n">
        <v>360</v>
      </c>
      <c r="D16" s="7" t="n">
        <v>360</v>
      </c>
    </row>
    <row r="17" spans="1:4">
      <c r="A17" s="4" t="s">
        <v>677</v>
      </c>
    </row>
    <row r="18" spans="1:4">
      <c r="A18" s="3" t="s">
        <v>638</v>
      </c>
    </row>
    <row r="19" spans="1:4">
      <c r="A19" s="4" t="s">
        <v>672</v>
      </c>
      <c r="B19" s="5" t="n">
        <v>300</v>
      </c>
      <c r="C19" s="5" t="n">
        <v>300</v>
      </c>
    </row>
    <row r="20" spans="1:4">
      <c r="A20" s="4" t="s">
        <v>678</v>
      </c>
    </row>
    <row r="21" spans="1:4">
      <c r="A21" s="3" t="s">
        <v>638</v>
      </c>
    </row>
    <row r="22" spans="1:4">
      <c r="A22" s="4" t="s">
        <v>672</v>
      </c>
      <c r="B22" s="5" t="n">
        <v>1750</v>
      </c>
      <c r="C22" s="5" t="n">
        <v>1750</v>
      </c>
    </row>
    <row r="23" spans="1:4">
      <c r="A23" s="4" t="s">
        <v>679</v>
      </c>
    </row>
    <row r="24" spans="1:4">
      <c r="A24" s="3" t="s">
        <v>638</v>
      </c>
    </row>
    <row r="25" spans="1:4">
      <c r="A25" s="4" t="s">
        <v>672</v>
      </c>
      <c r="B25" s="5" t="n">
        <v>450</v>
      </c>
      <c r="C25" s="5" t="n">
        <v>450</v>
      </c>
    </row>
    <row r="26" spans="1:4">
      <c r="A26" s="4" t="s">
        <v>680</v>
      </c>
    </row>
    <row r="27" spans="1:4">
      <c r="A27" s="3" t="s">
        <v>638</v>
      </c>
    </row>
    <row r="28" spans="1:4">
      <c r="A28" s="4" t="s">
        <v>672</v>
      </c>
      <c r="B28" s="5" t="n">
        <v>1500</v>
      </c>
      <c r="C28" s="5" t="n">
        <v>1500</v>
      </c>
    </row>
    <row r="29" spans="1:4">
      <c r="A29" s="4" t="s">
        <v>681</v>
      </c>
    </row>
    <row r="30" spans="1:4">
      <c r="A30" s="3" t="s">
        <v>638</v>
      </c>
    </row>
    <row r="31" spans="1:4">
      <c r="A31" s="4" t="s">
        <v>672</v>
      </c>
      <c r="B31" s="5" t="n">
        <v>1350</v>
      </c>
      <c r="C31" s="5" t="n">
        <v>1350</v>
      </c>
    </row>
    <row r="32" spans="1:4">
      <c r="A32" s="4" t="s">
        <v>682</v>
      </c>
    </row>
    <row r="33" spans="1:4">
      <c r="A33" s="3" t="s">
        <v>638</v>
      </c>
    </row>
    <row r="34" spans="1:4">
      <c r="A34" s="4" t="s">
        <v>672</v>
      </c>
      <c r="B34" s="5" t="n">
        <v>950</v>
      </c>
      <c r="C34" s="5" t="n">
        <v>950</v>
      </c>
    </row>
    <row r="35" spans="1:4">
      <c r="A35" s="4" t="s">
        <v>683</v>
      </c>
    </row>
    <row r="36" spans="1:4">
      <c r="A36" s="3" t="s">
        <v>638</v>
      </c>
    </row>
    <row r="37" spans="1:4">
      <c r="A37" s="4" t="s">
        <v>672</v>
      </c>
      <c r="B37" s="5" t="n">
        <v>450</v>
      </c>
      <c r="C37" s="5" t="n">
        <v>450</v>
      </c>
    </row>
    <row r="38" spans="1:4">
      <c r="A38" s="4" t="s">
        <v>644</v>
      </c>
    </row>
    <row r="39" spans="1:4">
      <c r="A39" s="3" t="s">
        <v>638</v>
      </c>
    </row>
    <row r="40" spans="1:4">
      <c r="A40" s="4" t="s">
        <v>672</v>
      </c>
      <c r="B40" s="5" t="n">
        <v>375</v>
      </c>
      <c r="C40" s="5" t="n">
        <v>375</v>
      </c>
    </row>
    <row r="41" spans="1:4">
      <c r="A41" s="4" t="s">
        <v>645</v>
      </c>
    </row>
    <row r="42" spans="1:4">
      <c r="A42" s="3" t="s">
        <v>638</v>
      </c>
    </row>
    <row r="43" spans="1:4">
      <c r="A43" s="4" t="s">
        <v>672</v>
      </c>
      <c r="B43" s="5" t="n">
        <v>390</v>
      </c>
      <c r="C43" s="5" t="n">
        <v>390</v>
      </c>
    </row>
    <row r="44" spans="1:4">
      <c r="A44" s="4" t="s">
        <v>646</v>
      </c>
    </row>
    <row r="45" spans="1:4">
      <c r="A45" s="3" t="s">
        <v>638</v>
      </c>
    </row>
    <row r="46" spans="1:4">
      <c r="A46" s="4" t="s">
        <v>672</v>
      </c>
      <c r="B46" s="5" t="n">
        <v>475</v>
      </c>
      <c r="C46" s="5" t="n">
        <v>475</v>
      </c>
    </row>
    <row r="47" spans="1:4">
      <c r="A47" s="4" t="s">
        <v>684</v>
      </c>
    </row>
    <row r="48" spans="1:4">
      <c r="A48" s="3" t="s">
        <v>638</v>
      </c>
    </row>
    <row r="49" spans="1:4">
      <c r="A49" s="4" t="s">
        <v>672</v>
      </c>
      <c r="B49" s="5" t="n">
        <v>800</v>
      </c>
      <c r="C49" s="5" t="n">
        <v>800</v>
      </c>
    </row>
    <row r="50" spans="1:4">
      <c r="A50" s="4" t="s">
        <v>685</v>
      </c>
    </row>
    <row r="51" spans="1:4">
      <c r="A51" s="3" t="s">
        <v>638</v>
      </c>
    </row>
    <row r="52" spans="1:4">
      <c r="A52" s="4" t="s">
        <v>672</v>
      </c>
      <c r="B52" s="5" t="n">
        <v>1000</v>
      </c>
      <c r="C52" s="5" t="n">
        <v>1000</v>
      </c>
    </row>
    <row r="53" spans="1:4">
      <c r="A53" s="4" t="s">
        <v>686</v>
      </c>
    </row>
    <row r="54" spans="1:4">
      <c r="A54" s="3" t="s">
        <v>638</v>
      </c>
    </row>
    <row r="55" spans="1:4">
      <c r="A55" s="4" t="s">
        <v>672</v>
      </c>
      <c r="B55" s="5" t="n">
        <v>500</v>
      </c>
      <c r="C55" s="5" t="n">
        <v>500</v>
      </c>
    </row>
    <row r="56" spans="1:4">
      <c r="A56" s="4" t="s">
        <v>687</v>
      </c>
    </row>
    <row r="57" spans="1:4">
      <c r="A57" s="3" t="s">
        <v>638</v>
      </c>
    </row>
    <row r="58" spans="1:4">
      <c r="A58" s="4" t="s">
        <v>672</v>
      </c>
      <c r="B58" s="5" t="n">
        <v>1500</v>
      </c>
      <c r="C58" s="5" t="n">
        <v>1500</v>
      </c>
    </row>
    <row r="59" spans="1:4">
      <c r="A59" s="4" t="s">
        <v>688</v>
      </c>
    </row>
    <row r="60" spans="1:4">
      <c r="A60" s="3" t="s">
        <v>638</v>
      </c>
    </row>
    <row r="61" spans="1:4">
      <c r="A61" s="4" t="s">
        <v>672</v>
      </c>
      <c r="B61" s="5" t="n">
        <v>600</v>
      </c>
      <c r="C61" s="5" t="n">
        <v>600</v>
      </c>
    </row>
    <row r="62" spans="1:4">
      <c r="A62" s="4" t="s">
        <v>689</v>
      </c>
    </row>
    <row r="63" spans="1:4">
      <c r="A63" s="3" t="s">
        <v>638</v>
      </c>
    </row>
    <row r="64" spans="1:4">
      <c r="A64" s="4" t="s">
        <v>672</v>
      </c>
      <c r="B64" s="7" t="n">
        <v>1500</v>
      </c>
      <c r="C64" s="7" t="n">
        <v>1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690</v>
      </c>
      <c r="B1" s="2" t="s">
        <v>363</v>
      </c>
      <c r="C1" s="2" t="s">
        <v>691</v>
      </c>
      <c r="D1" s="2" t="s">
        <v>692</v>
      </c>
      <c r="E1" s="2" t="s">
        <v>513</v>
      </c>
      <c r="F1" s="2" t="s">
        <v>693</v>
      </c>
      <c r="G1" s="2" t="s">
        <v>694</v>
      </c>
      <c r="H1" s="2" t="s">
        <v>695</v>
      </c>
      <c r="I1" s="2" t="s">
        <v>696</v>
      </c>
    </row>
    <row r="2" spans="1:9">
      <c r="A2" s="3" t="s">
        <v>638</v>
      </c>
    </row>
    <row r="3" spans="1:9">
      <c r="A3" s="4" t="s">
        <v>697</v>
      </c>
      <c r="E3" s="7" t="n">
        <v>185</v>
      </c>
    </row>
    <row r="4" spans="1:9">
      <c r="A4" s="4" t="s">
        <v>639</v>
      </c>
      <c r="E4" s="7" t="n">
        <v>8547</v>
      </c>
      <c r="H4" s="7" t="n">
        <v>8701</v>
      </c>
    </row>
    <row r="5" spans="1:9">
      <c r="A5" s="4" t="s">
        <v>698</v>
      </c>
      <c r="E5" s="5" t="n">
        <v>1</v>
      </c>
    </row>
    <row r="6" spans="1:9">
      <c r="A6" s="4" t="s">
        <v>644</v>
      </c>
    </row>
    <row r="7" spans="1:9">
      <c r="A7" s="3" t="s">
        <v>638</v>
      </c>
    </row>
    <row r="8" spans="1:9">
      <c r="A8" s="4" t="s">
        <v>639</v>
      </c>
      <c r="E8" s="7" t="n">
        <v>237</v>
      </c>
      <c r="H8" s="5" t="n">
        <v>251</v>
      </c>
    </row>
    <row r="9" spans="1:9">
      <c r="A9" s="4" t="s">
        <v>672</v>
      </c>
      <c r="E9" s="5" t="n">
        <v>375</v>
      </c>
      <c r="H9" s="5" t="n">
        <v>375</v>
      </c>
    </row>
    <row r="10" spans="1:9">
      <c r="A10" s="4" t="s">
        <v>645</v>
      </c>
    </row>
    <row r="11" spans="1:9">
      <c r="A11" s="3" t="s">
        <v>638</v>
      </c>
    </row>
    <row r="12" spans="1:9">
      <c r="A12" s="4" t="s">
        <v>639</v>
      </c>
      <c r="E12" s="5" t="n">
        <v>215</v>
      </c>
      <c r="H12" s="5" t="n">
        <v>226</v>
      </c>
    </row>
    <row r="13" spans="1:9">
      <c r="A13" s="4" t="s">
        <v>672</v>
      </c>
      <c r="E13" s="5" t="n">
        <v>390</v>
      </c>
      <c r="H13" s="5" t="n">
        <v>390</v>
      </c>
    </row>
    <row r="14" spans="1:9">
      <c r="A14" s="4" t="s">
        <v>646</v>
      </c>
    </row>
    <row r="15" spans="1:9">
      <c r="A15" s="3" t="s">
        <v>638</v>
      </c>
    </row>
    <row r="16" spans="1:9">
      <c r="A16" s="4" t="s">
        <v>639</v>
      </c>
      <c r="E16" s="5" t="n">
        <v>285</v>
      </c>
      <c r="H16" s="5" t="n">
        <v>309</v>
      </c>
    </row>
    <row r="17" spans="1:9">
      <c r="A17" s="4" t="s">
        <v>672</v>
      </c>
      <c r="E17" s="5" t="n">
        <v>475</v>
      </c>
      <c r="H17" s="5" t="n">
        <v>475</v>
      </c>
    </row>
    <row r="18" spans="1:9">
      <c r="A18" s="4" t="s">
        <v>699</v>
      </c>
    </row>
    <row r="19" spans="1:9">
      <c r="A19" s="3" t="s">
        <v>638</v>
      </c>
    </row>
    <row r="20" spans="1:9">
      <c r="A20" s="4" t="s">
        <v>700</v>
      </c>
      <c r="E20" s="5" t="n">
        <v>400</v>
      </c>
    </row>
    <row r="21" spans="1:9">
      <c r="A21" s="4" t="s">
        <v>648</v>
      </c>
    </row>
    <row r="22" spans="1:9">
      <c r="A22" s="3" t="s">
        <v>638</v>
      </c>
    </row>
    <row r="23" spans="1:9">
      <c r="A23" s="4" t="s">
        <v>639</v>
      </c>
      <c r="E23" s="5" t="n">
        <v>5476</v>
      </c>
      <c r="H23" s="5" t="n">
        <v>5581</v>
      </c>
    </row>
    <row r="24" spans="1:9">
      <c r="A24" s="4" t="s">
        <v>701</v>
      </c>
      <c r="C24" s="5" t="n">
        <v>3</v>
      </c>
    </row>
    <row r="25" spans="1:9">
      <c r="A25" s="4" t="s">
        <v>653</v>
      </c>
    </row>
    <row r="26" spans="1:9">
      <c r="A26" s="3" t="s">
        <v>638</v>
      </c>
    </row>
    <row r="27" spans="1:9">
      <c r="A27" s="4" t="s">
        <v>639</v>
      </c>
      <c r="E27" s="5" t="n">
        <v>210</v>
      </c>
      <c r="H27" s="5" t="n">
        <v>210</v>
      </c>
    </row>
    <row r="28" spans="1:9">
      <c r="A28" s="4" t="s">
        <v>672</v>
      </c>
      <c r="D28" s="7" t="n">
        <v>360</v>
      </c>
      <c r="E28" s="5" t="n">
        <v>360</v>
      </c>
      <c r="H28" s="7" t="n">
        <v>360</v>
      </c>
    </row>
    <row r="29" spans="1:9">
      <c r="A29" s="4" t="s">
        <v>702</v>
      </c>
      <c r="D29" s="4" t="s">
        <v>703</v>
      </c>
    </row>
    <row r="30" spans="1:9">
      <c r="A30" s="4" t="s">
        <v>704</v>
      </c>
    </row>
    <row r="31" spans="1:9">
      <c r="A31" s="3" t="s">
        <v>638</v>
      </c>
    </row>
    <row r="32" spans="1:9">
      <c r="A32" s="4" t="s">
        <v>672</v>
      </c>
      <c r="C32" s="7" t="n">
        <v>375</v>
      </c>
    </row>
    <row r="33" spans="1:9">
      <c r="A33" s="4" t="s">
        <v>705</v>
      </c>
    </row>
    <row r="34" spans="1:9">
      <c r="A34" s="3" t="s">
        <v>638</v>
      </c>
    </row>
    <row r="35" spans="1:9">
      <c r="A35" s="4" t="s">
        <v>672</v>
      </c>
      <c r="G35" s="7" t="n">
        <v>390</v>
      </c>
    </row>
    <row r="36" spans="1:9">
      <c r="A36" s="4" t="s">
        <v>706</v>
      </c>
    </row>
    <row r="37" spans="1:9">
      <c r="A37" s="3" t="s">
        <v>638</v>
      </c>
    </row>
    <row r="38" spans="1:9">
      <c r="A38" s="4" t="s">
        <v>672</v>
      </c>
      <c r="G38" s="7" t="n">
        <v>475</v>
      </c>
    </row>
    <row r="39" spans="1:9">
      <c r="A39" s="4" t="s">
        <v>707</v>
      </c>
    </row>
    <row r="40" spans="1:9">
      <c r="A40" s="3" t="s">
        <v>638</v>
      </c>
    </row>
    <row r="41" spans="1:9">
      <c r="A41" s="4" t="s">
        <v>708</v>
      </c>
      <c r="E41" s="5" t="n">
        <v>200</v>
      </c>
    </row>
    <row r="42" spans="1:9">
      <c r="A42" s="4" t="s">
        <v>591</v>
      </c>
    </row>
    <row r="43" spans="1:9">
      <c r="A43" s="3" t="s">
        <v>638</v>
      </c>
    </row>
    <row r="44" spans="1:9">
      <c r="A44" s="4" t="s">
        <v>709</v>
      </c>
      <c r="F44" s="7" t="n">
        <v>37</v>
      </c>
      <c r="I44" s="7" t="n">
        <v>37</v>
      </c>
    </row>
    <row r="45" spans="1:9">
      <c r="A45" s="4" t="s">
        <v>710</v>
      </c>
      <c r="F45" s="5" t="n">
        <v>45</v>
      </c>
      <c r="I45" s="5" t="n">
        <v>45</v>
      </c>
    </row>
    <row r="46" spans="1:9">
      <c r="A46" s="4" t="s">
        <v>711</v>
      </c>
      <c r="F46" s="5" t="n">
        <v>56</v>
      </c>
      <c r="I46" s="7" t="n">
        <v>56</v>
      </c>
    </row>
    <row r="47" spans="1:9">
      <c r="A47" s="4" t="s">
        <v>712</v>
      </c>
      <c r="E47" s="5" t="n">
        <v>19</v>
      </c>
      <c r="F47" s="7" t="n">
        <v>19</v>
      </c>
    </row>
    <row r="48" spans="1:9">
      <c r="A48" s="4" t="s">
        <v>713</v>
      </c>
    </row>
    <row r="49" spans="1:9">
      <c r="A49" s="3" t="s">
        <v>638</v>
      </c>
    </row>
    <row r="50" spans="1:9">
      <c r="A50" s="4" t="s">
        <v>700</v>
      </c>
      <c r="E50" s="7" t="n">
        <v>525</v>
      </c>
    </row>
    <row r="51" spans="1:9">
      <c r="A51" s="4" t="s">
        <v>714</v>
      </c>
    </row>
    <row r="52" spans="1:9">
      <c r="A52" s="3" t="s">
        <v>638</v>
      </c>
    </row>
    <row r="53" spans="1:9">
      <c r="A53" s="4" t="s">
        <v>715</v>
      </c>
      <c r="E53" s="9" t="n">
        <v>4.5</v>
      </c>
    </row>
    <row r="54" spans="1:9">
      <c r="A54" s="4" t="s">
        <v>716</v>
      </c>
      <c r="E54" s="9" t="n">
        <v>4.2</v>
      </c>
    </row>
    <row r="55" spans="1:9">
      <c r="A55" s="4" t="s">
        <v>717</v>
      </c>
      <c r="E55" s="9" t="n">
        <v>3.9</v>
      </c>
    </row>
    <row r="56" spans="1:9">
      <c r="A56" s="4" t="s">
        <v>718</v>
      </c>
      <c r="E56" s="9" t="n">
        <v>3.7</v>
      </c>
    </row>
    <row r="57" spans="1:9">
      <c r="A57" s="4" t="s">
        <v>719</v>
      </c>
    </row>
    <row r="58" spans="1:9">
      <c r="A58" s="3" t="s">
        <v>638</v>
      </c>
    </row>
    <row r="59" spans="1:9">
      <c r="A59" s="4" t="s">
        <v>720</v>
      </c>
      <c r="D59" s="4" t="s">
        <v>721</v>
      </c>
    </row>
    <row r="60" spans="1:9">
      <c r="A60" s="4" t="s">
        <v>722</v>
      </c>
    </row>
    <row r="61" spans="1:9">
      <c r="A61" s="3" t="s">
        <v>638</v>
      </c>
    </row>
    <row r="62" spans="1:9">
      <c r="A62" s="4" t="s">
        <v>639</v>
      </c>
      <c r="B62" s="7" t="n">
        <v>880</v>
      </c>
    </row>
    <row r="63" spans="1:9">
      <c r="A63" s="4" t="s">
        <v>723</v>
      </c>
      <c r="B63" s="4" t="s">
        <v>490</v>
      </c>
    </row>
    <row r="64" spans="1:9">
      <c r="A64" s="4" t="s">
        <v>724</v>
      </c>
      <c r="B64" s="4" t="s">
        <v>725</v>
      </c>
    </row>
    <row r="65" spans="1:9">
      <c r="A65" s="4" t="s">
        <v>726</v>
      </c>
      <c r="B65" s="4" t="s">
        <v>491</v>
      </c>
    </row>
    <row r="66" spans="1:9">
      <c r="A66" s="4" t="s">
        <v>672</v>
      </c>
      <c r="B66" s="7" t="n">
        <v>8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70</v>
      </c>
    </row>
    <row r="2" spans="1:3">
      <c r="A2" s="3" t="s">
        <v>728</v>
      </c>
    </row>
    <row r="3" spans="1:3">
      <c r="A3" s="4" t="s">
        <v>729</v>
      </c>
      <c r="B3" s="7" t="n">
        <v>91</v>
      </c>
      <c r="C3" s="7" t="n">
        <v>511</v>
      </c>
    </row>
    <row r="4" spans="1:3">
      <c r="A4" s="4" t="s">
        <v>730</v>
      </c>
      <c r="B4" s="5" t="n">
        <v>856</v>
      </c>
      <c r="C4" s="5" t="n">
        <v>485</v>
      </c>
    </row>
    <row r="5" spans="1:3">
      <c r="A5" s="4" t="s">
        <v>731</v>
      </c>
      <c r="B5" s="5" t="n">
        <v>7600</v>
      </c>
      <c r="C5" s="5" t="n">
        <v>7705</v>
      </c>
    </row>
    <row r="6" spans="1:3">
      <c r="A6" s="4" t="s">
        <v>166</v>
      </c>
      <c r="B6" s="5" t="n">
        <v>8547</v>
      </c>
      <c r="C6" s="5" t="n">
        <v>8701</v>
      </c>
    </row>
    <row r="7" spans="1:3">
      <c r="A7" s="3" t="s">
        <v>732</v>
      </c>
    </row>
    <row r="8" spans="1:3">
      <c r="A8" s="4" t="s">
        <v>733</v>
      </c>
      <c r="B8" s="5" t="n">
        <v>-1</v>
      </c>
      <c r="C8" s="5" t="n">
        <v>-2</v>
      </c>
    </row>
    <row r="9" spans="1:3">
      <c r="A9" s="4" t="s">
        <v>734</v>
      </c>
      <c r="B9" s="5" t="n">
        <v>0</v>
      </c>
      <c r="C9" s="5" t="n">
        <v>0</v>
      </c>
    </row>
    <row r="10" spans="1:3">
      <c r="A10" s="4" t="s">
        <v>735</v>
      </c>
      <c r="B10" s="5" t="n">
        <v>0</v>
      </c>
      <c r="C10" s="5" t="n">
        <v>0</v>
      </c>
    </row>
    <row r="11" spans="1:3">
      <c r="A11" s="4" t="s">
        <v>736</v>
      </c>
      <c r="B11" s="5" t="n">
        <v>-1</v>
      </c>
      <c r="C11" s="5" t="n">
        <v>-2</v>
      </c>
    </row>
    <row r="12" spans="1:3">
      <c r="A12" s="3" t="s">
        <v>737</v>
      </c>
    </row>
    <row r="13" spans="1:3">
      <c r="A13" s="4" t="s">
        <v>738</v>
      </c>
      <c r="B13" s="5" t="n">
        <v>90</v>
      </c>
      <c r="C13" s="5" t="n">
        <v>509</v>
      </c>
    </row>
    <row r="14" spans="1:3">
      <c r="A14" s="4" t="s">
        <v>739</v>
      </c>
      <c r="B14" s="5" t="n">
        <v>856</v>
      </c>
      <c r="C14" s="5" t="n">
        <v>485</v>
      </c>
    </row>
    <row r="15" spans="1:3">
      <c r="A15" s="4" t="s">
        <v>740</v>
      </c>
      <c r="B15" s="5" t="n">
        <v>7600</v>
      </c>
      <c r="C15" s="5" t="n">
        <v>7705</v>
      </c>
    </row>
    <row r="16" spans="1:3">
      <c r="A16" s="4" t="s">
        <v>166</v>
      </c>
      <c r="B16" s="7" t="n">
        <v>8546</v>
      </c>
      <c r="C16" s="7" t="n">
        <v>86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1</v>
      </c>
      <c r="B1" s="2" t="s">
        <v>2</v>
      </c>
      <c r="C1" s="2" t="s">
        <v>70</v>
      </c>
    </row>
    <row r="2" spans="1:3">
      <c r="A2" s="3" t="s">
        <v>231</v>
      </c>
    </row>
    <row r="3" spans="1:3">
      <c r="A3" s="5" t="n">
        <v>2019</v>
      </c>
      <c r="B3" s="7" t="n">
        <v>91</v>
      </c>
    </row>
    <row r="4" spans="1:3">
      <c r="A4" s="5" t="n">
        <v>2020</v>
      </c>
      <c r="B4" s="5" t="n">
        <v>57</v>
      </c>
    </row>
    <row r="5" spans="1:3">
      <c r="A5" s="5" t="n">
        <v>2021</v>
      </c>
      <c r="B5" s="5" t="n">
        <v>68</v>
      </c>
    </row>
    <row r="6" spans="1:3">
      <c r="A6" s="5" t="n">
        <v>2022</v>
      </c>
      <c r="B6" s="5" t="n">
        <v>70</v>
      </c>
    </row>
    <row r="7" spans="1:3">
      <c r="A7" s="5" t="n">
        <v>2023</v>
      </c>
      <c r="B7" s="5" t="n">
        <v>523</v>
      </c>
    </row>
    <row r="8" spans="1:3">
      <c r="A8" s="4" t="s">
        <v>742</v>
      </c>
      <c r="B8" s="5" t="n">
        <v>138</v>
      </c>
    </row>
    <row r="9" spans="1:3">
      <c r="A9" s="4" t="s">
        <v>641</v>
      </c>
      <c r="B9" s="7" t="n">
        <v>947</v>
      </c>
      <c r="C9" s="7" t="n">
        <v>9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3"/>
  </cols>
  <sheetData>
    <row r="1" spans="1:5">
      <c r="A1" s="1" t="s">
        <v>743</v>
      </c>
      <c r="B1" s="2" t="s">
        <v>2</v>
      </c>
      <c r="C1" s="2" t="s">
        <v>70</v>
      </c>
      <c r="D1" s="2" t="s">
        <v>117</v>
      </c>
      <c r="E1" s="2" t="s">
        <v>118</v>
      </c>
    </row>
    <row r="2" spans="1:5">
      <c r="A2" s="3" t="s">
        <v>234</v>
      </c>
    </row>
    <row r="3" spans="1:5">
      <c r="A3" s="4" t="s">
        <v>744</v>
      </c>
      <c r="B3" s="5" t="n">
        <v>800000000</v>
      </c>
      <c r="C3" s="5" t="n">
        <v>800000000</v>
      </c>
    </row>
    <row r="4" spans="1:5">
      <c r="A4" s="4" t="s">
        <v>745</v>
      </c>
      <c r="B4" s="5" t="n">
        <v>508763020</v>
      </c>
      <c r="C4" s="5" t="n">
        <v>508763020</v>
      </c>
      <c r="E4" s="5" t="n">
        <v>6000</v>
      </c>
    </row>
    <row r="5" spans="1:5">
      <c r="A5" s="4" t="s">
        <v>746</v>
      </c>
      <c r="B5" s="5" t="n">
        <v>-4244080</v>
      </c>
      <c r="C5" s="5" t="n">
        <v>-4244080</v>
      </c>
    </row>
    <row r="6" spans="1:5">
      <c r="A6" s="4" t="s">
        <v>747</v>
      </c>
      <c r="B6" s="5" t="n">
        <v>504518940</v>
      </c>
      <c r="C6" s="5" t="n">
        <v>504518940</v>
      </c>
      <c r="D6" s="5" t="n">
        <v>504518940</v>
      </c>
    </row>
    <row r="7" spans="1:5">
      <c r="A7" s="4" t="s">
        <v>744</v>
      </c>
      <c r="B7" s="7" t="n">
        <v>1600</v>
      </c>
      <c r="C7" s="7" t="n">
        <v>1600</v>
      </c>
    </row>
    <row r="8" spans="1:5">
      <c r="A8" s="4" t="s">
        <v>745</v>
      </c>
      <c r="B8" s="5" t="n">
        <v>1017</v>
      </c>
      <c r="C8" s="5" t="n">
        <v>1017</v>
      </c>
    </row>
    <row r="9" spans="1:5">
      <c r="A9" s="4" t="s">
        <v>746</v>
      </c>
      <c r="B9" s="5" t="n">
        <v>-9</v>
      </c>
      <c r="C9" s="5" t="n">
        <v>-9</v>
      </c>
    </row>
    <row r="10" spans="1:5">
      <c r="A10" s="4" t="s">
        <v>747</v>
      </c>
      <c r="B10" s="7" t="n">
        <v>1008</v>
      </c>
      <c r="C10" s="7" t="n">
        <v>10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s>
  <sheetData>
    <row r="1" spans="1:4">
      <c r="A1" s="1" t="s">
        <v>748</v>
      </c>
      <c r="B1" s="2" t="s">
        <v>2</v>
      </c>
      <c r="C1" s="2" t="s">
        <v>70</v>
      </c>
      <c r="D1" s="2" t="s">
        <v>118</v>
      </c>
    </row>
    <row r="2" spans="1:4">
      <c r="A2" s="3" t="s">
        <v>234</v>
      </c>
    </row>
    <row r="3" spans="1:4">
      <c r="A3" s="4" t="s">
        <v>120</v>
      </c>
      <c r="B3" s="7" t="n">
        <v>2</v>
      </c>
      <c r="C3" s="7" t="n">
        <v>2</v>
      </c>
      <c r="D3" s="7"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3"/>
  </cols>
  <sheetData>
    <row r="1" spans="1:6">
      <c r="A1" s="1" t="s">
        <v>749</v>
      </c>
      <c r="B1" s="2" t="s">
        <v>750</v>
      </c>
      <c r="C1" s="2" t="s">
        <v>2</v>
      </c>
      <c r="D1" s="2" t="s">
        <v>70</v>
      </c>
      <c r="E1" s="2" t="s">
        <v>117</v>
      </c>
      <c r="F1" s="2" t="s">
        <v>118</v>
      </c>
    </row>
    <row r="2" spans="1:6">
      <c r="A2" s="3" t="s">
        <v>751</v>
      </c>
    </row>
    <row r="3" spans="1:6">
      <c r="A3" s="4" t="s">
        <v>752</v>
      </c>
      <c r="C3" s="5" t="n">
        <v>508763020</v>
      </c>
      <c r="D3" s="5" t="n">
        <v>508763020</v>
      </c>
      <c r="F3" s="5" t="n">
        <v>6000</v>
      </c>
    </row>
    <row r="4" spans="1:6">
      <c r="A4" s="4" t="s">
        <v>120</v>
      </c>
      <c r="C4" s="7" t="n">
        <v>2</v>
      </c>
      <c r="D4" s="7" t="n">
        <v>2</v>
      </c>
      <c r="F4" s="7" t="n">
        <v>2</v>
      </c>
    </row>
    <row r="5" spans="1:6">
      <c r="A5" s="4" t="s">
        <v>753</v>
      </c>
      <c r="C5" s="5" t="n">
        <v>4244080</v>
      </c>
      <c r="D5" s="5" t="n">
        <v>4244080</v>
      </c>
    </row>
    <row r="6" spans="1:6">
      <c r="A6" s="4" t="s">
        <v>754</v>
      </c>
      <c r="C6" s="5" t="n">
        <v>504518940</v>
      </c>
      <c r="D6" s="5" t="n">
        <v>504518940</v>
      </c>
      <c r="E6" s="5" t="n">
        <v>504518940</v>
      </c>
    </row>
    <row r="7" spans="1:6">
      <c r="A7" s="4" t="s">
        <v>755</v>
      </c>
      <c r="E7" s="7" t="n">
        <v>0</v>
      </c>
    </row>
    <row r="8" spans="1:6">
      <c r="A8" s="4" t="s">
        <v>756</v>
      </c>
    </row>
    <row r="9" spans="1:6">
      <c r="A9" s="3" t="s">
        <v>751</v>
      </c>
    </row>
    <row r="10" spans="1:6">
      <c r="A10" s="4" t="s">
        <v>757</v>
      </c>
      <c r="B10" s="5" t="n">
        <v>1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21</v>
      </c>
    </row>
    <row r="3" spans="1:3">
      <c r="A3" s="3" t="s">
        <v>759</v>
      </c>
    </row>
    <row r="4" spans="1:3">
      <c r="A4" s="4" t="s">
        <v>760</v>
      </c>
      <c r="B4" s="7" t="n">
        <v>399</v>
      </c>
    </row>
    <row r="5" spans="1:3">
      <c r="A5" s="4" t="s">
        <v>761</v>
      </c>
      <c r="B5" s="5" t="n">
        <v>-160</v>
      </c>
      <c r="C5" s="7" t="n">
        <v>-23</v>
      </c>
    </row>
    <row r="6" spans="1:3">
      <c r="A6" s="4" t="s">
        <v>762</v>
      </c>
      <c r="B6" s="5" t="n">
        <v>64</v>
      </c>
    </row>
    <row r="7" spans="1:3">
      <c r="A7" s="4" t="s">
        <v>350</v>
      </c>
    </row>
    <row r="8" spans="1:3">
      <c r="A8" s="3" t="s">
        <v>759</v>
      </c>
    </row>
    <row r="9" spans="1:3">
      <c r="A9" s="4" t="s">
        <v>760</v>
      </c>
      <c r="B9" s="5" t="n">
        <v>-59</v>
      </c>
    </row>
    <row r="10" spans="1:3">
      <c r="A10" s="4" t="s">
        <v>761</v>
      </c>
      <c r="B10" s="5" t="n">
        <v>7</v>
      </c>
    </row>
    <row r="11" spans="1:3">
      <c r="A11" s="4" t="s">
        <v>762</v>
      </c>
      <c r="B11" s="5" t="n">
        <v>-52</v>
      </c>
    </row>
    <row r="12" spans="1:3">
      <c r="A12" s="4" t="s">
        <v>763</v>
      </c>
    </row>
    <row r="13" spans="1:3">
      <c r="A13" s="3" t="s">
        <v>759</v>
      </c>
    </row>
    <row r="14" spans="1:3">
      <c r="A14" s="4" t="s">
        <v>760</v>
      </c>
      <c r="B14" s="5" t="n">
        <v>76</v>
      </c>
    </row>
    <row r="15" spans="1:3">
      <c r="A15" s="4" t="s">
        <v>761</v>
      </c>
      <c r="B15" s="5" t="n">
        <v>-160</v>
      </c>
    </row>
    <row r="16" spans="1:3">
      <c r="A16" s="4" t="s">
        <v>762</v>
      </c>
      <c r="B16" s="5" t="n">
        <v>-109</v>
      </c>
    </row>
    <row r="17" spans="1:3">
      <c r="A17" s="4" t="s">
        <v>764</v>
      </c>
    </row>
    <row r="18" spans="1:3">
      <c r="A18" s="3" t="s">
        <v>759</v>
      </c>
    </row>
    <row r="19" spans="1:3">
      <c r="A19" s="4" t="s">
        <v>760</v>
      </c>
      <c r="B19" s="5" t="n">
        <v>149</v>
      </c>
    </row>
    <row r="20" spans="1:3">
      <c r="A20" s="4" t="s">
        <v>761</v>
      </c>
      <c r="B20" s="5" t="n">
        <v>1</v>
      </c>
    </row>
    <row r="21" spans="1:3">
      <c r="A21" s="4" t="s">
        <v>105</v>
      </c>
      <c r="B21" s="5" t="n">
        <v>-150</v>
      </c>
    </row>
    <row r="22" spans="1:3">
      <c r="A22" s="4" t="s">
        <v>765</v>
      </c>
    </row>
    <row r="23" spans="1:3">
      <c r="A23" s="3" t="s">
        <v>759</v>
      </c>
    </row>
    <row r="24" spans="1:3">
      <c r="A24" s="4" t="s">
        <v>760</v>
      </c>
      <c r="B24" s="5" t="n">
        <v>226</v>
      </c>
    </row>
    <row r="25" spans="1:3">
      <c r="A25" s="4" t="s">
        <v>761</v>
      </c>
      <c r="B25" s="5" t="n">
        <v>-10</v>
      </c>
    </row>
    <row r="26" spans="1:3">
      <c r="A26" s="4" t="s">
        <v>762</v>
      </c>
      <c r="B26" s="5" t="n">
        <v>216</v>
      </c>
    </row>
    <row r="27" spans="1:3">
      <c r="A27" s="4" t="s">
        <v>766</v>
      </c>
    </row>
    <row r="28" spans="1:3">
      <c r="A28" s="3" t="s">
        <v>759</v>
      </c>
    </row>
    <row r="29" spans="1:3">
      <c r="A29" s="4" t="s">
        <v>760</v>
      </c>
      <c r="B29" s="5" t="n">
        <v>7</v>
      </c>
    </row>
    <row r="30" spans="1:3">
      <c r="A30" s="4" t="s">
        <v>761</v>
      </c>
      <c r="B30" s="5" t="n">
        <v>2</v>
      </c>
    </row>
    <row r="31" spans="1:3">
      <c r="A31" s="4" t="s">
        <v>762</v>
      </c>
      <c r="B31" s="5" t="n">
        <v>9</v>
      </c>
    </row>
    <row r="32" spans="1:3">
      <c r="A32" s="4" t="s">
        <v>767</v>
      </c>
    </row>
    <row r="33" spans="1:3">
      <c r="A33" s="3" t="s">
        <v>759</v>
      </c>
    </row>
    <row r="34" spans="1:3">
      <c r="A34" s="4" t="s">
        <v>768</v>
      </c>
      <c r="B34" s="5" t="n">
        <v>-84</v>
      </c>
    </row>
    <row r="35" spans="1:3">
      <c r="A35" s="4" t="s">
        <v>769</v>
      </c>
    </row>
    <row r="36" spans="1:3">
      <c r="A36" s="3" t="s">
        <v>759</v>
      </c>
    </row>
    <row r="37" spans="1:3">
      <c r="A37" s="4" t="s">
        <v>768</v>
      </c>
      <c r="B37" s="5" t="n">
        <v>-25</v>
      </c>
    </row>
    <row r="38" spans="1:3">
      <c r="A38" s="4" t="s">
        <v>173</v>
      </c>
    </row>
    <row r="39" spans="1:3">
      <c r="A39" s="3" t="s">
        <v>759</v>
      </c>
    </row>
    <row r="40" spans="1:3">
      <c r="A40" s="4" t="s">
        <v>760</v>
      </c>
      <c r="B40" s="5" t="n">
        <v>399</v>
      </c>
    </row>
    <row r="41" spans="1:3">
      <c r="A41" s="4" t="s">
        <v>761</v>
      </c>
      <c r="B41" s="5" t="n">
        <v>-160</v>
      </c>
    </row>
    <row r="42" spans="1:3">
      <c r="A42" s="4" t="s">
        <v>105</v>
      </c>
      <c r="B42" s="5" t="n">
        <v>-150</v>
      </c>
    </row>
    <row r="43" spans="1:3">
      <c r="A43" s="4" t="s">
        <v>762</v>
      </c>
      <c r="B43" s="5" t="n">
        <v>64</v>
      </c>
    </row>
    <row r="44" spans="1:3">
      <c r="A44" s="4" t="s">
        <v>770</v>
      </c>
    </row>
    <row r="45" spans="1:3">
      <c r="A45" s="3" t="s">
        <v>759</v>
      </c>
    </row>
    <row r="46" spans="1:3">
      <c r="A46" s="4" t="s">
        <v>768</v>
      </c>
      <c r="B46" s="7" t="n">
        <v>-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513</v>
      </c>
    </row>
    <row r="3" spans="1:2">
      <c r="A3" s="3" t="s">
        <v>772</v>
      </c>
    </row>
    <row r="4" spans="1:2">
      <c r="A4" s="4" t="s">
        <v>773</v>
      </c>
      <c r="B4" s="7" t="n">
        <v>-150</v>
      </c>
    </row>
    <row r="5" spans="1:2">
      <c r="A5" s="4" t="s">
        <v>774</v>
      </c>
      <c r="B5" s="5" t="n">
        <v>127</v>
      </c>
    </row>
    <row r="6" spans="1:2">
      <c r="A6" s="4" t="s">
        <v>775</v>
      </c>
      <c r="B6" s="5" t="n">
        <v>-2</v>
      </c>
    </row>
    <row r="7" spans="1:2">
      <c r="A7" s="4" t="s">
        <v>762</v>
      </c>
      <c r="B7" s="5" t="n">
        <v>25</v>
      </c>
    </row>
    <row r="8" spans="1:2">
      <c r="A8" s="4" t="s">
        <v>764</v>
      </c>
    </row>
    <row r="9" spans="1:2">
      <c r="A9" s="3" t="s">
        <v>772</v>
      </c>
    </row>
    <row r="10" spans="1:2">
      <c r="A10" s="4" t="s">
        <v>760</v>
      </c>
      <c r="B10" s="5" t="n">
        <v>0</v>
      </c>
    </row>
    <row r="11" spans="1:2">
      <c r="A11" s="4" t="s">
        <v>773</v>
      </c>
      <c r="B11" s="5" t="n">
        <v>150</v>
      </c>
    </row>
    <row r="12" spans="1:2">
      <c r="A12" s="4" t="s">
        <v>774</v>
      </c>
      <c r="B12" s="5" t="n">
        <v>-127</v>
      </c>
    </row>
    <row r="13" spans="1:2">
      <c r="A13" s="4" t="s">
        <v>775</v>
      </c>
      <c r="B13" s="5" t="n">
        <v>2</v>
      </c>
    </row>
    <row r="14" spans="1:2">
      <c r="A14" s="4" t="s">
        <v>762</v>
      </c>
      <c r="B14" s="7" t="n">
        <v>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777</v>
      </c>
      <c r="C1" s="2" t="s">
        <v>2</v>
      </c>
    </row>
    <row r="2" spans="1:3">
      <c r="A2" s="3" t="s">
        <v>772</v>
      </c>
    </row>
    <row r="3" spans="1:3">
      <c r="A3" s="4" t="s">
        <v>773</v>
      </c>
      <c r="C3" s="7" t="n">
        <v>150</v>
      </c>
    </row>
    <row r="4" spans="1:3">
      <c r="A4" s="4" t="s">
        <v>778</v>
      </c>
      <c r="C4" s="5" t="n">
        <v>2</v>
      </c>
    </row>
    <row r="5" spans="1:3">
      <c r="A5" s="4" t="s">
        <v>187</v>
      </c>
      <c r="C5" s="5" t="n">
        <v>127</v>
      </c>
    </row>
    <row r="6" spans="1:3">
      <c r="A6" s="4" t="s">
        <v>105</v>
      </c>
      <c r="C6" s="5" t="n">
        <v>25</v>
      </c>
    </row>
    <row r="7" spans="1:3">
      <c r="A7" s="4" t="s">
        <v>173</v>
      </c>
    </row>
    <row r="8" spans="1:3">
      <c r="A8" s="3" t="s">
        <v>772</v>
      </c>
    </row>
    <row r="9" spans="1:3">
      <c r="A9" s="4" t="s">
        <v>773</v>
      </c>
      <c r="B9" s="7" t="n">
        <v>150</v>
      </c>
      <c r="C9" s="7" t="n">
        <v>1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513</v>
      </c>
    </row>
    <row r="3" spans="1:2">
      <c r="A3" s="3" t="s">
        <v>780</v>
      </c>
    </row>
    <row r="4" spans="1:2">
      <c r="A4" s="4" t="s">
        <v>760</v>
      </c>
      <c r="B4" s="7" t="n">
        <v>58</v>
      </c>
    </row>
    <row r="5" spans="1:2">
      <c r="A5" s="4" t="s">
        <v>781</v>
      </c>
      <c r="B5" s="5" t="n">
        <v>-31</v>
      </c>
    </row>
    <row r="6" spans="1:2">
      <c r="A6" s="4" t="s">
        <v>782</v>
      </c>
      <c r="B6" s="5" t="n">
        <v>27</v>
      </c>
    </row>
    <row r="7" spans="1:2">
      <c r="A7" s="4" t="s">
        <v>783</v>
      </c>
      <c r="B7" s="5" t="n">
        <v>14</v>
      </c>
    </row>
    <row r="8" spans="1:2">
      <c r="A8" s="4" t="s">
        <v>762</v>
      </c>
      <c r="B8" s="5" t="n">
        <v>41</v>
      </c>
    </row>
    <row r="9" spans="1:2">
      <c r="A9" s="4" t="s">
        <v>784</v>
      </c>
    </row>
    <row r="10" spans="1:2">
      <c r="A10" s="3" t="s">
        <v>780</v>
      </c>
    </row>
    <row r="11" spans="1:2">
      <c r="A11" s="4" t="s">
        <v>760</v>
      </c>
      <c r="B11" s="5" t="n">
        <v>31</v>
      </c>
    </row>
    <row r="12" spans="1:2">
      <c r="A12" s="4" t="s">
        <v>781</v>
      </c>
      <c r="B12" s="5" t="n">
        <v>-31</v>
      </c>
    </row>
    <row r="13" spans="1:2">
      <c r="A13" s="4" t="s">
        <v>785</v>
      </c>
    </row>
    <row r="14" spans="1:2">
      <c r="A14" s="3" t="s">
        <v>780</v>
      </c>
    </row>
    <row r="15" spans="1:2">
      <c r="A15" s="4" t="s">
        <v>760</v>
      </c>
      <c r="B15" s="5" t="n">
        <v>36</v>
      </c>
    </row>
    <row r="16" spans="1:2">
      <c r="A16" s="4" t="s">
        <v>782</v>
      </c>
      <c r="B16" s="5" t="n">
        <v>36</v>
      </c>
    </row>
    <row r="17" spans="1:2">
      <c r="A17" s="4" t="s">
        <v>762</v>
      </c>
      <c r="B17" s="5" t="n">
        <v>36</v>
      </c>
    </row>
    <row r="18" spans="1:2">
      <c r="A18" s="4" t="s">
        <v>786</v>
      </c>
    </row>
    <row r="19" spans="1:2">
      <c r="A19" s="3" t="s">
        <v>780</v>
      </c>
    </row>
    <row r="20" spans="1:2">
      <c r="A20" s="4" t="s">
        <v>760</v>
      </c>
      <c r="B20" s="5" t="n">
        <v>-26</v>
      </c>
    </row>
    <row r="21" spans="1:2">
      <c r="A21" s="4" t="s">
        <v>782</v>
      </c>
      <c r="B21" s="5" t="n">
        <v>-26</v>
      </c>
    </row>
    <row r="22" spans="1:2">
      <c r="A22" s="4" t="s">
        <v>783</v>
      </c>
      <c r="B22" s="5" t="n">
        <v>1</v>
      </c>
    </row>
    <row r="23" spans="1:2">
      <c r="A23" s="4" t="s">
        <v>762</v>
      </c>
      <c r="B23" s="5" t="n">
        <v>-25</v>
      </c>
    </row>
    <row r="24" spans="1:2">
      <c r="A24" s="4" t="s">
        <v>787</v>
      </c>
    </row>
    <row r="25" spans="1:2">
      <c r="A25" s="3" t="s">
        <v>780</v>
      </c>
    </row>
    <row r="26" spans="1:2">
      <c r="A26" s="4" t="s">
        <v>760</v>
      </c>
      <c r="B26" s="5" t="n">
        <v>15</v>
      </c>
    </row>
    <row r="27" spans="1:2">
      <c r="A27" s="4" t="s">
        <v>782</v>
      </c>
      <c r="B27" s="5" t="n">
        <v>15</v>
      </c>
    </row>
    <row r="28" spans="1:2">
      <c r="A28" s="4" t="s">
        <v>783</v>
      </c>
      <c r="B28" s="5" t="n">
        <v>11</v>
      </c>
    </row>
    <row r="29" spans="1:2">
      <c r="A29" s="4" t="s">
        <v>762</v>
      </c>
      <c r="B29" s="5" t="n">
        <v>26</v>
      </c>
    </row>
    <row r="30" spans="1:2">
      <c r="A30" s="4" t="s">
        <v>788</v>
      </c>
    </row>
    <row r="31" spans="1:2">
      <c r="A31" s="3" t="s">
        <v>780</v>
      </c>
    </row>
    <row r="32" spans="1:2">
      <c r="A32" s="4" t="s">
        <v>760</v>
      </c>
      <c r="B32" s="5" t="n">
        <v>2</v>
      </c>
    </row>
    <row r="33" spans="1:2">
      <c r="A33" s="4" t="s">
        <v>782</v>
      </c>
      <c r="B33" s="5" t="n">
        <v>2</v>
      </c>
    </row>
    <row r="34" spans="1:2">
      <c r="A34" s="4" t="s">
        <v>762</v>
      </c>
      <c r="B34" s="5" t="n">
        <v>2</v>
      </c>
    </row>
    <row r="35" spans="1:2">
      <c r="A35" s="4" t="s">
        <v>789</v>
      </c>
    </row>
    <row r="36" spans="1:2">
      <c r="A36" s="3" t="s">
        <v>780</v>
      </c>
    </row>
    <row r="37" spans="1:2">
      <c r="A37" s="4" t="s">
        <v>783</v>
      </c>
      <c r="B37" s="5" t="n">
        <v>2</v>
      </c>
    </row>
    <row r="38" spans="1:2">
      <c r="A38" s="4" t="s">
        <v>762</v>
      </c>
      <c r="B38" s="7"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609</v>
      </c>
    </row>
    <row r="2" spans="1:3">
      <c r="B2" s="2" t="s">
        <v>2</v>
      </c>
      <c r="C2" s="2" t="s">
        <v>70</v>
      </c>
    </row>
    <row r="3" spans="1:3">
      <c r="A3" s="3" t="s">
        <v>780</v>
      </c>
    </row>
    <row r="4" spans="1:3">
      <c r="A4" s="4" t="s">
        <v>791</v>
      </c>
      <c r="B4" s="7" t="n">
        <v>0</v>
      </c>
    </row>
    <row r="5" spans="1:3">
      <c r="A5" s="4" t="s">
        <v>792</v>
      </c>
      <c r="B5" s="5" t="n">
        <v>400000</v>
      </c>
      <c r="C5" s="7" t="n">
        <v>600000</v>
      </c>
    </row>
    <row r="6" spans="1:3">
      <c r="A6" s="4" t="s">
        <v>584</v>
      </c>
    </row>
    <row r="7" spans="1:3">
      <c r="A7" s="3" t="s">
        <v>780</v>
      </c>
    </row>
    <row r="8" spans="1:3">
      <c r="A8" s="4" t="s">
        <v>793</v>
      </c>
      <c r="B8" s="7" t="n">
        <v>31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 customWidth="1" max="7" min="7" width="14"/>
    <col customWidth="1" max="8" min="8" width="14"/>
  </cols>
  <sheetData>
    <row r="1" spans="1:8">
      <c r="A1" s="1" t="s">
        <v>794</v>
      </c>
      <c r="B1" s="2" t="s">
        <v>795</v>
      </c>
      <c r="C1" s="2" t="s">
        <v>2</v>
      </c>
      <c r="D1" s="2" t="s">
        <v>21</v>
      </c>
      <c r="E1" s="2" t="s">
        <v>373</v>
      </c>
      <c r="F1" s="2" t="s">
        <v>70</v>
      </c>
      <c r="G1" s="2" t="s">
        <v>796</v>
      </c>
      <c r="H1" s="2" t="s">
        <v>797</v>
      </c>
    </row>
    <row r="2" spans="1:8">
      <c r="A2" s="3" t="s">
        <v>798</v>
      </c>
    </row>
    <row r="3" spans="1:8">
      <c r="A3" s="4" t="s">
        <v>799</v>
      </c>
      <c r="C3" s="7" t="n">
        <v>249000000</v>
      </c>
      <c r="F3" s="7" t="n">
        <v>249000000</v>
      </c>
    </row>
    <row r="4" spans="1:8">
      <c r="A4" s="4" t="s">
        <v>800</v>
      </c>
      <c r="C4" s="5" t="n">
        <v>0</v>
      </c>
      <c r="D4" s="7" t="n">
        <v>18000000</v>
      </c>
    </row>
    <row r="5" spans="1:8">
      <c r="A5" s="4" t="s">
        <v>801</v>
      </c>
      <c r="C5" s="5" t="n">
        <v>-4000000</v>
      </c>
      <c r="D5" s="5" t="n">
        <v>7000000</v>
      </c>
    </row>
    <row r="6" spans="1:8">
      <c r="A6" s="4" t="s">
        <v>639</v>
      </c>
      <c r="C6" s="5" t="n">
        <v>7600000000</v>
      </c>
      <c r="F6" s="5" t="n">
        <v>7705000000</v>
      </c>
    </row>
    <row r="7" spans="1:8">
      <c r="A7" s="4" t="s">
        <v>591</v>
      </c>
    </row>
    <row r="8" spans="1:8">
      <c r="A8" s="3" t="s">
        <v>798</v>
      </c>
    </row>
    <row r="9" spans="1:8">
      <c r="A9" s="4" t="s">
        <v>709</v>
      </c>
      <c r="D9" s="5" t="n">
        <v>37000000</v>
      </c>
      <c r="G9" s="7" t="n">
        <v>37000000</v>
      </c>
    </row>
    <row r="10" spans="1:8">
      <c r="A10" s="4" t="s">
        <v>710</v>
      </c>
      <c r="D10" s="5" t="n">
        <v>45000000</v>
      </c>
      <c r="G10" s="5" t="n">
        <v>45000000</v>
      </c>
    </row>
    <row r="11" spans="1:8">
      <c r="A11" s="4" t="s">
        <v>711</v>
      </c>
      <c r="D11" s="5" t="n">
        <v>56000000</v>
      </c>
      <c r="G11" s="7" t="n">
        <v>56000000</v>
      </c>
    </row>
    <row r="12" spans="1:8">
      <c r="A12" s="4" t="s">
        <v>802</v>
      </c>
      <c r="C12" s="5" t="n">
        <v>19000000</v>
      </c>
      <c r="D12" s="5" t="n">
        <v>19000000</v>
      </c>
    </row>
    <row r="13" spans="1:8">
      <c r="A13" s="4" t="s">
        <v>803</v>
      </c>
      <c r="C13" s="5" t="n">
        <v>58000000</v>
      </c>
    </row>
    <row r="14" spans="1:8">
      <c r="A14" s="4" t="s">
        <v>804</v>
      </c>
      <c r="C14" s="5" t="n">
        <v>2000000</v>
      </c>
    </row>
    <row r="15" spans="1:8">
      <c r="A15" s="4" t="s">
        <v>805</v>
      </c>
      <c r="C15" s="5" t="n">
        <v>4000000</v>
      </c>
    </row>
    <row r="16" spans="1:8">
      <c r="A16" s="4" t="s">
        <v>806</v>
      </c>
    </row>
    <row r="17" spans="1:8">
      <c r="A17" s="3" t="s">
        <v>798</v>
      </c>
    </row>
    <row r="18" spans="1:8">
      <c r="A18" s="4" t="s">
        <v>803</v>
      </c>
      <c r="C18" s="5" t="n">
        <v>46000000</v>
      </c>
    </row>
    <row r="19" spans="1:8">
      <c r="A19" s="4" t="s">
        <v>661</v>
      </c>
    </row>
    <row r="20" spans="1:8">
      <c r="A20" s="3" t="s">
        <v>798</v>
      </c>
    </row>
    <row r="21" spans="1:8">
      <c r="A21" s="4" t="s">
        <v>639</v>
      </c>
      <c r="C21" s="5" t="n">
        <v>5300000000</v>
      </c>
      <c r="F21" s="5" t="n">
        <v>5400000000</v>
      </c>
    </row>
    <row r="22" spans="1:8">
      <c r="A22" s="4" t="s">
        <v>807</v>
      </c>
    </row>
    <row r="23" spans="1:8">
      <c r="A23" s="3" t="s">
        <v>798</v>
      </c>
    </row>
    <row r="24" spans="1:8">
      <c r="A24" s="4" t="s">
        <v>808</v>
      </c>
      <c r="C24" s="5" t="n">
        <v>6200000000</v>
      </c>
      <c r="F24" s="5" t="n">
        <v>6400000000</v>
      </c>
    </row>
    <row r="25" spans="1:8">
      <c r="A25" s="4" t="s">
        <v>809</v>
      </c>
      <c r="C25" s="5" t="n">
        <v>1700000000</v>
      </c>
      <c r="E25" s="7" t="n">
        <v>1700000000</v>
      </c>
    </row>
    <row r="26" spans="1:8">
      <c r="A26" s="4" t="s">
        <v>810</v>
      </c>
      <c r="C26" s="5" t="n">
        <v>600000000</v>
      </c>
      <c r="E26" s="5" t="n">
        <v>600000000</v>
      </c>
    </row>
    <row r="27" spans="1:8">
      <c r="A27" s="4" t="s">
        <v>811</v>
      </c>
      <c r="C27" s="5" t="n">
        <v>314000000</v>
      </c>
      <c r="E27" s="5" t="n">
        <v>314000000</v>
      </c>
    </row>
    <row r="28" spans="1:8">
      <c r="A28" s="4" t="s">
        <v>812</v>
      </c>
    </row>
    <row r="29" spans="1:8">
      <c r="A29" s="3" t="s">
        <v>798</v>
      </c>
    </row>
    <row r="30" spans="1:8">
      <c r="A30" s="4" t="s">
        <v>811</v>
      </c>
      <c r="C30" s="7" t="n">
        <v>219000000</v>
      </c>
      <c r="E30" s="7" t="n">
        <v>218000000</v>
      </c>
    </row>
    <row r="31" spans="1:8">
      <c r="A31" s="4" t="s">
        <v>813</v>
      </c>
    </row>
    <row r="32" spans="1:8">
      <c r="A32" s="3" t="s">
        <v>798</v>
      </c>
    </row>
    <row r="33" spans="1:8">
      <c r="A33" s="4" t="s">
        <v>614</v>
      </c>
      <c r="C33" s="4" t="s">
        <v>493</v>
      </c>
    </row>
    <row r="34" spans="1:8">
      <c r="A34" s="4" t="s">
        <v>814</v>
      </c>
    </row>
    <row r="35" spans="1:8">
      <c r="A35" s="3" t="s">
        <v>798</v>
      </c>
    </row>
    <row r="36" spans="1:8">
      <c r="A36" s="4" t="s">
        <v>799</v>
      </c>
      <c r="C36" s="7" t="n">
        <v>39000000</v>
      </c>
      <c r="F36" s="5" t="n">
        <v>39000000</v>
      </c>
    </row>
    <row r="37" spans="1:8">
      <c r="A37" s="4" t="s">
        <v>800</v>
      </c>
      <c r="C37" s="5" t="n">
        <v>-1000000</v>
      </c>
      <c r="D37" s="5" t="n">
        <v>-18000000</v>
      </c>
    </row>
    <row r="38" spans="1:8">
      <c r="A38" s="4" t="s">
        <v>815</v>
      </c>
    </row>
    <row r="39" spans="1:8">
      <c r="A39" s="3" t="s">
        <v>798</v>
      </c>
    </row>
    <row r="40" spans="1:8">
      <c r="A40" s="4" t="s">
        <v>816</v>
      </c>
      <c r="F40" s="5" t="n">
        <v>1000000</v>
      </c>
    </row>
    <row r="41" spans="1:8">
      <c r="A41" s="4" t="s">
        <v>817</v>
      </c>
      <c r="C41" s="5" t="n">
        <v>300000</v>
      </c>
      <c r="D41" s="5" t="n">
        <v>1000000</v>
      </c>
    </row>
    <row r="42" spans="1:8">
      <c r="A42" s="4" t="s">
        <v>818</v>
      </c>
      <c r="C42" s="5" t="n">
        <v>0</v>
      </c>
      <c r="D42" s="5" t="n">
        <v>0</v>
      </c>
    </row>
    <row r="43" spans="1:8">
      <c r="A43" s="4" t="s">
        <v>819</v>
      </c>
      <c r="C43" s="5" t="n">
        <v>100000</v>
      </c>
      <c r="D43" s="5" t="n">
        <v>600000</v>
      </c>
    </row>
    <row r="44" spans="1:8">
      <c r="A44" s="4" t="s">
        <v>820</v>
      </c>
    </row>
    <row r="45" spans="1:8">
      <c r="A45" s="3" t="s">
        <v>798</v>
      </c>
    </row>
    <row r="46" spans="1:8">
      <c r="A46" s="4" t="s">
        <v>821</v>
      </c>
      <c r="C46" s="7" t="n">
        <v>400000</v>
      </c>
    </row>
    <row r="47" spans="1:8">
      <c r="A47" s="4" t="s">
        <v>822</v>
      </c>
    </row>
    <row r="48" spans="1:8">
      <c r="A48" s="3" t="s">
        <v>798</v>
      </c>
    </row>
    <row r="49" spans="1:8">
      <c r="A49" s="4" t="s">
        <v>823</v>
      </c>
      <c r="C49" s="4" t="s">
        <v>824</v>
      </c>
    </row>
    <row r="50" spans="1:8">
      <c r="A50" s="4" t="s">
        <v>825</v>
      </c>
      <c r="C50" s="4" t="s">
        <v>826</v>
      </c>
    </row>
    <row r="51" spans="1:8">
      <c r="A51" s="4" t="s">
        <v>827</v>
      </c>
    </row>
    <row r="52" spans="1:8">
      <c r="A52" s="3" t="s">
        <v>798</v>
      </c>
    </row>
    <row r="53" spans="1:8">
      <c r="A53" s="4" t="s">
        <v>823</v>
      </c>
      <c r="C53" s="4" t="s">
        <v>828</v>
      </c>
    </row>
    <row r="54" spans="1:8">
      <c r="A54" s="4" t="s">
        <v>825</v>
      </c>
      <c r="C54" s="4" t="s">
        <v>829</v>
      </c>
    </row>
    <row r="55" spans="1:8">
      <c r="A55" s="4" t="s">
        <v>830</v>
      </c>
    </row>
    <row r="56" spans="1:8">
      <c r="A56" s="3" t="s">
        <v>798</v>
      </c>
    </row>
    <row r="57" spans="1:8">
      <c r="A57" s="4" t="s">
        <v>825</v>
      </c>
      <c r="H57" s="4" t="s">
        <v>831</v>
      </c>
    </row>
    <row r="58" spans="1:8">
      <c r="A58" s="4" t="s">
        <v>832</v>
      </c>
    </row>
    <row r="59" spans="1:8">
      <c r="A59" s="3" t="s">
        <v>798</v>
      </c>
    </row>
    <row r="60" spans="1:8">
      <c r="A60" s="4" t="s">
        <v>799</v>
      </c>
      <c r="C60" s="7" t="n">
        <v>210000000</v>
      </c>
      <c r="F60" s="7" t="n">
        <v>210000000</v>
      </c>
    </row>
    <row r="61" spans="1:8">
      <c r="A61" s="4" t="s">
        <v>800</v>
      </c>
      <c r="C61" s="7" t="n">
        <v>0</v>
      </c>
      <c r="D61" s="5" t="n">
        <v>29000000</v>
      </c>
    </row>
    <row r="62" spans="1:8">
      <c r="A62" s="4" t="s">
        <v>833</v>
      </c>
    </row>
    <row r="63" spans="1:8">
      <c r="A63" s="3" t="s">
        <v>798</v>
      </c>
    </row>
    <row r="64" spans="1:8">
      <c r="A64" s="4" t="s">
        <v>823</v>
      </c>
      <c r="C64" s="4" t="s">
        <v>834</v>
      </c>
    </row>
    <row r="65" spans="1:8">
      <c r="A65" s="4" t="s">
        <v>825</v>
      </c>
      <c r="C65" s="4" t="s">
        <v>835</v>
      </c>
    </row>
    <row r="66" spans="1:8">
      <c r="A66" s="4" t="s">
        <v>836</v>
      </c>
    </row>
    <row r="67" spans="1:8">
      <c r="A67" s="3" t="s">
        <v>798</v>
      </c>
    </row>
    <row r="68" spans="1:8">
      <c r="A68" s="4" t="s">
        <v>823</v>
      </c>
      <c r="C68" s="4" t="s">
        <v>837</v>
      </c>
    </row>
    <row r="69" spans="1:8">
      <c r="A69" s="4" t="s">
        <v>825</v>
      </c>
      <c r="C69" s="4" t="s">
        <v>838</v>
      </c>
    </row>
    <row r="70" spans="1:8">
      <c r="A70" s="4" t="s">
        <v>839</v>
      </c>
    </row>
    <row r="71" spans="1:8">
      <c r="A71" s="3" t="s">
        <v>798</v>
      </c>
    </row>
    <row r="72" spans="1:8">
      <c r="A72" s="4" t="s">
        <v>823</v>
      </c>
      <c r="B72" s="4" t="s">
        <v>840</v>
      </c>
    </row>
    <row r="73" spans="1:8">
      <c r="A73" s="4" t="s">
        <v>841</v>
      </c>
      <c r="B73" s="7" t="n">
        <v>68000000</v>
      </c>
      <c r="C73" s="7" t="n">
        <v>4500000000</v>
      </c>
    </row>
    <row r="74" spans="1:8">
      <c r="A74" s="4" t="s">
        <v>842</v>
      </c>
      <c r="B74" s="4" t="s">
        <v>840</v>
      </c>
    </row>
    <row r="75" spans="1:8">
      <c r="A75" s="4" t="s">
        <v>843</v>
      </c>
      <c r="C75" s="5" t="n">
        <v>61000000</v>
      </c>
    </row>
    <row r="76" spans="1:8">
      <c r="A76" s="4" t="s">
        <v>801</v>
      </c>
      <c r="C76" s="5" t="n">
        <v>-7000000</v>
      </c>
    </row>
    <row r="77" spans="1:8">
      <c r="A77" s="4" t="s">
        <v>844</v>
      </c>
    </row>
    <row r="78" spans="1:8">
      <c r="A78" s="3" t="s">
        <v>798</v>
      </c>
    </row>
    <row r="79" spans="1:8">
      <c r="A79" s="4" t="s">
        <v>845</v>
      </c>
      <c r="B79" s="4" t="s">
        <v>846</v>
      </c>
    </row>
    <row r="80" spans="1:8">
      <c r="A80" s="4" t="s">
        <v>847</v>
      </c>
    </row>
    <row r="81" spans="1:8">
      <c r="A81" s="3" t="s">
        <v>798</v>
      </c>
    </row>
    <row r="82" spans="1:8">
      <c r="A82" s="4" t="s">
        <v>821</v>
      </c>
      <c r="C82" s="5" t="n">
        <v>61000000</v>
      </c>
    </row>
    <row r="83" spans="1:8">
      <c r="A83" s="4" t="s">
        <v>848</v>
      </c>
    </row>
    <row r="84" spans="1:8">
      <c r="A84" s="3" t="s">
        <v>798</v>
      </c>
    </row>
    <row r="85" spans="1:8">
      <c r="A85" s="4" t="s">
        <v>821</v>
      </c>
      <c r="C85" s="5" t="n">
        <v>61000000</v>
      </c>
    </row>
    <row r="86" spans="1:8">
      <c r="A86" s="4" t="s">
        <v>849</v>
      </c>
    </row>
    <row r="87" spans="1:8">
      <c r="A87" s="3" t="s">
        <v>798</v>
      </c>
    </row>
    <row r="88" spans="1:8">
      <c r="A88" s="4" t="s">
        <v>800</v>
      </c>
      <c r="C88" s="5" t="n">
        <v>0</v>
      </c>
      <c r="D88" s="7" t="n">
        <v>1000000</v>
      </c>
    </row>
    <row r="89" spans="1:8">
      <c r="A89" s="4" t="s">
        <v>850</v>
      </c>
    </row>
    <row r="90" spans="1:8">
      <c r="A90" s="3" t="s">
        <v>798</v>
      </c>
    </row>
    <row r="91" spans="1:8">
      <c r="A91" s="4" t="s">
        <v>803</v>
      </c>
      <c r="C91" s="7" t="n">
        <v>12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513</v>
      </c>
    </row>
    <row r="3" spans="1:2">
      <c r="A3" s="3" t="s">
        <v>798</v>
      </c>
    </row>
    <row r="4" spans="1:2">
      <c r="A4" s="4" t="s">
        <v>852</v>
      </c>
      <c r="B4" s="7" t="n">
        <v>141</v>
      </c>
    </row>
    <row r="5" spans="1:2">
      <c r="A5" s="4" t="s">
        <v>822</v>
      </c>
    </row>
    <row r="6" spans="1:2">
      <c r="A6" s="3" t="s">
        <v>798</v>
      </c>
    </row>
    <row r="7" spans="1:2">
      <c r="A7" s="4" t="s">
        <v>853</v>
      </c>
      <c r="B7" s="4" t="s">
        <v>826</v>
      </c>
    </row>
    <row r="8" spans="1:2">
      <c r="A8" s="4" t="s">
        <v>827</v>
      </c>
    </row>
    <row r="9" spans="1:2">
      <c r="A9" s="3" t="s">
        <v>798</v>
      </c>
    </row>
    <row r="10" spans="1:2">
      <c r="A10" s="4" t="s">
        <v>853</v>
      </c>
      <c r="B10" s="4" t="s">
        <v>829</v>
      </c>
    </row>
    <row r="11" spans="1:2">
      <c r="A11" s="4" t="s">
        <v>854</v>
      </c>
    </row>
    <row r="12" spans="1:2">
      <c r="A12" s="3" t="s">
        <v>798</v>
      </c>
    </row>
    <row r="13" spans="1:2">
      <c r="A13" s="4" t="s">
        <v>853</v>
      </c>
      <c r="B13" s="4" t="s">
        <v>855</v>
      </c>
    </row>
    <row r="14" spans="1:2">
      <c r="A14" s="4" t="s">
        <v>856</v>
      </c>
      <c r="B14" s="4" t="s">
        <v>857</v>
      </c>
    </row>
    <row r="15" spans="1:2">
      <c r="A15" s="4" t="s">
        <v>858</v>
      </c>
    </row>
    <row r="16" spans="1:2">
      <c r="A16" s="3" t="s">
        <v>798</v>
      </c>
    </row>
    <row r="17" spans="1:2">
      <c r="A17" s="4" t="s">
        <v>853</v>
      </c>
      <c r="B17" s="4" t="s">
        <v>859</v>
      </c>
    </row>
    <row r="18" spans="1:2">
      <c r="A18" s="4" t="s">
        <v>856</v>
      </c>
      <c r="B18" s="4" t="s">
        <v>8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7:10:48Z</dcterms:created>
  <dcterms:modified xmlns:dcterms="http://purl.org/dc/terms/" xmlns:xsi="http://www.w3.org/2001/XMLSchema-instance" xsi:type="dcterms:W3CDTF">2018-09-27T17:10:48Z</dcterms:modified>
</cp:coreProperties>
</file>